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solidated Statements of Cha6" sheetId="6" r:id="rId6"/>
    <s:sheet name="Condensed Consolidated Stateme7" sheetId="7" r:id="rId7"/>
    <s:sheet name="Condensed Consolidated Stateme8" sheetId="8" r:id="rId8"/>
    <s:sheet name="Organization and Nature of Oper" sheetId="9" r:id="rId9"/>
    <s:sheet name="Basis of Presentation and Going" sheetId="10" r:id="rId10"/>
    <s:sheet name="Concentration of Credit Risk" sheetId="11" r:id="rId11"/>
    <s:sheet name="Revenue Recognition" sheetId="12" r:id="rId12"/>
    <s:sheet name="Fair Value of Financial Instrum" sheetId="13" r:id="rId13"/>
    <s:sheet name="Restatement of Previously Issue" sheetId="14" r:id="rId14"/>
    <s:sheet name="Summary of Significant Accounti" sheetId="15" r:id="rId15"/>
    <s:sheet name="Inventory, Net" sheetId="16" r:id="rId16"/>
    <s:sheet name="Prepaid Expenses and Other Curr" sheetId="17" r:id="rId17"/>
    <s:sheet name="Property and Equipment, Net" sheetId="18" r:id="rId18"/>
    <s:sheet name="Senior Secured Notes" sheetId="19" r:id="rId19"/>
    <s:sheet name="Accrued Expenses" sheetId="20" r:id="rId20"/>
    <s:sheet name="Income Taxes" sheetId="21" r:id="rId21"/>
    <s:sheet name="Stock Plans, Share-Based Paymen" sheetId="22" r:id="rId22"/>
    <s:sheet name="Stock-Based Compensation" sheetId="23" r:id="rId23"/>
    <s:sheet name="Warrants" sheetId="24" r:id="rId24"/>
    <s:sheet name="Recent Accounting Pronouncement" sheetId="25" r:id="rId25"/>
    <s:sheet name="Net Income (Loss) per Common Sh" sheetId="26" r:id="rId26"/>
    <s:sheet name="Offering" sheetId="27" r:id="rId27"/>
    <s:sheet name="401(k) Plan" sheetId="28" r:id="rId28"/>
    <s:sheet name="Commitments and Contingencies" sheetId="29" r:id="rId29"/>
    <s:sheet name="Subsequent Events" sheetId="30" r:id="rId30"/>
    <s:sheet name="Summary of Significant Accoun31" sheetId="31" r:id="rId31"/>
    <s:sheet name="Restatement of Previously Iss32" sheetId="32" r:id="rId32"/>
    <s:sheet name="Summary of Significant Accoun33" sheetId="33" r:id="rId33"/>
    <s:sheet name="Concentration of Credit Risk (T" sheetId="34" r:id="rId34"/>
    <s:sheet name="Fair Value of Financial Instr35" sheetId="35" r:id="rId35"/>
    <s:sheet name="Inventory, Net (Tables)" sheetId="36" r:id="rId36"/>
    <s:sheet name="Prepaid Expenses and Other Cu37" sheetId="37" r:id="rId37"/>
    <s:sheet name="Property and Equipment, Net (Ta" sheetId="38" r:id="rId38"/>
    <s:sheet name="Accrued Expenses (Tables)" sheetId="39" r:id="rId39"/>
    <s:sheet name="Income Taxes (Tables)" sheetId="40" r:id="rId40"/>
    <s:sheet name="Net Income (Loss) per Common 41" sheetId="41" r:id="rId41"/>
    <s:sheet name="Stock Plans, Share-Based Paym42" sheetId="42" r:id="rId42"/>
    <s:sheet name="Stock-Based Compensation (Table" sheetId="43" r:id="rId43"/>
    <s:sheet name="Commitments and Contingencies (" sheetId="44" r:id="rId44"/>
    <s:sheet name="Organization and Nature of Op45" sheetId="45" r:id="rId45"/>
    <s:sheet name="Basis of Presentation and Goi46" sheetId="46" r:id="rId46"/>
    <s:sheet name="Restatement of Previously Iss47" sheetId="47" r:id="rId47"/>
    <s:sheet name="Restatement of Previously Iss48" sheetId="48" r:id="rId48"/>
    <s:sheet name="Summary of Significant Accoun49" sheetId="49" r:id="rId49"/>
    <s:sheet name="Summary of Significant Accoun50" sheetId="50" r:id="rId50"/>
    <s:sheet name="Revenue Recognition (Details Na" sheetId="51" r:id="rId51"/>
    <s:sheet name="Fair Value of Financial Instr52" sheetId="52" r:id="rId52"/>
    <s:sheet name="Financial Instruments - Financi" sheetId="53" r:id="rId53"/>
    <s:sheet name="Financial Instruments - Schedul" sheetId="54" r:id="rId54"/>
    <s:sheet name="Fair Value of Financial Instr55" sheetId="55" r:id="rId55"/>
    <s:sheet name="Inventory - Schedule of Invento" sheetId="56" r:id="rId56"/>
    <s:sheet name="Prepaid Expenses and Other Cu57" sheetId="57" r:id="rId57"/>
    <s:sheet name="Concentration of Credit Risk - " sheetId="58" r:id="rId58"/>
    <s:sheet name="Property and Equipment, Net (De" sheetId="59" r:id="rId59"/>
    <s:sheet name="Property and Equipment, Net - S" sheetId="60" r:id="rId60"/>
    <s:sheet name="Senior Secured Notes (Details N" sheetId="61" r:id="rId61"/>
    <s:sheet name="Accrued Expenses - Schedule of " sheetId="62" r:id="rId62"/>
    <s:sheet name="Income Taxes (Details Narrative" sheetId="63" r:id="rId63"/>
    <s:sheet name="Income Taxes - Schedule of Effe" sheetId="64" r:id="rId64"/>
    <s:sheet name="Income Taxes - Schedule of Defe" sheetId="65" r:id="rId65"/>
    <s:sheet name="Stock Plans, Share-Based Paym66" sheetId="66" r:id="rId66"/>
    <s:sheet name="Warrants (Details Narrative)" sheetId="67" r:id="rId67"/>
    <s:sheet name="Stock Plans, Share-Based Paym68" sheetId="68" r:id="rId68"/>
    <s:sheet name="Stock Plans, Share-Based Paym69" sheetId="69" r:id="rId69"/>
    <s:sheet name="Stock Plans, Share-Based Paym70" sheetId="70" r:id="rId70"/>
    <s:sheet name="Stock Plans, Share-Based Paym71" sheetId="71" r:id="rId71"/>
    <s:sheet name="Stock Plans, Share-Based Paym72" sheetId="72" r:id="rId72"/>
    <s:sheet name="Stock Plans, Share-Based Paym73" sheetId="73" r:id="rId73"/>
    <s:sheet name="Stock-Based Compensation (Detai" sheetId="74" r:id="rId74"/>
    <s:sheet name="Stock-Based Compensation - Sche" sheetId="75" r:id="rId75"/>
    <s:sheet name="Net Income (Loss) per Common 76" sheetId="76" r:id="rId76"/>
    <s:sheet name="Net Income (Loss) per Common 77" sheetId="77" r:id="rId77"/>
    <s:sheet name="Net Income (Loss) per Common 78" sheetId="78" r:id="rId78"/>
    <s:sheet name="Offering (Details Narrative) 10" sheetId="79" r:id="rId79"/>
    <s:sheet name="Offering (Details Narrative) 80" sheetId="80" r:id="rId80"/>
    <s:sheet name="Commitments and Contingencies81" sheetId="81" r:id="rId81"/>
    <s:sheet name="Commitments and Contingencies82" sheetId="82" r:id="rId82"/>
    <s:sheet name="Commitments and Contingencies83" sheetId="83" r:id="rId83"/>
    <s:sheet name="401(k) Plan (Details Narrative)" sheetId="84" r:id="rId84"/>
  </s:sheets>
  <s:definedNames/>
  <s:calcPr calcId="124519" calcMode="auto" fullCalcOnLoad="1"/>
</s:workbook>
</file>

<file path=xl/sharedStrings.xml><?xml version="1.0" encoding="utf-8"?>
<sst xmlns="http://schemas.openxmlformats.org/spreadsheetml/2006/main" uniqueCount="861">
  <si>
    <t>Document and Entity Information</t>
  </si>
  <si>
    <t>9 Months Ended</t>
  </si>
  <si>
    <t>Sep. 30, 2015</t>
  </si>
  <si>
    <t>Document And Entity Information</t>
  </si>
  <si>
    <t>Entity Registrant Name</t>
  </si>
  <si>
    <t>NEPHROS INC</t>
  </si>
  <si>
    <t>Entity Central Index Key</t>
  </si>
  <si>
    <t>Document Type</t>
  </si>
  <si>
    <t>POS AM</t>
  </si>
  <si>
    <t>Amendment Flag</t>
  </si>
  <si>
    <t>false</t>
  </si>
  <si>
    <t>Entity Filer Category</t>
  </si>
  <si>
    <t>Smaller Reporting Company</t>
  </si>
  <si>
    <t>Document Period End Date</t>
  </si>
  <si>
    <t>Sep. 30,
		2015</t>
  </si>
  <si>
    <t>Trading Symbol</t>
  </si>
  <si>
    <t>NEPH</t>
  </si>
  <si>
    <t>Condensed Consolidated Balance Sheets - USD ($) $ in Thousands</t>
  </si>
  <si>
    <t>Dec. 31, 2014</t>
  </si>
  <si>
    <t>Dec. 31, 2013</t>
  </si>
  <si>
    <t>Current assets:</t>
  </si>
  <si>
    <t>Cash</t>
  </si>
  <si>
    <t>Accounts receivable, net</t>
  </si>
  <si>
    <t>Inventory, net</t>
  </si>
  <si>
    <t>Prepaid expenses and other current assets</t>
  </si>
  <si>
    <t>Total current assets</t>
  </si>
  <si>
    <t>Property and equipment, net</t>
  </si>
  <si>
    <t xml:space="preserve"> </t>
  </si>
  <si>
    <t>Other assets, net of accumulated amortization</t>
  </si>
  <si>
    <t>Total assets</t>
  </si>
  <si>
    <t>Current liabilities:</t>
  </si>
  <si>
    <t>Senior secured note payable, net of debt discount of $142 at December 31, 2013</t>
  </si>
  <si>
    <t>Accounts payable</t>
  </si>
  <si>
    <t>Accrued expenses</t>
  </si>
  <si>
    <t>Deferred revenue, current portion</t>
  </si>
  <si>
    <t>Total current liabilities</t>
  </si>
  <si>
    <t>Warrant liability</t>
  </si>
  <si>
    <t>Long-term portion of deferred revenue</t>
  </si>
  <si>
    <t>Total liabilities</t>
  </si>
  <si>
    <t>Commitments and Contingencies</t>
  </si>
  <si>
    <t>Stockholders' equity (deficit):</t>
  </si>
  <si>
    <t>Preferred stock value</t>
  </si>
  <si>
    <t>Common stock value</t>
  </si>
  <si>
    <t>Additional paid-in capital</t>
  </si>
  <si>
    <t>Accumulated other comprehensive income</t>
  </si>
  <si>
    <t>Accumulated deficit</t>
  </si>
  <si>
    <t>Total stockholders' equity (deficit)</t>
  </si>
  <si>
    <t>Total liabilities and stockholders' equity (deficit)</t>
  </si>
  <si>
    <t>Condensed Consolidated Balance Sheets (Parenthetical) - USD ($) $ in Thousands</t>
  </si>
  <si>
    <t>Statement of Financial Position [Abstract]</t>
  </si>
  <si>
    <t>Senior secured note, debt discount am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12 Months Ended</t>
  </si>
  <si>
    <t>Sep. 30, 2014</t>
  </si>
  <si>
    <t>Net revenue:</t>
  </si>
  <si>
    <t>Product revenues</t>
  </si>
  <si>
    <t>License and royalty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Change in fair value of warrant liability</t>
  </si>
  <si>
    <t>Warrant modification expense</t>
  </si>
  <si>
    <t>Interest expense</t>
  </si>
  <si>
    <t>Gain on sale of equipment</t>
  </si>
  <si>
    <t>Other income (expense)</t>
  </si>
  <si>
    <t>Net income (loss)</t>
  </si>
  <si>
    <t>Other comprehensive loss, foreign currency translation adjustments</t>
  </si>
  <si>
    <t>Total comprehensive income (loss)</t>
  </si>
  <si>
    <t>Net income (loss) per common share, basic</t>
  </si>
  <si>
    <t>Weighted average common shares outstanding, basic</t>
  </si>
  <si>
    <t>Net loss per common share, diluted</t>
  </si>
  <si>
    <t>Weighted average common shares outstanding, diluted</t>
  </si>
  <si>
    <t>Consolidated Statements of Changes in Stockholders' Equity Deficit - USD ($) $ in Thousands</t>
  </si>
  <si>
    <t>Common Stock [Member]</t>
  </si>
  <si>
    <t>Additional Paid-in Capital [Member]</t>
  </si>
  <si>
    <t>Accumulated Other Comprehensive Income [Member]</t>
  </si>
  <si>
    <t>Accumulated Deficit [Member]</t>
  </si>
  <si>
    <t>Total</t>
  </si>
  <si>
    <t>Balance at Dec. 31, 2012</t>
  </si>
  <si>
    <t>Balance, shares at Dec. 31, 2012</t>
  </si>
  <si>
    <t>Net income, as restated</t>
  </si>
  <si>
    <t>Net unrealized losses on foreign currency translation, net of tax</t>
  </si>
  <si>
    <t>Shareholder rights offerings, net</t>
  </si>
  <si>
    <t>Shareholder rights offering net shares</t>
  </si>
  <si>
    <t>Issuance of restricted stock</t>
  </si>
  <si>
    <t>Issuance of restricted stock, shares</t>
  </si>
  <si>
    <t>Exercise of warrants</t>
  </si>
  <si>
    <t>Exercise of warrants, shares</t>
  </si>
  <si>
    <t>Noncash stock-based compensation</t>
  </si>
  <si>
    <t>Warrant modification</t>
  </si>
  <si>
    <t>Balance at Dec. 31, 2013</t>
  </si>
  <si>
    <t>Balance, shares at Dec. 31, 2013</t>
  </si>
  <si>
    <t>Issuance of common stock, net of equity issuance costs of $24, shares</t>
  </si>
  <si>
    <t>Balance at Dec. 31, 2014</t>
  </si>
  <si>
    <t>Balance, shares at Dec. 31, 2014</t>
  </si>
  <si>
    <t>Issuance of common stock, net of equity issuance costs of $24</t>
  </si>
  <si>
    <t>Issuance of common stock, net of commitment fee of $135</t>
  </si>
  <si>
    <t>Issuance of common stock, net of commitment fee of $135, shares</t>
  </si>
  <si>
    <t>Issuance of restricted stock to vendor</t>
  </si>
  <si>
    <t>Issuance of restricted stock to vendor, shares</t>
  </si>
  <si>
    <t>Balance at Sep. 30, 2015</t>
  </si>
  <si>
    <t>Balance, shares at Sep. 30, 2015</t>
  </si>
  <si>
    <t>Consolidated Statements of Changes in Stockholders' Equity Deficit (Parenthetical) $ in Thousands</t>
  </si>
  <si>
    <t>Sep. 30, 2015USD ($)</t>
  </si>
  <si>
    <t>Statement of Stockholders' Equity [Abstract]</t>
  </si>
  <si>
    <t>Payments of Stock Issuance Costs</t>
  </si>
  <si>
    <t>Commitment Fee</t>
  </si>
  <si>
    <t>Condensed Consolidated Statements of Cash Flows - USD ($) $ in Thousands</t>
  </si>
  <si>
    <t>Operating activities</t>
  </si>
  <si>
    <t>Adjustments to reconcile net loss to net cash used in operating activities:</t>
  </si>
  <si>
    <t>Depreciation of property and equipment</t>
  </si>
  <si>
    <t>Amortization of other assets</t>
  </si>
  <si>
    <t>Non-cash stock-based compensation, including stock options and restricted stock</t>
  </si>
  <si>
    <t>Shares issued for services rendered to vendors</t>
  </si>
  <si>
    <t>Warrant inducement</t>
  </si>
  <si>
    <t>Inventory reserve</t>
  </si>
  <si>
    <t>Amortization of debt discount</t>
  </si>
  <si>
    <t>Allowance for doubtful accounts</t>
  </si>
  <si>
    <t>Gain on disposal of property and equipment</t>
  </si>
  <si>
    <t>(Gain)/loss on foreign currency transactions</t>
  </si>
  <si>
    <t>(Increase) decrease in operating assets:</t>
  </si>
  <si>
    <t>Accounts receivable</t>
  </si>
  <si>
    <t>Inventory</t>
  </si>
  <si>
    <t>Increase (decrease) in operating liabilities:</t>
  </si>
  <si>
    <t>License and supply agreement fee payable</t>
  </si>
  <si>
    <t>Deferred revenue</t>
  </si>
  <si>
    <t>Net cash used in operating activities</t>
  </si>
  <si>
    <t>Investing activities</t>
  </si>
  <si>
    <t>Proceeds from sales of property and equipment</t>
  </si>
  <si>
    <t>Net cash provided by investing activities</t>
  </si>
  <si>
    <t>Financing activities</t>
  </si>
  <si>
    <t>Proceeds from issuance of common stock, net of equity issuance costs of $276 and $229, respectively</t>
  </si>
  <si>
    <t>Proceeds from issuance of senior secured notes</t>
  </si>
  <si>
    <t>Payment of financing costs</t>
  </si>
  <si>
    <t>Proceeds from exercise of warrants</t>
  </si>
  <si>
    <t>Payment of senior secured notes</t>
  </si>
  <si>
    <t>Net cash provided by financing activities</t>
  </si>
  <si>
    <t>Effect of exchange rates on cash and cash equivalents</t>
  </si>
  <si>
    <t>Net increase in cash</t>
  </si>
  <si>
    <t>Cash, beginning of Period/year</t>
  </si>
  <si>
    <t>Cash, end of Period/year</t>
  </si>
  <si>
    <t>Supplemental disclosure of cash flow information</t>
  </si>
  <si>
    <t>Cash paid for interest</t>
  </si>
  <si>
    <t>Cash paid for income taxes</t>
  </si>
  <si>
    <t>Restricted stock issued to settle liability</t>
  </si>
  <si>
    <t>Supplemental disclosure of noncash financing activity</t>
  </si>
  <si>
    <t>Issuance of common stock as commitment fee, net of amortization</t>
  </si>
  <si>
    <t>Issuance of restricted stock for future services to be provided</t>
  </si>
  <si>
    <t>Condensed Consolidated Statements of Cash Flows (Parenthetical) - USD ($) $ in Thousands</t>
  </si>
  <si>
    <t>Statement of Cash Flows [Abstract]</t>
  </si>
  <si>
    <t>Payments of stock issuance costs</t>
  </si>
  <si>
    <t>Organization and Nature of Operations</t>
  </si>
  <si>
    <t>Organization and Nature of Operations [Abstract]</t>
  </si>
  <si>
    <t>Note 1 - Organization and Nature of Operations 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the hemodiafiltration, or HDF, modality to
deliver therapy for ESRD patients. These are the OLpūr mid-dilution HDF filter or dialyzer, designed expressly
for HDF therapy, and the OLpūr H2H HDF module, an add-on module designed to allow the most common types of hemodialysis machines
to be used for HDF therapy. In 2009, the Company introduced its Dual Stage Ultrafilter (DSU) water filter, which
represented a new and complementary product line to the Companys ESRD therapy business. The DSU incorporates the Companys
unique and proprietary dual stage filter architecture. On June 4, 2003, Nephros International
Limited was incorporated under the laws of Ireland as a wholly-owned subsidiary of the Company. In August 2003, the Company established
a European Customer Service and financial operations center in Dublin, Ireland.</t>
  </si>
  <si>
    <t>Note 1 - Organization and Nature
of Operations 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the hemodiafiltration, or HDF, modality to
deliver therapy for ESRD patients. These are the OLpūr mid-dilution HDF filter or dialyzer, designed expressly
for HDF therapy, and the OLpūr H2H HDF module, an add-on module designed to allow the most common types of hemodialysis machines
to be used for HDF therapy. In 2009, the Company introduced its Dual Stage Ultrafilter (DSU) water filter, which
represented a new and complementary product line to the Companys ESRD therapy business. The DSU incorporates the Companys
unique and proprietary dual stage filter architecture. On June 4, 2003, Nephros International
Limited was incorporated under the laws of Ireland as a wholly-owned subsidiary of the Company. In August 2003, the Company established
a European Customer Service and financial operations center in Dublin, Ireland. The U.S. facilities, located at 41 Grand
Avenue, River Edge, New Jersey, 07661, are used to house the Companys corporate headquarters and research facilities.</t>
  </si>
  <si>
    <t>Basis of Presentation and Going Concern</t>
  </si>
  <si>
    <t>Organization, Consolidation and Presentation of Financial Statements [Abstract]</t>
  </si>
  <si>
    <t>Note 2 - Basis of Presentation and Going Concern Interim Financial Information The accompanying unaudited condensed
consolidated interim financial statements of Nephros, Inc. and its wholly owned subsidiary, Nephros International Limited (collectively,
the Company or Nephros) should be read in conjunction with the audited consolidated financial statements
and notes thereto included in the Companys Annual Report on Form 10-K for the year ended December 31, 2014 filed with the
Securities and Exchange Commission (the SEC) on April 15, 2015. In the Companys Annual Report on Form 10-K
for the year ended December 31, 2014, the Company restated (i) its audited consolidated financial statements as of and for the
years ended December 31, 2013, 2012, 2011, 2010 and 2009, including the cumulative effect as of January 1, 2009, and (ii) its unaudited
condensed consolidated interim financial statements as of, and for each of the quarterly periods ended, March 31, June 30, and
September 30, in the years 2014 and 2013. The restatement results from the Companys prior accounting for certain outstanding
common stock purchase warrants originally issued in November 2007 as components of equity instead of as derivative liabilities.
Accordingly, certain amounts as of and for the three and nine months ended September 30, 2014 presented herein reflect these previously
restated amounts. The accompanying condensed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interim financial statements do not include all of the information and notes required by
GAAP for a complete financial statement presentation. The condensed consolidated balance sheet as of December 31, 2014 was derived
from the Companys audited consolidated financial statements but does not include all disclosures required by GAAP. In the
opinion of management, the condensed consolidated interim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Certain
reclassifications were made to the prior years amounts to conform to the 2015 presentation.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ves of fixed assets and intangible assets, and assumptions used in determining stock compensation such as expected volatility
and risk-free interest rate. Going Concern and Managements Response The accompanying financial statements
have been prepared assuming that the Company will continue as a going concern. The Companys recurring operating losses and
difficulty in generating sufficient cash flow to meet its obligations and sustain its operations raise substantial doubt about
its ability to continue as a going concern. The Companys condensed consolidated interim financial statements do not include
any adjustments that might result from the outcome of this uncertainty. The Company has incurred significant
losses in operations in each quarter since inception.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 On September 29, 2015, the Company issued
11,742,100 shares of common stock to Lambda Investors, LLC for warrants exercised and received approximately $1.76 million in cash
proceeds. The exercise price for each warrant was $0.15. See Note 5 for further discussion. On July 24, 2015, the Company entered
into a purchase agreement (the Purchase Agreement), together with a registration rights agreement (the Registration
Rights Agreement), with Lincoln Park Capital Fund, LLC (Lincoln Park), pursuant to which the Company has the
right to sell to Lincoln Park up to $5 million of the Companys common stock. In connection with the Purchase Agreement,
the Company issued to Lincoln Park 250,000 shares of common stock for no proceeds. Pursuant to the Purchase Agreement, in September
2015, the Company issued and sold 300,000 shares of common stock to Lincoln Park at a per share purchase price of $0.45, resulting
in gross proceeds of $135,000. See Note 12  Stockholders Equity (Deficit). On May 18, 2015, the Company raised
gross proceeds of $1.23 million through the private placement of 1,834,299 units of its securities. Each unit consisted of one
share of its common stock and a five-year warrant to purchase one-half of one share of the Companys common stock. The purchase
price for each unit was $0.67. The warrants are exercisable at a price of $0.85 per share.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Note 3 - Summary of Significant Accounting
Policies Principles of Consolidation and Basis
of Presentation The accompanying consolidated financial
statements include the accounts of the Company and its wholly owned subsidiary, Nephros International Limited. All intercompany
accounts and transactions have been eliminated in consolidation. Use of Estimates in the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nd
assumptions used in determining stock compensation such as expected volatility and risk-free interest rate. Certain prior year
amounts have been reclassified to conform to the current year presentation. Going Concern and Managements
Response 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he Company has incurred significant
losses from operations in each quarter since inception. In addition, the Company has not generated positive cash flow from operations
for the years ended December 31, 2014 and 2013.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 On December 18, 2014, the Company completed
a rights offering which resulted in gross proceeds of $3.0 million. See Note 12, Stockholders Deficit, for a more detailed
discussion of the rights offering. The Company repaid the August 29, 2014 senior secured note issued to Lambda Investors LLC (Lambda)
in the principal amount of $1.75 million with a portion of the proceeds from the rights offering. For a more detailed discussion
of the terms of the August 2014 senior secured note, see Note 8, Senior Secured Notes.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 Concentration of Credit Risk The Company deposits its cash in financial
institutions. At times, such deposits may be in excess of insured limits. To date, the Company has not experienced any impairment
losses on its cash. Major Customers For the years ended December 31, 2014
and 2013, three customers accounted for 78% and 86%, respectively, of the Companys revenues. As of December 31, 2014 three
customers accounted for 83% of the Companys accounts receivable. As of December 31, 2013, two customers accounted for 97%
of the Companys accounts receivable. 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re was an
allowance for doubtful accounts of approximately $1,000 at December 31, 2014. There was no allowance for doubtful accounts at December
31, 2013. There was no allowance for sales returns at December 31, 2014 or 2013. There were no write offs of accounts receivable
to bad debt expense during 2014 or 2013. Inventory The Company engages third parties to
manufacture and package inventory held for sale, takes title to certain inventory once manufactured, and warehouses such goods
until packaged for final distribution and sale. Inventory consists of finished goods held at the manufacturers facilities,
and are valued at the lower of cost or market using the first-in, first-out method. The Companys inventory reserve
requirements are based on factors including the products expiration date and estimates for the future sales of the product.
If estimated sales levels do not materialize, the Company will make adjustments to its assumptions for inventory reserve requirements. In March 2014, the Company requested
the closeout of its October 2013 voluntary product recall. The Company destroyed the respective product in April 2014. Patents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 Property and Equipment, net Property and equipment, net is stated
at cost less accumulated depreciation. These assets are depreciated over their estimated useful lives of three to seven years using
the straight line method. Impairment for Long-Lived Assets The Company adheres to Accounting Standards
Codification (ASC) Topi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4 and December 31, 2013. Fair Value of Financial Instruments The carrying amounts of cash, accounts
receivable, accounts payable and accrued expenses approximate fair value due to the short-term maturity of these instruments. See
Note 4 for information on the fair value of derivative liabilities. Revenue Recognition Revenue is recognized in accordance
with ASC Topic 605. Four basic criteria must be met before revenue can be recognized: (i) persuasive evidence of an arrangement
exists; (ii) delivery has occurred or services have been rendered; (iii) the fee is fixed or determinable; and (iv) collectability
is reasonably assured. 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Nephros. All
shipments are currently received directly by the Companys customers. Deferred revenue was approximately $487,000
and $703,000 on the accompanying consolidated balance sheets as of December 31, 2014 and 2013, respectively, and is related to
the License Agreement with Bellco. The Company has recognized approximately $2,589,000 of revenue related to this license agreement
to date, including approximately $834,000 for the year ended December 31, 2014, resulting in $487,000 being deferred over the remainder
of the expected obligation period (see Note 14). The Company recognized approximately $711,000 of revenue related to this license
agreement for the year ended December 31, 2013. Shipping and Handling Costs Shipping and handling costs charged
to customers are recorded as cost of goods sold and were approximately $4,000 and $5,000 for the years ended December 31, 2014
and 2013, respectively. Research and Development Costs Research and development costs are expensed
as incurred. Stock-Based Compensation The Company accounts for stock-based
compensation in accordance with ASC Topic 718 by recognizing the fair value of stock-based compensation in the consolidated statement
of operations and comprehensive loss.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compensation costs requires that the Company estimate
the number of awards that will be forfeited during the vesting period. The fair value of stock-based awards is amortized over the
vesting period of the award. Warrants The Company accounts for stock warrants
as either equity instruments or derivative liabilities depending on the specific terms of the warrant agreement. Stock warrants
that allow for cash settlement or provide for anti-dilution of the warrant exercise price under certain conditions are accounted
for as derivative liabilities. The Company classifies derivative warrant liabilities on the balance sheet as a liability, which
is revalued using a binomial options pricing model at each balance sheet date subsequent to the initial issuance. A binomial options
pricing model requires the input of highly subjective assumptions and elections including expected stock price volatility and the
estimated life of each award. The changes in fair value of the derivative warrant liabilities are remeasured at each balance sheet
date and the resulting changes in fair value are recorded in current period earnings. Amortization of Debt Issuance Costs The Company accounts for debt issuance
costs in accordance with ASC 835, which allows that costs paid directly to the issuer of the notes be reported in the balance sheet
as a debt discount and amortized over the term of the associated debt. Debt issuance costs associated with the senior secured note
issued to Lambda on August 29, 2014 were $178,000. All of these costs, in addition to the remaining unamortized debt issuance costs
related to the senior secured note issued to Lambda on November 12, 2013 of $142,000, were amortized as of December 31, 2014 and
are included in interest expense on the consolidated statements of operations and comprehensive loss for the year ended December
31, 2014. Total debt issuance costs recorded during
the year ended December 31, 2013 were approximately $399,000. Approximately $195,000 and $204,000, respectively, were associated
with the senior secured notes issued to Lambda on February 4, 2013 and November 12, 2013. Of the total debt issuance costs amortized
as of December 31, 2013, approximately $53,000 and $204,000, respectively, were related to the senior secured notes issued to Lambda
on February 4, 2013 and November 12, 2013 and are included in interest expense on the consolidated statements of operations and
comprehensive loss. Other Income (Expense), net Other income of approximately $58,000
for the year ended December 31, 2014 is due to foreign currency transaction gains. Other expense, net, of approximately
$33,000 for the year ended December 31, 2013 is primarily due to other expenses of approximately $36,000 related to foreign currency
transaction losses and approximately $14,000 related to the May 2013 rights offering warrant modification. These expenses were
partially offset by other income of approximately $17,000, which consisted primarily of a refund of $15,000 received as a result
of the Steris agreement termination. Income Taxes The Company accounts for income taxes
in accordance with ASC Topi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4 and 2013. ASC Topi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Company is subject to income tax examinations by major taxing authorities for all tax years subsequent
to 2011. During the years ended December 31, 2014 and 2013,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Net Income (loss) per Common Share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December 31,
2014 2013
Shares underlying options outstanding 2,472,234 2,410,134
Shares underlying warrants outstanding 16,752,915 5,081,023
Unvested restricted stock 132,077 75,450 Foreign Currency Translation Foreign currency translation is recognized
in accordance with ASC Topic 830. The functional currency of Nephros International Limited is the Euro and its translation gains
and losses are included in accumulated other comprehensive income. The balance sheet is translated at the year-end rate. The statement
of operations is translated at the weighted average rate for the year. Comprehensive Income (Loss) Comprehensive income (loss), as defined
in ASC 220, is the total of net income (loss) and all other non-owner changes in equity (or other comprehensive income (loss)).
The Companys other comprehensive income (loss) consists only of foreign currency translation adjustments. Recent Accounting Pronounce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SU 2014-09 provides alternative methods
of initial adoption, and it is effective for annual reporting periods beginning after December 15, 2016, and interim periods within
those annual periods. Early adoption is not permitted. The Company is currently reviewing the revised guidance and assessing the
potential impact on its consolidated financial statements. In August 2014, the FASB issued ASU
No.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is currently evaluating any impact the
adoption of ASU 2014-15 might have on its consolidated financial statements. In April 2015, the FASB issued ASU No.
2015-03, Interest  Imputation of Interest (Subtopic 2015-03): Simplifying the Presentation of Debt Issuance Costs
related to the presentation requirements for debt issuance costs and debt discount and premium.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years beginning after December 15, 2015 and interim periods
within those fiscal years. Early adoption of the amendments in ASU 2015-03 is permitted for financial statements that have not
been previously issued. The Company does not believe that the adoption of ASU 2015-03 will have a significant impact on its consolidated
financial statements.</t>
  </si>
  <si>
    <t>Concentration of Credit Risk</t>
  </si>
  <si>
    <t>Risks and Uncertainties [Abstract]</t>
  </si>
  <si>
    <t>Note 3 - Concentration of Credit Risk For the nine months ended September
30, 2015 and 2014, the following customers accounted for the following percentages of the Companys revenues, respectively.
Customer 2015 2014
A 25 % 25 %
B 21 % - %
C 13 % 9 %
D 4 % 46 % As of September 30, 2015 and December
31, 2014, the following customers accounted for the following percentages of the Companys accounts receivable, respectively.
Customer 2015 2014
A 44 % 22 %
B 13 % 25 %
C 1 % 35 %</t>
  </si>
  <si>
    <t>Revenue Recognition</t>
  </si>
  <si>
    <t>Revenue Recognition [Abstract]</t>
  </si>
  <si>
    <t>Note 4 - Revenue Recognition Revenue is recognized in accordance
with Accounting Standards Codification (ASC) Topic 605. Four basic criteria must be met before revenue can be recognized:
(i) persuasive evidence that an arrangement exists; (ii) delivery has occurred or services have been rendered; (iii) the fee is
fixed or determinable; and (iv) collectability is reasonably assured. 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the Company.
Shipments for all products are currently received directly by the Companys customers. Deferred revenue on the accompanying
September 30, 2015 condensed consolidated balance sheet is approximately $435,000 and is related to the Companys License
Agreement with Bellco (see Note 11), which is being deferred over the remainder of the expected obligation period. The Company
has recognized approximately $2,641,000 of revenue related to the License Agreement to date and approximately $52,000 for the nine
months ended September 30, 2015. The Company recognized approximately $641,000 of revenue related to this License Agreement for
the nine months ended September 30, 2014. Revenue recognized in the nine months ended September 30, 2015 relates only to the upfront
payment received in February 2014. All previously received payments related to the License Agreement were fully recognized as revenue
as of December 31, 2014. Approximately $17,000 of revenue will be recognized in the remaining three months of fiscal year 2015
and approximately $70,000 of revenue will be recognized in each of the years ended December 31, 2016 through 2021. See Note 11,
Commitments and Contingencies, for further discussion of the License Agreement with Bellco.</t>
  </si>
  <si>
    <t>Fair Value of Financial Instruments</t>
  </si>
  <si>
    <t>Fair Value Disclosures [Abstract]</t>
  </si>
  <si>
    <t>Note 5 - Fair Value of Financial Instruments The carrying amounts of cash, accounts
receivable, accounts payable and accrued expenses approximate fair value due to the short-term maturity of these instruments. The fair valu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d outstanding warrants
originally issued in 2007 (the 2007 Warrants) that were accounted for as a derivative liability until September 29,
2015 as they were fully exercised on this date. The 2007 warrants were classified as a liability because the transactions that
would trigger the anti-dilution adjustment provision in the 2007 Warrants were not inputs to the fair value of the warrants. The
2007 Warrants were recorded as liabilities at their estimated fair value at the date of issuance, with the subsequent changes in
estimated fair value recorded in changes in fair value of warrant liability in the Companys consolidated statement of operations
and comprehensive income (loss) in each subsequent period. The Company utilized a binomial options pricing model to value the 2007
Warrants at each reporting period. The estimated fair value of the 2007
Warrants as of September 29, 2015 and December 31, 2014 wa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At September 29, 2015 and December 31,
2014, the warrant liability was approximately $5,287,000 and $7,386,000, respectively and was categorized as a Level 3 financial
instrument. On the condensed consolidated statement
of operations for the three month periods ended September 30, 2015 and 2014, the Company recorded income of approximately $2,287,000
and approximately $3,428,000, respectively, as a result of the change in fair value of the warrant liability. On the condensed
consolidated statement of operations for the nine month periods ended September 30, 2015 and 2014, the Company recorded income
of approximately $2,099,000 and expense of approximately $4,007,000, respectively, as a result of the change in fair value of the
warrant liability. The following table summarizes the calculated
aggregate fair values of the warrants, along with the assumptions utilized in each calculation:
September 29, 2015 December 31, 2014
Calculated aggregate value $ 5,287 $ 7,386
Weighted average exercise price $ 0.30 $ 0.30
Closing price per share of common stock $ 0.40 $ 0.79
Volatility 137 % 136.9 %
Weighted average remaining expected life (years) 4.2 5.0
Risk-free interest rate 1.4 % 1.6 %
Dividend yield - - On September 29, 2015, the Company
entered into a Warrant Amendment and Exercise Agreement (the Amendment) with Lambda Investors, LLC (Lambda).
Pursuant to the Amendment, the Company agreed to reduce the current exercise price of the 2007 Warrants by 50%, to $0.15 per share,
in exchange for Lambdas agreement to exercise the 2007 Warrants in their entirety immediately following the modification.
Upon exercise of the 2007 Warrants, the Company issued 11,742,100 shares of common stock to Lambda and received approximately
$1.76 million in cash proceeds from Lambda. Following such exercise, no 2007 Warrants remain outstanding. The value of the 2007
Warrants as of September 29, 2015, after the modification, was approximately $7,048,000, calculated as intrinsic value with an
expected term of zero. As a result, approximately $1,761,000 was recorded as warrant modification expense for the three and nine
months ended September 30, 2015.</t>
  </si>
  <si>
    <t xml:space="preserve">Note 4  Financial Instruments The Companys 2007 Warrants are
recorded as liabilities at their estimated fair value at the date of issuance, with the subsequent changes in estimated fair value
recorded in changes in fair value of warrant liability in the Companys consolidated statement of operations and comprehensive
income (loss) in each subsequent period. The Company utilizes a binomial options pricing model to value the 2007 Warrants. The fair valu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estimated fair value of the 2007
Warrants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fair value hierarchy table
presents information about each major category of the Companys financial assets and liability measured at fair value on
a recurring basis as of December 31, 2014 and 2013 (in thousands).
Fair value measurement at reporting date using:
Quoted prices in active markets for identical assets (Level 1) Significant other observable inputs (Level 2) Significant unobservable inputs (Level 3) Total
At December 31, 2014:
Warrant liability $ - $ - $ 7,386 $ 7,386
Fair value measurement at reporting date using:
Quoted prices in active markets for identical assets (Level 1) Significant other observable inputs (Level 2) Significant unobservable inputs (Level 3) Total
At December 31, 2013:
Warrant liability $ - $ - $ 3,109 $ 3,109 The Company has
issued warrants to purchase common stock that are measured at fair value on a recurring basis using unobservable inputs or available
market data in a binomial options pricing model to support the fair value (Level 3). A reconciliation of the warrant liability
is as follows (in thousands):
2007 Warrants
Balance at January 1, 2013 $ 8,129
Decrease in fair value of warrant liability (5,020 )
Balance at December 31, 2013 $ 3,109
Increase in fair value of warrant liability 4,277
Balance at December 31, 2014 $ 7,386 The following table summarizes the calculated
aggregate fair values of the warrants, along with the assumptions utilized in each calculation:
2014 2013
Calculated aggregate value $ 7,386 $ 3,109
Weighted average exercise price $ 0.30 $ 0.40
Closing price per share of common stock $ 0.79 $ 0.42
Volatility 165.6 % 103.5 %
Weighted average remaining expected life (years) 5.2 5.0
Risk-free interest rate 1.8 % 1.6 %
Dividend yield - - </t>
  </si>
  <si>
    <t>Restatement of Previously Issued Financial Statements</t>
  </si>
  <si>
    <t>Accounting Changes and Error Corrections [Abstract]</t>
  </si>
  <si>
    <t>Note 2  Restatement of Previously
Issued Financial Statements In preparation of the Annual Report,
the Company concluded it should correct its accounting related to the Companys outstanding warrants that were originally
issued in 2007 (the 2007 Warrants). The Company had initially accounted for the warrants as a component of equity
but upon further evaluation of the terms of these warrants, concluded that the 2007 Warrants should be accounted for as a derivative
liability. The Companys 2007 Warrants are not indexed to the Companys common stock because the transactions that
would trigger the Anti-Dilution Adjustment Provision are not inputs to the fair value of the warrants. As a result, we should have
classified the 2007 Warrants as derivative liabilities as of January 1, 2009, the date which ASC Section 815-40-15 was effective.
Under this accounting treatment, we are required to measure the fair value of the 2007 Warrants at the end of each reporting period
beginning in the year ended December 31, 2009, with a cumulative effect presented as of January 1, 2009, and recognize changes
in the fair value for all periods beginning with January 1, 2009 in our operating results for the current period. The following table summarizes the effect
of the restatement to the Companys financial statements for (i) its audited consolidated financial statements as of and
for the years ended December 31, 2013, 2012, 2011, 2010 and 2009, including the cumulative effect as of January 1, 2009, and (ii)
its unaudited condensed consolidated interim financial statements as of, and for each of the quarterly periods ended, March 31,
June 30, and September 30, in the years 2014 and 2013:
(Amounts in 000s, except share and per share data)
As
Previously As
Reported Adjustments Restated
Balance sheet as of September 30, 2014 (unaudited)
Warrant Liability $ - $ 7,116 $ 7,116
Additional Paid-in Capital 102,864 2,458 105,322
Accumulated Deficit (103,348 ) (9,573 ) (112,921 )
Three months ended September 30, 2014 (unaudited)
Change in fair value of warrant liability - 3,428 3,428
Net income (loss) (706 ) 3,428 2,723
Net income (loss) per share, basic (0.03 ) 0.14 0.11
Net income (loss) per share, diluted (0.03 ) 0.01 (0.02 )
Weighted average common shares outstanding, diluted 25,238,412 8,252,777 33,491,189
Comprehensive income (loss) (705 ) 3,429 2,724
(Amounts in 000s, except share and per share data)
As
Previously As
Reported Adjustments Restated
Nine months ended September 30, 2014 (unaudited)
Change in fair value of warrant liability - (4,007 ) (4,007 )
Net loss (2,120 ) (4,007 ) (6,127 )
Net income (loss) per share, basic and diluted (0.09 ) (0.18 ) (0.27 )
Comprehensive loss (2,121 ) (4,007 ) (6,128 )
Balance sheet as of June 30, 2014 (unaudited)
Warrant Liability - 10,544 10,544
Additional Paid-in Capital 102,761 2,458 105,219
Accumulated Deficit (102,642 ) (13,002 ) (115,644 )
Three months ended June 30, 2014 (unaudited)
Change in fair value of warrant liability - (4,685 ) (4,685 )
Net loss (654 ) (4,685 ) (5,339 )
Net loss per share, basic and diluted (0.03 ) (0.18 ) (0.21 )
Comprehensive loss (655 ) (4,685 ) (5,340 )
Six months ended June 30, 2014 (unaudited)
Change in fair value of warrant liability - (7,436 ) (7,436 )
Net loss (1,414 ) (7,436 ) (8,850 )
Net loss per share, basic and diluted (0.06 ) (0.34 ) (0.40 )
Comprehensive loss (1,416 ) (7,436 ) (8,852 )
Balance sheet as of March 31, 2014 (unaudited)
Warrant Liability - 5,859 5,859
Additional Paid-in Capital 102,656 2,458 105,114
Accumulated Deficit (101,988 ) (8,317 ) (110,305 )
Three months ended March 31, 2014 (unaudited)
Change in fair value of warrant liability - (2,751 ) (2,751 )
Net loss (760 ) (2,751 ) (3,511 )
Net loss per share, basic and diluted (0.04 ) (0.15 ) (0.19 )
Comprehensive loss (761 ) (2,751 ) (3,512 )
Balance sheet as of December 31, 2013 (audited)
Warrant Liability - 3,109 3,109
Additional Paid-in Capital 100,526 2,457 102,983
Accumulated Deficit (101,228 ) (5,566 ) (106,794 )
(Amounts in 000s, except share and per share data)
As
Previously As
Reported Adjustments Restated
Year ended December 31, 2013 (audited)
Change in fair value of warrant liability - 5,020 5,020
Net income (loss) (3,698 ) 5,020 1,322
Net income (loss) per share, basic (0.24 ) 0.32 0.08
Net income (loss) per share, diluted (0.24 ) 0.06 (0.18 )
Weighted average common shares outstanding, diluted 15,624,999 5,135,411 20,760,410
Comprehensive income (loss) (3,700 ) 5,020 1,320
Balance sheet as of September 30, 2013 (unaudited)
Warrant Liability - 7,776 7,776
Additional Paid-in Capital 100,391 2,457 102,848
Accumulated Deficit (100,053 ) (10,234 ) (110,287 )
Three months ended September 30, 2013 (unaudited)
Change in fair value of warrant liability - (1,797 ) (1,797 )
Net loss (611 ) (1,797 ) (2,408 )
Net loss per share, basic and diluted (0.03 ) (0.11 ) (0.14 )
Comprehensive loss (611 ) (1,797 ) (2,408 )
Nine months ended September 30, 2013 (unaudited)
Change in fair value of warrant liability - 352 352
Net income (loss) (2,523 ) 352 (2,171 )
Net income (loss) per share, basic and diluted (0.17 ) 0.02 (0.15 )
Comprehensive loss (2,525 ) 352 (2,173 )
Balance sheet as of June 30, 2013 (unaudited)
Warrant Liability - 5,980 5,980
Additional Paid-in Capital 100,191 2,457 102,648
Accumulated Deficit (99,442 ) (8,437 ) (107,879 )
Three months ended June 30, 2013 (unaudited)
Change in fair value of warrant liability - (608 ) (608 )
Net loss (671 ) (608 ) (1,279 )
Net loss per share, basic and diluted (0.05 ) (0.05 ) (0.10 )
Comprehensive loss (673 ) (608 ) (1,281 )
Six months ended June 30, 2013 (unaudited)
Change in fair value of warrant liability - 2,149 2,149
Net income (loss) (1,912 ) 2,149 237
Net income (loss) per share, basic (0.14 ) 0.16 0.02
Net income (loss) per share, diluted (0.14 ) 0.04 (0.10 )
Weighted average common shares outstanding, diluted 14,556,050 5,150,160 19,706,210
Comprehensive income (loss) (1,914 ) 2,149 235
(Amounts in 000s, except share and per share data)
As
Previously As
Reported Adjustments Restated
Balance sheet as of March 31, 2013 (unaudited)
Warrant Liability - 5,372 5,372
Additional Paid-in Capital 96,988 2,457 99,445
Accumulated Deficit (98,772 ) (7,830 ) (106,602 )
Three months ended March 31, 2013 (unaudited)
Change in fair value of warrant liability - 2,756 2,756
Net income (loss) (1,242 ) 2,756 1,514
Net income (loss) per share, basic (0.10 ) 0.23 0.13
Net income (loss) per share, diluted (0.10 ) 0.03 (0.07 )
Weighted average common shares outstanding, diluted 12,009,285 5,624,075 17,633,360
Comprehensive income (loss) (1,242 ) 2,756 1,514
Balance sheet as of December 31, 2012 (audited)
Warrant Liability - 8,129 8,129
Additional Paid-in Capital 96,847 2,457 99,304
Accumulated Deficit (97,530 ) (10,586 ) (108,116 )
Year ended December 31, 2012 (audited)
Change in fair value of warrant liability - (3,361 ) (3,361 )
Net loss (3,262 ) (3,361 ) (6,623 )
Net loss per share, basic and diluted (0.29 ) (0.30 ) (0.59 )
Comprehensive loss (3,262 ) (3,361 ) (6,596 )
Balance sheet as of December 31, 2011 (audited)
Warrant Liability - 5,096 5,096
Additional Paid-in Capital 95,630 2,129 97,759
Accumulated Deficit (94,268 ) (7,225 ) (101,493 )
Year ended December 31, 2011 (audited)
Change in fair value of warrant liability - (4,638 ) (4,638 )
Net loss (2,360 ) (4,638 ) (6,998 )
Net loss per share, basic and diluted (0.27 ) (0.54 ) (0.81 )
Comprehensive loss (2,333 ) (4,638 ) (6,971 )
Balance sheet as of December 31, 2010 (audited)
Warrant Liability - 458 458
Additional Paid-in Capital 91,979 2,129 94,108
Accumulated Deficit (91,908 ) (2,587 ) (94,495 )
(Amounts in 000s, except share and per share data)
As
Previously As
Reported Adjustments Restated
Year ended December 31, 2010 (audited)
Change in fair value of warrant liability - 5,813 5,813
Net income (loss) (1,933 ) 5,813 3,880
Net income (loss) per share, basic and diluted (0.93 ) 2.79 1.86
Balance sheet as of December 31, 2009 (audited)
Warrant Liability - 6,272 6,272
Additional Paid-in Capital 91,815 2,129 93,944
Accumulated Deficit (89,975 ) (8,400 ) (98,375 )
Year ended December 31, 2009 (audited)
Change in fair value of warrant liability - (10,056 ) (10,056 )
Net loss (2,026 ) (10,056 ) (12,082 )
Net loss per share, basic and diluted (1.06 ) (5.26 ) (6.32 )
Balance sheet as of January 1, 2009 (audited)
Warrant Liability - 2,107 2,107
Additional Paid-in Capital 90,375 (3,763 ) 86,612
Accumulated Deficit (87,949 ) 1,656 (86,293 ) Historically, the Company had generated
net losses thus its basic and diluted earnings per share calculations were based upon the same weighted average shares due to the
anti-dilution effect. Certain periods above were restated to reflect net income. As such, the diluted earnings per share calculation
for those periods are calculated based upon the treasury stock method as follows:
(restated) (restated) (restated)
For the three months For the year For the six months
ended ended ended
(amounts in 000s, except share and per share data) September 30, 2014 December 31, 2013 June 30, 2013
Loss per share  Basic:
Numerator for basic income (loss) per share $ 2,723 $ 1,322 $ 237
Denominator for basic income (loss) per share 25,238,412 15,624,999 14,556,050
Basic income (loss) per common share $ 0.11 $ 0.08 $ 0.02
Loss per share  Diluted:
Numerator for diluted income (loss) per share $ 2,723 $ 1,322 237
Adjust: Fair value of dilutive warrants outstanding (3,429 ) (5,020 ) (2,149 )
Numerator for diluted income (loss) per share $ (706 ) (3,698 ) (1,912 )
Denominator for basic income (loss) per share 25,238,412 15,624,999 14,556,050
Plus: Incremental shares underlying warrants outstanding 8,252,777 5,135,411 5,150,160
Denominator for diluted income (loss) per share 33,491,189 20,760,410 19,706,210
Diluted income (loss) per common share $ (0.02 ) $ (0.18 ) $ (0.10 )
(restated) (restated)
For the three months For the year
ended ended
(amounts in 000s, except share and per share data) March 31, 2013 December 31, 2010
Loss per share  Basic:
Numerator for basic income (loss) per share $ 1,514 $ 3,880
Denominator for basic income (loss) per share 12,009,285 2,087,068
Basic income (loss) per common share $ 0.13 $ 1.86
Loss per share  Diluted:
Numerator for diluted income (loss) per share $ 1,514 $ 3,880
Adjust: Fair value of dilutive warrants outstanding (2,756 ) -
Numerator for diluted income (loss) per share $ (1,242 ) $ 3,880
Denominator for basic income (loss) per share 12,009,285 2,087,068
Plus: Incremental shares underlying warrants outstanding 5,624,075 -
Denominator for diluted income (loss) per share 17,633,360 2,087,068
Diluted income (loss) per common share $ (0.07 ) $ 1.86 (1) (1)</t>
  </si>
  <si>
    <t>Summary of Significant Accounting Policies</t>
  </si>
  <si>
    <t>Accounting Policies [Abstract]</t>
  </si>
  <si>
    <t>Inventory, Net</t>
  </si>
  <si>
    <t>Inventory Disclosure [Abstract]</t>
  </si>
  <si>
    <t xml:space="preserve">Note 10 - Inventory, net Inventory is stated at the lower of
cost or market using the first-in first-out method and consists entirely of finished goods. The Companys inventory as of
September 30, 2015 and December 31, 2014 was as follows:
September 30, 2015 December 31, 2014
(Unaudited) (Audited)
Total Gross Inventory, Finished Goods $ 717,000 $ 297,000
Less: Inventory reserve (52,000 ) (111,000 )
Total Inventory $ 665,000 $ 186,000 </t>
  </si>
  <si>
    <t xml:space="preserve">Note 5 - Inventory The Companys inventory components
as of December 31, 2014 and 2013 were as follows:
December 31,
2014 2013
Total gross inventory, finished goods $ 297,000 $ 527,000
Less: inventory reserve (111,000 ) (365,000 )
Total inventory $ 186,000 $ 162,000 </t>
  </si>
  <si>
    <t>Prepaid Expenses and Other Current Assets</t>
  </si>
  <si>
    <t>Prepaid Expense and Other Assets, Current [Abstract]</t>
  </si>
  <si>
    <t xml:space="preserve">Note 6 - Prepaid Expenses and Other
Current Assets Prepaid expenses and other current assets
as of December 31, 2014 and 2013 were as follows:
December 31,
2014 2013
Prepaid insurance premiums $ 70,000 $ 70,000
Security deposit 21,000 21,000
Other 13,000 34,000
Prepaid expenses and other current assets $ 104,000 $ 125,000 </t>
  </si>
  <si>
    <t>Property and Equipment, Net</t>
  </si>
  <si>
    <t>Property, Plant and Equipment [Abstract]</t>
  </si>
  <si>
    <t>Note 7 - Property and Equipment,
Net Property and equipment as of December
31, 2014 and 2013 was as follows:
December 31,
Life 2014 2013
Manufacturing equipment 3-5 years $ 599,000 $ 599,000
Research equipment 5 years 37,000 37,000
Computer equipment 3-4 years 59,000 59,000
Furniture and fixtures 7 years 39,000 39,000
Property and equipment, gross 734,000 734,000
Less: accumulated depreciation 733,000 727,000
Property and equipment, net $ 1,000 $ 7,000 Depreciation expense for each of the
years ended December 31, 2014 and 2013 was approximately $6,000 and $9,000, respectively. During 2013, the Company sold fully
depreciated equipment totaling approximately $3,000 which is reflected as gain on sale of equipment on the consolidated statements
of operations and comprehensive loss.</t>
  </si>
  <si>
    <t>Senior Secured Notes</t>
  </si>
  <si>
    <t>Debt Disclosure [Abstract]</t>
  </si>
  <si>
    <t>Note 8  Senior Secured Notes On August 29, 2014, the Company issued
a senior secured note to Lambda, in the principal amount of $1.75 million. The note bore interest at the rate of 12% per annum
and was scheduled to mature on February 28, 2015, at which time all principal and accrued interest was due. However, the Company
paid all amounts due under the note on December 18, 2014 with the cash proceeds from the rights offering that closed in December
2014. In connection with the note, the Company incurred an 8%, or $140,000, sourcing/transaction fee with Lambda. In addition,
the Company incurred additional legal fees and other expenses in connection with the note in the amount of $38,000 with Lambda.
Those payments totaling $178,000 were initially reflected as a debt discount and amortized over the term of the note. For the year
ended December 31, 2014, $178,000 is included in interest expense on the consolidated statements of operations and comprehensive
loss. On November 12, 2013, the Company issued
a senior secured note to Lambda in the principal amount of $1.5 million. The note bore interest at the rate of 12% per annum and
was scheduled to mature on May 12, 2014, at which time all principal and accrued interest was due. However, the Company paid amounts
due under the note on March 18, 2014 with the cash proceeds from the rights offering that closed in March 2014. In connection with
the note, the Company incurred an 8%, or $120,000, sourcing/transaction fee with Lambda. In addition, the Company incurred additional
legal fees and other expenses in connection with the note in the amount of $75,000 with Lambda. Those payments totaling $195,000
were made on November 12, 2013 and are reflected as a debt discount which was amortized over the term of the senior secured note.
Approximately $142,000 and $53,000, respectively, are included in interest expense on the consolidated statements of operations
and comprehensive loss for the years ended December 31, 2014 and 2013. Lambda is an affiliate of Wexford Capital
LP, which is the managing member of Lambda. Arthur H. Amron, a director of the Company, is a partner and general counsel of Wexford
Capital LP. Paul A. Mieyal, a director of the Company and currently its acting President, CEO and CFO, is also a Vice President
of Wexford Capital LP.</t>
  </si>
  <si>
    <t>Accrued Expenses</t>
  </si>
  <si>
    <t>Payables and Accruals [Abstract]</t>
  </si>
  <si>
    <t xml:space="preserve">Note 9 - Accrued Expenses Accrued expenses as of December 31,
2014 and 2013 were as follows:
December 31,
2014 2013
Accrued legal $ 145,000 $ 149,000
Accrued management bonus 50,000 81,000
Accrued directors compensation 36,000 -
Accrued stock transfer agent fees 27,000 -
Accrued accounting 23,000 -
Accrued interest 14,000 39,000
Accrued product recall - 60,000
Accrued other 47,000 36,000
$ 342,000 $ 365,000 </t>
  </si>
  <si>
    <t>Income Taxes</t>
  </si>
  <si>
    <t>Income Tax Disclosure [Abstract]</t>
  </si>
  <si>
    <t>Note 10 - Income Taxes A reconciliation of the income tax provision
computed at the statutory tax rate to the Companys effective tax rate is as follows:
2014 2013
U.S. federal statutory rate 35.00 % 35.00 %
Warrant liability (23.70 )% (155.10 )%
State &amp; local taxes 5.02 % 6.40 %
Tax on foreign operations 0.20 % 2.00 %
State research and development credits 0.55 % (3.10 )%
Other (3.10 )% 6.50 %
Valuation allowance (13.97 )% 108.30 %
Effective tax rate - - Significant components of the Companys
deferred tax assets as of December 31, 2014 and 2013 are as follows:
2014 2013
Deferred tax assets:
Net operating loss carry forwards $ 27,935,165 $ 27,029,000
Research and development credits 1,118,389 1,096,000
Nonqualified stock option compensation expense 1,913,673 1,801,000
Other temporary book - tax differences 436,178 408,000
Total deferred tax assets 31,403,405 30,334,000
Valuation allowance for deferred tax assets (31,403,405 ) (30,334,000 )
Net deferred tax assets $ - $ - 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 At December 31, 2014, the Company had
Federal and New Jersey income tax net operating loss carryforwards of $92,928,000 and foreign income tax net operating loss carryforwards
of $8,070,000. The Company also had Federal research tax credit carryforwards of $1,118,389 at December 31, 2014 and $1,096,000
at December 31, 2013. The Federal and New Jersey net operating loss carryforwards and Federal tax credit carryforwards will expire
at various times between 2014 and 2026 unless utilized. It is the Companys policy to
report interest and penalties, if any, related to unrecognized tax benefits in income tax expense.</t>
  </si>
  <si>
    <t>Stock Plans, Share-Based Payments and Warrants</t>
  </si>
  <si>
    <t>Disclosure of Compensation Related Costs, Share-based Payments [Abstract]</t>
  </si>
  <si>
    <t>Note 6 - Stock-Based Compensation Stock Options The Company accounts for stock option
grants to employees and non-employee directors under the provisions of ASC 718, Stock Compensation. ASC 718 requires the recognition
of the fair value of stock-based compensation in the statement of operations. In addition, the Company accounts for stock option
grants to consultants under the provisions of ASC 505-50, Equity-Based Payments to Non-Employees, and as such, these stock options
are revalued at each reporting period through the vesting period. The fair value of stock option awards
is estimated using a Black-Scholes option pricing model. The fair value of stock-based awards that vest upon service conditions
is amortized over the vesting period of the award using the straight-line method. For stock awards that vest based on performance
conditions (e.g. achievement of certain milestones), expense is recognized when it is probable that the condition will be met. The Company granted stock options to
purchase 2,496,848 shares of common stock during the nine months ended September 30, 2015 to employees. These stock options will
be expensed over their respective applicable vesting periods, which are based on service and performance conditions. The fair value
of all stock-based awards granted during the nine months ended September 30, 2015 was approximately $1,310,000. The following assumptions were used
for options granted for the nine months ended September 30, 2015:
Assumptions for Option Grants Nine Months Ended September 30, 2015
Stock Price Volatility 122.8 %
Risk-Free Interest Rates 1.55 %
Expected Life (in years) 6.15
Expected Dividend Yield _ % The Company calculates expected volatility
for a stock-based grant based on historic monthly common stock price observations during the period immediately preceding the grant
that is equal in length to the expected term of the grant. The Company also estimates future forfeitures, using historical employee
behaviors related to forfeitures, as a part of the estimate of expense as of the grant date. With respect to grants of options,
the risk free rate of interest is based on the U.S. Treasury rates appropriate for the expected term of the grant. Stock-based compensation expense was
approximately $205,000 and $318,000 for the nine months ended September 30, 2015 and 2014, respectively. For the nine months ended
September 30, 2015, approximately $189,000 and approximately $15,000 are included in Selling, General and Administrative expenses
and Research and Development expenses, respectively, on the accompanying condensed consolidated statement of operations. For the
nine months ended September 30, 2014, approximately $302,000 and approximately $16,000 are included in Selling, General and Administrative
expenses and Research and Development expenses, respectively, on the accompanying condensed consolidated statements of operations. There was no tax benefit related to
expense recognized in the nine months ended September 30, 2015 and 2014, as the Company is in a net operating loss position. As
of September 30, 2015, there was approximately $1,166,000 of total unrecognized compensation cost related to unvested share-based
compensation awards granted under the equity compensation plans. Approximately $158,000 of the $1,166,000 of total unrecognized
compensation will be recognized at the time that certain performance conditions are met. The remaining approximately $1,008,000
will be amortized over the weighted average remaining requisite service period of 3.7 years. Such amount does not include the effect
of future grants of equity compensation, if any. Of the remaining approximately $1,008,000 of unrecognized compensation cost, the
Company expects to recognize approximately 9% in the remaining interim period of 2015, approximately 32% in 2016, approximately
24% in 2017, approximately 23% in 2018, approximately 8% in 2019 and approximately 4% in 2020. Restricted Stock On September 9, 2015, the Company issued
389,151 shares of restricted stock as compensation for the services of non-employee directors. The grant date fair value of the
outstanding restricted stock awards was approximately $195,000 and was based on the fair value of the common stock on the date
of grant. Of the total grant date fair value of approximately $195,000, approximately $174,000 was related to services previously
rendered. The remaining approximately $21,000 will be recognized ratably over the vesting period as the restrictions lapse six
months from the date of grant. On September 25, 2015, the Company issued
47,382 shares of restricted stock, with a grant date fair value of approximately $22,000, to Scratched Anchor, LLC for services
rendered and to be rendered by Scratched Anchor, LLC through December 31, 2016. Expense related to services rendered as of September
30, 2015 was approximately $12,000 and is included in Selling, General and Administrative expenses for the nine months ended September
30, 2015. The restricted stock will vest on November 25, 2015. The remaining expense will be recognized in the three months ended
December 31, 2015. On July 9, 2015, the Company issued
69,231 shares of restricted stock, with a grant date fair value of approximately $45,000, to Proactive Capital Resources Group
(Proactive) for services rendered and to be rendered by Proactive through November 20, 2015. Expense related to services
rendered as of September 30, 2015 was included in Selling, General and Administrative expenses for the nine months ended September
30, 2015, with the remaining approximately $10,000 recorded as prepaid expense as of September 30, 2015. This restricted stock
vested on August 7, 2015. Total stock-based compensation expense
for the restricted stock grants was approximately $11,000 and $3,000 for the nine months ended September 30, 2015 and 2014, respectively,
and is included in Selling, General and Administrative expenses on the accompanying condensed consolidated statements of operations.
For the nine months ended September 30, 2015, approximately $9,000 was related to restricted stock awards granted prior to 2015.
The remaining approximately $2,000 is related to the September 9, 2015 restricted stock grant, with the remaining approximately
$19,000 to be recognized in the period October 1, 2015 through March 9, 2015.</t>
  </si>
  <si>
    <t>Note 11 - Stock Plans, Share-Based Payments and Warrants Stock Plans In 2000, the Company adopted the Nephros
2000 Equity Incentive Plan. In January 2003, the Board of Directors adopted an amendment and restatement of the plan and renamed
it the Amended and Restated Nephros 2000 Equity Incentive Plan (the 2000 Plan), under which 106,538 shares of common
stock had been authorized for issuance upon exercise of options granted. As of December 31, 2014 there were no
outstanding options under the 2000 Plan. On March 15, 2014, the 2,834 options outstanding as of December 31, 2013 expired. The Board retired the 2000 Plan in June
2004, and thereafter no additional awards may be granted under the 2000 Plan. In 2004, the Board of Directors adopted
and the Companys stockholders approved the Nephros, Inc. 2004 Stock Incentive Plan. During the year ended December 31, 2013,
the Companys stockholders approved an amendment to such plan (as amended, the 2004 Plan), that increased the
number of shares of the Companys common stock that are authorized for issuance by the Company pursuant to grants of awards
under the 2004 Plan to 4,500,000. As of December 31, 2014, 1,236,975 options
had been issued to employees under the 2004 Plan and were outstanding. The options expire on various dates between April 27, 2015
and February 5, 2024, and have vested or will vest upon a combination of the following: immediate vesting or straight line vesting
of two or four years. At December 31, 2014, there were 2,054,799 shares available for future grants under the 2004 Plan. As of
December 31, 2014, 903,709 options had been issued to non-employees under the 2004 Plan and were outstanding. Such options expire
at various dates between April 26, 2015 and November 20, 2024, and vest upon a combination of the following: immediate vesting
or straight line vesting of two or four years. As of December 31, 2013, 1,028,509 options
had been issued to employees under the 2004 Plan and were outstanding. The options expire on various dates between April 27, 2015
and March 24, 2021, and vest upon a combination of the following: immediate vesting or straight line vesting of two or four years.
At December 31, 2013, there were 2,407,318 shares available for future grants under the 2004 Plan. As of December 31, 2013, 715,692
options had been issued to non-employees under the 2004 Plan and were outstanding. Such options expire at various dates between
November 11, 2014 and November 18, 2021, and vest upon a combination of the following: immediate vesting or straight line vesting
of two or four years. In addition, 331,550 options were issued
in 2012 to the Companys CEO per terms of his employment agreement and were outstanding as of December 31, 2014 and 2013. Share-Based Payment Expense is recognized, net of expected
forfeitures, over the vesting period of the options. Stock based compensation expense recognized for the years ended December 31,
2014 and 2013 was approximately $421,000 and approximately $418,000, respectively. Gerald J. Kochanski, Chief Financial
Officer, Treasurer and Corporate Secretary of Nephros, Inc., resigned effective June 15, 2013. The Company agreed, in consideration
of Mr. Kochanski providing certain consulting services to the Company, to extend the exercise period of his outstanding vested
stock options from September 15, 2013 to March 14, 2014. The change in the terms under this modification did not result in any
additional compensation expense. All of Mr. Kochanskis vested stock options expired on March 14, 2014. The following table summarizes the option
activity for the years ended December 31, 2014 and 2013:
Shares Weighted Average Exercise Price
Outstanding at December 31, 2012 2,294,714 $ 2.14
Options granted 237,315 0.64
Options forfeited or expired (121,895 ) 3.27
Outstanding at December 31, 2013 2,410,134 1.28
Options granted 352,519 0.50
Options forfeited or expired (290,419 ) 2.45
Outstanding at December 31, 2014 2,472,234 $ 0.96 The following table summarizes the options
exercisable and vested and expected to vest as of December 31, 2014 and 2013:
Shares Weighted Average Exercise Price
Exercisable at December 31, 2013 1,385,199 $ 1.46
Vested and expected to vest at December 31, 2013 2,350,688 $ 1.29
Exercisable at December 31, 2014 1,679,392 $ 1.11
Vested and expected to vest at December 31, 2014 2,426,249 $ 1.04 The following table summarizes information
about stock options outstanding and exercisable at December 31, 2014:
Options Outstanding Options Exercisable
Range of Exercise Price Number Outstanding as of December 31, 2014 Weighted Average Remaining Contractual Life in Years Weighted Average Exercise Price Number Exercisable as of December 31, 2014 Weighted Average Exercise Price
$0.33 - $2.60 2,460,284 8.57 $ 0.91 1,667,441 $ 0.92
$15.40 - $29.80 10,450 4.51 $ 21.89 10,450 $ 21.89
$51.40-$96.00 1,500 1.58 $ 64.47 1,500 $ 64.47
Total Outstanding 2,472,234 $ 0.96 1,679,392 $ 1.11 The fair value of each option grant
is estimated on the date of grant using the Black-Scholes option pricing model with the below assumptions for the risk-free interest
rates, expected dividend yield, expected lives and expected stock price volatility.
Option Pricing Assumptions
Grant Year 2014 2013
Stock Price Volatility 129.8 % 129.8 %
Risk-Free Interest Rates 1.86 % 1.36 %
Expected Life (in years) 5.84 5.91
Expected Dividend Yield 0 % 0 % 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 The total fair value of options vested
during the fiscal year ended December 31, 2014 was approximately $507,000. The total fair value of options vested during the fiscal
year ended December 31, 2013 was approximately $519,000. The weighted-average fair value of options
granted in 2014 and 2013 is $0.45 and $0.56, respectively. The aggregate intrinsic value of stock options outstanding at December
31, 2014 is $241,000 and of stock options vested or expected to vest is approximately $235,000. A stock option has intrinsic value,
at any given time, if and to the extent that the exercise price of such stock option is less than the market price of the underlying
common stock at such time. The weighted-average remaining contractual life of options vested or expected to vest is 7.5 years. The aggregate intrinsic value of stock
options outstanding at December 31, 2013 is $0 and of stock options vested or expected to vest is approximately $0. A stock option
has intrinsic value, at any given time, if and to the extent that the exercise price of such stock option is less than the market
price of the underlying common stock at such time. The weighted-average remaining contractual life of options vested or expected
to vest is 8.1 years. As of December 31, 2014, the total remaining
unrecognized compensation cost related to non-vested stock options amounted to $504,000 and will be amortized over the weighted-average
remaining requisite service period of 1.9 years. Restricted Stock The Company has issued restricted stock
as compensation for the services of certain employees and non-employee directors. The grant date fair value of restricted stock
was based on the fair value of the common stock on the date of grant, and compensation expense is recognized based on the period
in which the restrictions lapse. The following table summarizes restricted
stock activity for the year end December 31, 2014 and 2013:
Shares Weighted Average Grant Date Fair Value
Nonvested at December 31, 2012 - $ -
Granted 398,227 0.73
Vested (264,770 ) 0.71
Forfeited (58,007 ) 0.88
Nonvested at December 31, 2013 75,450 0.66
Granted 132,077 0.86
Vested (75,450 ) 0.66
Nonvested at December 31, 2014 132,077 $ 0.86 Total stock-based compensation expense
for the restricted stock was approximately $109,000 for the year ended December 31, 2014 and is included in Selling, General and
Administrative expenses on the accompanying consolidated statement of operations and comprehensive loss. Any additional stock-based
compensation related to non-employee directors will be recorded to stock-based compensation expense. As of December 31, 2014, there
was approximately $8,000 of unrecognized compensation expense related to the restricted stock awards, which is expected to be recognized
over the next four months. Warrants The Company accounts for stock warrants
as either equity instruments or derivative liabilities depending on the specific terms of the warrant agreement. Stock warrants
are accounted for as derivative liabilities if the stock warrants allow for cash settlement or provide for modification of the
warrant exercise price in the event that subsequent sales of common stock are at a lower price per share than the then-current
warrant exercise price. The Company classifies derivative warrant liabilities on the balance sheet as a long-term liability, which
is measured to fair value at each balance sheet date subsequent to the initial issuance of the stock warrant. The following table summarizes certain
terms of all of the Companys outstanding warrants at December 31, 2014 and 2013:
Total Outstanding Warrants
Title of Warrant Date Issued Expiry Date Exercise Price Total Common Shares Issuable as December 31,
2014 2013
Liability-classified warrants
2007 Warrants - Lambda 11/14/2007 3/21/2019 $ 0.30 11,742,100 8,806,575
11,742,100 8,806,575
Equity-classified warrants
July 2009 Warrants 7/24/2009 7/24/2014 $ 22.40 - 33,629
Shareholder Rights Offering Warrants 3/10/2011 3/10/2016 $ 0.40 2,228,238 2,264,817
March 2011 Lambda Warrants 3/10/2011 3/21/2019 $ 0.40 2,782,577 2,782,577
5,010,815 5,081,023
Total 16,752,915 13,887,598 The weighted average exercise price
of the outstanding warrants was $0.33 for December 31, 2014 and $0.45 for December 2013. Following the issuance of the August
2014 senior secured note, Lambdas existing warrants to purchase 11,742,100 shares that remain outstanding were amended to
expire on March 21, 2019. As a result of the March 2014 rights
offering, the full ratchet anti-dilution protection for Class D warrants held by Lambda was triggered. The respective warrants
are now exercisable for 11,742,100 shares of common stock at an exercise price of $0.30 per share compared to the 8,806,575 shares
of common stock and $0.40 exercise price prior to the rights offering. Warrants exercised during 2014 and 2013 During the twelve months ended December
31, 2014, 791,278 warrants were exercised, resulting in proceeds of approximately $15,000 and the issuance of 36,570 shares of
the Companys common stock. In connection with the May 2013 rights
offering, the Company temporarily reduced the exercise price for its warrants issued in March 2011 from $0.40 per share to $0.30
per share. The Company determined that this inducement was a modification of equity instruments and, therefore, an incremental
fair value of the inducement was determined using the Black-Scholes option pricing model. During the period that the May 2013
rights offering was open, warrant holders exercised 14,879,708 warrants, issued in March 2011, for 687,793 shares of common stock,
resulting in gross proceeds of approximately $206,000 to the Company. The incremental fair value of the inducement recorded in
the year ended December 31, 2013 was approximately $14,000. Additionally, during the twelve months
ended December 31, 2013, 2,254,500 warrants were exercised outside the period that the May 2013 rights offering was open, resulting
in proceeds of approximately $42,000 and the issuance of 104,206 shares of the Companys common stock. In addition, 9 and 374 common shares,
respectively, were not issued as a result of warrant exercises for the years ended December 31, 2014 and 2013 due to rounding.</t>
  </si>
  <si>
    <t>Stock-Based Compensation</t>
  </si>
  <si>
    <t>Warrants</t>
  </si>
  <si>
    <t>Warrants and Rights Note Disclosure [Abstract]</t>
  </si>
  <si>
    <t>Note 7 - Warrants In addition to the Lambda warrants exercised
and discussed in Note 5, for the nine months ended September 30, 2015, 2,127 shares of common stock were issued as a result of
additional warrants exercised, resulting in proceeds of $851.</t>
  </si>
  <si>
    <t>Recent Accounting Pronouncements</t>
  </si>
  <si>
    <t>New Accounting Pronouncements and Changes in Accounting Principles [Abstract]</t>
  </si>
  <si>
    <t>Note 9 - Recent Accounting Pronounce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In July 2015, the FASB approved a one-year
deferral of the effective date of the new standard, making it effective for annual and interim reporting periods beginning January
1, 2018. Early adoption is permitted, but not before the original effective date for public companies (annual reporting periods
beginning after December 15, 2016). The Company has not yet determined the potential impact on its consolidated financial statements. In August 2014, the FASB issued ASU
No.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has not yet determined the impact, if
any, of the adoption of ASU 2014-15 on its consolidated financial statements. In April 2015, the FASB issued ASU No.
2015-03, Interest - Imputation of Interest (Subtopic 2015-03): Simplifying the Presentation of Debt Issuance Costs
related to the presentation requirements for debt issuance costs and debt discount and premium.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years beginning after December 15, 2015 and interim periods
within those fiscal years. Early adoption of the amendments in ASU 2015-03 is permitted for financial statements that have not
been previously issued. The Company does not believe that the adoption of ASU 2015-03 will have a significant impact on its consolidated
financial statements. In July 2015, the FASB issued ASU No.
2015-11, Simplifying the Measurement of Inventory (Subtopic 2015-11). ASU 2015-11 requires inventory be measured
at the lower of cost and net realizable value, and methods for valuing inventory that consider market value will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has not yet determined the impact, if any, the adoption of ASU 2015-11 might have on its consolidated financial statements.</t>
  </si>
  <si>
    <t>Net Income (Loss) per Common Share</t>
  </si>
  <si>
    <t>Earnings Per Share [Abstract]</t>
  </si>
  <si>
    <t>Note 8 - Net Income (Loss) per Common Share Basic income (loss) per common share
is calculated by dividing net income (loss) available to common stockholders by the number of weighted average common shares issued
and outstanding. Diluted earnings (loss) per common share is calculated by dividing net income (loss) available to common stockholders,
adjusted for the change in the fair value of the warrant liability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For the three months For the nine months
September 30, 2015 September 30, 2014 September 30, 2015 September 30, 2014
Income (Loss) per share - Basic:
Numerator for basic income (loss) per share $ (581,000 ) $ 2,723,000 $ (2,153,000 ) $ (6,127,000 )
Denominator for basic income (loss) per share 32,622,377 25,238,412 31,366,292 23,094,457
Basic income (loss) per common share $ (0.02 ) $ 0.11 $ (0.07 ) $ (0.27 )
Income (Loss) per share - Diluted:
Numerator for diluted income (loss) per share $ (581,000 ) $ 2,723,000 $ (2,153,000 ) $ (6,127,000 )
Adjust: Change in fair value of dilutive warrants outstanding - (3,428,000 ) - -
Numerator for diluted income (loss) per share $ (581,000 ) $ (705,000 ) $ (2,153,000 ) $ (6,127,000 )
Denominator for basic income (loss) per share 32,622,377 25,238,412 31,366,292 23,094,457
Plus: Incremental shares underlying warrants outstanding - 8,252,777 - -
Denominator for diluted income (loss) per share 32,622,377 33,491,189 31,366,292 23,094,457
Diluted income (loss) per common share $ (0.02 ) $ (0.02 ) $ (0.07 ) $ (0.27 ) The following potentially dilutive securities
have been excluded from the computations of diluted weighted-average shares outstanding as they would be anti-dilutive:
September 30,
2015 2014
Shares underlying warrants outstanding 5,925,836 16,793,301
Shares underlying options outstanding 3,888,657 2,424,612
Unvested restricted stock 436,333 - In addition, pursuant to the Amendment
with Lambda (see Note 5), the Company committed to initiating tender offers to the holders of all of its remaining outstanding
warrants pursuant to which it would offer such holders the right to exercise their respective warrants at a 50% discount to their
current exercise prices, which range from $0.40 to $0.85 per share. Based on the recent market price for the Companys common
stock, the Company intends to first commence a tender offer for the outstanding warrants originally issued in 2011. The Company
intends to commence a tender offer for the outstanding warrants issued in 2015 at a later date. If all remaining warrants are exercised
at the discounted prices, the Company would receive maximum additional proceeds of approximately $1.39 million.</t>
  </si>
  <si>
    <t>Offering</t>
  </si>
  <si>
    <t>Equity [Abstract]</t>
  </si>
  <si>
    <t>Note 12 - Stockholders Equity
(Deficit) July 2015 Purchase Agreement and
Registration Rights Agreement On July 24, 2015, the Company entered
into a Purchase Agreement, together with a Registration Rights Agreement, with Lincoln Park, an Illinois limited liability company. Under the terms and subject to the conditions
of the Purchase Agreement, the Company has the right to sell to and Lincoln Park is obligated to purchase up to $10.0 million in
shares of the Companys common stock, subject to certain limitations, from time to time, over the 36-month period commencing
on September 4, 2015. The Company may direct Lincoln Park, at its sole discretion and subject to certain conditions, to purchase
up to 100,000 shares of common stock on any business day, provided that at least one business day has passed since the most recent
purchase, increasing to up to 200,000 shares depending upon the closing sale price of the common stock (such purchases, Regular
Purchases). However, in no event shall a Regular Purchase be more than $500,000. The purchase price of shares of common
stock related to the future funding will be based on the prevailing market prices of such shares at the time of sales, but in no
event will shares be sold to Lincoln Park on a day the common stock closing price is less than the floor price as set forth in
the Purchase Agreement.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9.99% of the then-outstanding shares of the common stock. In connection with the Purchase Agreement,
the Company issued to Lincoln Park 250,000 shares of common stock for no proceeds. The fair value of the 250,000 shares of common
stock issued was approximately $163,000 and was recorded as a commitment fee. Pursuant to the Purchase Agreement, in September
2015, the Company issued and sold an additional 300,000 shares of common stock to Lincoln Park at a per share price of $0.45, resulting
in gross proceeds of $135,000. As a result of the issuance of the 300,000 shares of common stock, approximately $135,000 of the
$163,000 commitment fee was amortized and recorded in additional paid in capital as of September 30, 2015.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re are no trading volume requirements or restrictions under the Purchase Agreement.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Company shares. Proactive Capital Resources Group In July 2015, 69,231 shares of restricted
stock, with a fair value of approximately $45,000, were issued as payment for services to be provided through November 2015 under
the Companys agreement with Proactive Capital Resources Group (see Note 6). The Company recorded approximately $35,000 of
expense and approximately $10,000 of prepaid expenses during the three months ended September 30, 2015. The restricted stock vested
on August 7, 2015. May 2015 Private Placement On May 18, 2015, the Company raised
gross proceeds of $1.23 million through the private placement of 1,834,299 units of its securities. Each unit consisted of one
share of its common stock and a five-year warrant to purchase one-half of one share of the Companys common stock. The purchase
price for each unit was $0.67. The warrants are exercisable at a price of $0.85 per share. Net proceeds recorded as a result of
the private placement was approximately $1,205,000.</t>
  </si>
  <si>
    <t>Note 12  Stockholders
Deficit December 2014 Rights Offering On October 20, 2014, the Company filed
a Registration Statement on Form S-1 in connection with a $3 million rights offering. On November 4, 2014, the Companys
Registration Statement on Form S-1 related to the Rights Offering was declared effective by the SEC. The December 2014 rights offering commenced
on November 10, 2014 and expired on December 15, 2014. All of the Companys stockholders and warrant holders were eligible
to participate in the rights offering on a pro rata basis based upon their proportionate ownership of the Companys common
stock on a fully-diluted basis. Pursuant to the rights offering, the Company distributed to holders of its common stock and/or
warrants one non-transferable subscription right for each share of common stock, and each share of common stock underlying a warrant,
held as of November 5, 2014. Each right entitled the holder to purchase 0.11901 of a share of the Companys common stock
at a subscription price of $0.60 per share. The Company rounded up any fractional shares to the nearest whole share. On December 18, 2014, the Company completed
a rights offering which resulted in the issuance of 5,000,000 shares for gross proceeds of $3.0 million. The aggregate net proceeds
were approximately $1.1 million, after deducting the repayment of the $1.75 million August 2014 senior secured note, plus $64,000
of accrued interest thereon, issued to Lambda, and an aggregate of $75,000 for reimbursement of Lambdas legal fees incurred
in connection with the August 2014 senior secured note and the rights offering. March 2014 Rights Offering On January 7, 2014, the Company filed
a Registration Statement on Form S-1 in connection with a $2.8 million rights offering. On February 12, 2014, the Companys
Registration Statement on Form S-1 related to the March 2014 rights offering was declared effective by the SEC. The March 2014
rights offering commenced on February 14, 2014 and expired on March 14, 2014. All of the Companys stockholders and warrant
holders were eligible to participate in the March 2014 rights offering on a pro rata basis based upon their proportionate ownership
of the Companys common stock on a fully-diluted basis. Pursuant to the March 2014 rights offering, the Company distributed
to holders of its common stock and/or warrants one non-transferable subscription right for each share of common stock, and each
share of common stock underlying a warrant, held as of January 30, 2014. Each right entitled the holder to purchase 0.28673 of
a share of the Companys common stock at a subscription price of $0.30 per share. The Company rounded up any fractional shares
to the nearest whole share. On March 21, 2014, the Company completed
the March 2014 rights offering that resulted in gross proceeds of $2.1 million. The aggregate net proceeds were approximately $581,000,
after deducting the repayment of the November 2013 $1.5 million senior secured note and the $61,000 of accrued interest thereon. The Company issued a total of 7,140,823
shares of common stock to the holders of subscription rights who validly exercised their subscription rights, which represents
77% of the total shares offered in the March 2014 rights offering. Fees of approximately $128,000 were also incurred related to
the March 2014 rights offering and were recorded as reduction to equity. May 2013 Rights Offering On March 4, 2013, the Company filed
a Registration Statement on Form S-1 in connection with a $3 million rights offering. On April 17, 2013, the Companys Registration
Statement on Form S-1 related to the May 2013 rights offering was declared effective by the SEC. The May 2013 rights offering commenced
on April 17, 2013 and expired on May 17, 2013. All of the Companys stockholders and warrant holders were eligible to participate
in the Rights Offering on a pro rata basis based upon their proportionate ownership of the Companys common stock on a fully-diluted
basis. Pursuant to the May 2013 rights offering, the Company distributed to holders of its common stock and/or warrants one non-transferable
subscription right for each share of common stock, and each share of common stock underlying a warrant, held as of April 4, 2013.
Each right entitled the holder to purchase 0.18776 of a share of the Companys common stock at a subscription price of $0.60
per share. The Company rounded up any fractional shares to the nearest whole share. On May 22, 2013, the Company completed
its May 2013 rights offering which resulted in the issuance of 5,000,000 shares for gross proceeds of $3.0 million. The aggregate
net proceeds were approximately $1.4 million, after deducting the repayment of the $1.3 million February 2013 senior secured note,
plus $46,800 of accrued interest thereon, issued to Lambda, the payment of an 8% sourcing transaction fee of $104,000 with respect
to the February 2013 senior secured note and an aggregate of $100,000 for reimbursement of Lambdas legal fees incurred in
connection with the February 2013 senior secured note and the May 2013 rights offering. Those payments totaling $204,000 are reflected
as amortization of debt discount.</t>
  </si>
  <si>
    <t>401(k) Plan</t>
  </si>
  <si>
    <t>Compensation and Retirement Disclosure [Abstract]</t>
  </si>
  <si>
    <t>Note 13 - 401(k) Plan The Company has established a 401(k) deferred
contribution retirement plan (the 401(k) Plan) which covers all employees. The 401(k) Plan provides for voluntary
employee contributions of up to 15% of annual earnings, as defined. As of January 1, 2004, the Company matches 100% of the first
3% and 50% of the next 2% of employee contributions to the 401(k) Plan. The Company contributed and expensed $43,000 and $46,000
in 2014 and 2013, respectively.</t>
  </si>
  <si>
    <t>Commitments and Contingencies Disclosure [Abstract]</t>
  </si>
  <si>
    <t>Note 11 - Commitments and Contingencies Manufacturing and Suppliers The Company does not manufacture any
of its products and components. With regard to the OLpur MD190 and MD220, on June 27, 2011, the Company entered into a License
Agreement, effective July 1, 2011, with Bellco S.r.l. (Bellco), an Italy-based supplier of hemodialysis and intensive
care products, for the manufacturing, marketing and sale of our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 On February 19, 2014, the Company entered
into the First Amendment to License Agreement (the First Amendment), by and between the Company and Bellco, which
amends the License Agreement. Pursuant to the First Amendment, the Company and Bellco agreed to extend the term of the License
Agreement from December 31, 2016 to December 31, 2021. The First Amendment also expands the Territory covered by the License Agreement
to include Sweden, Denmark, Norway, Finland, Korea, Mexico, Brazil, China and the Netherlands. The First Amendment further provides
new minimum sales targets which, if not satisfied, will, at the discretion of the Company, result in conversion of the license
to non-exclusive status. The Company agreed to reduce the fixed royalty payment payable to the Company for the period beginning
on January 1, 2015 through and including December 31, 2021. Beginning on January 1, 2015 through and including December 31, 2021,
Bellco pays the Company a royalty based on the number of units of Products sold per year in the Territory as follows: for the first
125,000 units sold in total, 1.75 (estimated at approximately $1.95 using current exchange rates) per unit; thereafter, 1.25
(estimated at approximately $1.40 using current exchange rates) per unit. For the nine months ended September 30, 2015, the Company
recognized royalty income of approximately $58,000. As of September 30, 2015, $29,000 was received with the remaining $29,000 recorded
as a receivable. In addition, the Company received a total of 450,000 (approximately $612,000) in upfront fees in connection
with the First Amendment, half of which was received on February 19, 2014 and the remaining half was received on April 4,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days. License and Supply Agreemen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agreed to make minimum
annual aggregate purchases from Medica of 300,000 (approximately $400,000), 500,000 (approximately $700,000) and 750,000
(approximately $880,000) for the years 2012, 2013 and 2014, respectively. In the nine months ended September 30, 2015, the Companys
aggregate purchase commitments totaled approximately 973,000 (approximately $1,089,000). For calendar years 2015 through
2022, annual minimum amounts will be mutually agreed upon between Medica and the Company. The annual minimum amount for calendar
2015 is 1,000,000 (estimated at approximately $1,120,000 using current exchange rates). In exchange for the license, the
Company paid Medica a total of 1,500,000 (approximately $2,000,000) in three installments: 500,000 (approximately $700,000)
on April 23, 2012, 600,000 (approximately $800,000) on February 4, 2013, and 400,000 (approximately $500,000) on May
23, 2013. 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6 under Stock-Based Compensation. The fair market value of the options has been capitalized as a long-term intangible asset
along with the total installment payments described. Other long-term assets on the consolidated balance sheet as of September 30,
2015 is approximately $1,526,000, net of $724,000 accumulated amortization, and is related to the License and Supply Agreement.
The asset is being amortized as an expense over the life of the agreement. Approximately $158,000 has been charged to amortization
expense in each of the nine month periods ended September 30, 2015 and 2014 on the consolidated statements of operations and comprehensive
loss. Approximately $53,000 of amortization expense will be recognized in the remaining three months of fiscal year 2015 and approximately
$210,000 of amortization expense will be recognized in each of the years ended December 31, 2016 through 2022. In addition, for
the period beginning April 23, 2014 through December 31, 2022, the Company pays Medica a royalty rate of 3% of net sales of the
Filtration Products sold, subject to reduction as a result of a supply interruption pursuant to the terms of the License and Supply
Agreement. The term of the License and Supply Agreement commenced on April 23, 2012 and continues in effect through December 31,
2022, unless earlier terminated by either party in accordance with the terms of the License and Supply Agreement. The Company has an understanding with
Medica whereby the Company has agreed to pay interest to Medica at a 12% annual rate calculated on the principal amount of any
outstanding invoices that are not paid pursuant to the original payment terms.</t>
  </si>
  <si>
    <t>Note 14 - Commitments and Contingencies Manufacturing and Suppliers The Company has not and does not intend
in the near future, to manufacture any of its products and components. With regard to the OLpur MD190 and MD220, on June 27, 2011,
the Company entered into a license agreement, effective July 1, 2011, with Bellco S.r.l., an Italy-based supplier of hemodialysis
and intensive care products, for the manufacturing, marketing and sale of our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 On February 19, 2014, the Company entered
into the First Amendment to License Agreement (the First Amendment), by and between the Company and Bellco, which
amends the License Agreement, entered into as of July 1, 2011 by and between the Company and Bellco. Pursuant to the First Amendment,
the Company and Bellco agreed to extend the term of the License Agreement from December 31, 2016 to December 31, 2021. The First
Amendment also expands the Territory covered by the License Agreement to include Sweden, Denmark, Norway, Finland,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units sold in total, 1.75 (approximately
$2.40) per unit; thereafter, 1.25 (approximately $1.71) per unit. In addition, the Company received a
total of 450,000 (approximately $612,000) in upfront fees in connection with the First Amendment, half of which was received
on February 19, 2014 and the remaining half was received on April 4,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 L icense and Supply Agreemen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agreed to make minimum annual aggregate purchases from Medica of 300,000 (approximately $400,000), 500,000 (approximately
$700,000) and 750,000 (approximately $880,000) for the years 2012, 2013 and 2014, respectively. In the year ended December
31, 2014, the Companys aggregate purchase commitments totaled approximately 766,000 (approximately $900,000). For
calendar years 2015 through 2022, annual minimum amounts will be mutually agreed upon between Medica and the Company. The annual
minimum amount for calendar 2015 has not been finalized. In exchange for the license, the Company paid Medica a total of 1,500,000
(approximately $2,000,000) in three installments: 500,000 (approximately $700,000) on April 23, 2012, 600,000 (approximately
$800,000) on February 4, 2013, and 400,000 (approximately $500,000) on May 23, 2013. 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2 under Stock-Based Compensation. The fair market value of the options has been capitalized as a long-term intangible asset
along with the total installment payments described. Other long-term assets on the consolidated balance sheet is approximately
$1,684,000, net of $566,000 accumulated amortization, and is related to the License and Supply Agreement. The asset is being amortized
as an expense over the life of the agreement. Approximately $210,000 and $214,000 have been charged to amortization expense for
the years ended December 31, 2014 and 2013, respectively, on the consolidated statement of operations and comprehensive loss. Approximately
$210,000 of amortization expense will be recognized in each of the years ended December 31, 2015 through 2022. In addition, for
the period beginning April 23, 2014 through December 31, 2022, the Company will pay Medica a royalty rate of 3% of net sales of
the Filtration Products sold, subject to reduction as a result of a supply interruption pursuant to the terms of the License and
Supply Agreement. The term of the License and Supply Agreement commenced on April 23, 2012 and continues in effect through December
31, 2022, unless earlier terminated by either party in accordance with the terms of the License and Supply Agreement. The Company has an understanding with
Medica whereby the Company has agreed to pay interest to Medica at a 12% annual rate calculated on the principal amount of any
outstanding invoices that are not paid pursuant to the original payment terms. Contractual Obligations The Company had an operating lease that
expired on November 30, 2014 for the rental of its U.S. office and research and development facilities with a monthly cost of approximately
$8,000. On August 27, 2014, the Company signed a one year lease extension for the same office space which will expire on November
30, 2015 with a monthly cost of approximately $8,800 beginning December 1, 2014. The lease agreement for the facilities
in Europe was entered into on July 1, 2010. The lease term is renewable for 6 month terms with a 2 month notice to discontinue,
on a rolling basis. The monthly cost is 500 Euro (approximately $600). Rent expense for the years ended December 31, 2014 and 2013
totaled $117,000 and $116,000, respectively. Contractual Obligations and Commercial
Commitments The following tables summarize our approximate
minimum contractual obligations and commercial commitments as of December 31, 2014:
Payments Due in Period
Total Within 1 Year Years 1 - 3 Years 4 - 5 More than 5 Years
Leases $ 106,000 $ 104,000 $ 2,000 $ - $ -
Employment Contracts (1) 175,000 175,000 - - -
Total $ 281,000 $ 279,000 $ 2,000 $ - $ - (1) Product Recall On October 30, 2013, the Company filed
a Current Report on Form 8-K announcing the voluntary recalls of its point of use (POU) and DSU in-line ultrafilters used in hospital
water treatment applications. As a result, the Company recalled all production lots of its POU filters, and also requested that
customers remove and discard certain labeling/promotional materials for the products. In addition, the Company also requested,
for the DSU in-line ultrafilter, that customers remove and discard certain labeling/promotional materials for the product. These
voluntary recalls did not affect the Companys dialysis products. The consolidated financial statements for the year ended
December 31, 2013 included product revenues and cost of goods sold adjustments of approximately $216,000 and $110,000, respectively,
reflecting estimates of the financial impact of product recalled to the Company. The recall and the related circumstances could
subject the Company to claims or proceedings by consumers, the FDA or other regulatory authorities which may adversely impact the
Companys sales and revenues. The Company destroyed the respective product in April 2014.</t>
  </si>
  <si>
    <t>Subsequent Events</t>
  </si>
  <si>
    <t>Subsequent Events [Abstract]</t>
  </si>
  <si>
    <t>Note 15 - Subsequent Events On January 4, 2015, the Board of Directors
appointed Daron Evans, a member of the Board, to serve as Chairman of the Board. Also on January 4, 2015, the Board of Directors
appointed Paul A. Mieyal, a member of the Board, to serve as the Acting President, Acting Chief Executive Officer, Acting Chief
Financial Officer and Acting Secretary of the Company. Dr. Mieyal succeeded John C. Houghton, whose separation of employment as
President, Chief Executive Officer and Acting Chief Financial Officer of the Company was effective on January 4, 2015. In addition,
Mr. Houghton resigned as a member of the Board, effective on January 4, 2015. The resignation as a member of the Board was not
due to any disagreement by or with Mr. Houghton on any matter relating to the Companys operations, policies or practices.
In connection with his separation from employment with the Company, Mr. Houghton entered into a Separation Agreement and General
Release (the Agreement). Pursuant to the Agreement, Mr. Houghton is entitled to six months severance and is permitted
to exercise his vested unexpired stock options for ninety days following January 4, 2015. During the severance term, Mr. Houghton
will be subject to customary non-competition, non-solicitation and confidentiality restrictions.</t>
  </si>
  <si>
    <t>Summary of Significant Accounting Policies (Policies)</t>
  </si>
  <si>
    <t>Principles of Consolidation and Basis of Presentation</t>
  </si>
  <si>
    <t>Principles of Consolidation and Basis
of Presentation The accompanying consolidated financial
statements include the accounts of the Company and its wholly owned subsidiary, Nephros International Limited. All intercompany
accounts and transactions have been eliminated in consolidation.</t>
  </si>
  <si>
    <t>Use of Estimates in the Preparation of Financial Statement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ves of fixed assets and intangible assets, and assumptions used in determining stock compensation such as expected volatility
and risk-free interest rate.</t>
  </si>
  <si>
    <t>Use of Estimates in the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nd
assumptions used in determining stock compensation such as expected volatility and risk-free interest rate. Certain prior year
amounts have been reclassified to conform to the current year presentation.</t>
  </si>
  <si>
    <t>Interim Financial Information</t>
  </si>
  <si>
    <t>Interim Financial Information The accompanying unaudited condensed
consolidated interim financial statements of Nephros, Inc. and its wholly owned subsidiary, Nephros International Limited (collectively,
the Company or Nephros) should be read in conjunction with the audited consolidated financial statements
and notes thereto included in the Companys Annual Report on Form 10-K for the year ended December 31, 2014 filed with the
Securities and Exchange Commission (the SEC) on April 15, 2015. In the Companys Annual Report on Form 10-K
for the year ended December 31, 2014, the Company restated (i) its audited consolidated financial statements as of and for the
years ended December 31, 2013, 2012, 2011, 2010 and 2009, including the cumulative effect as of January 1, 2009, and (ii) its unaudited
condensed consolidated interim financial statements as of, and for each of the quarterly periods ended, March 31, June 30, and
September 30, in the years 2014 and 2013. The restatement results from the Companys prior accounting for certain outstanding
common stock purchase warrants originally issued in November 2007 as components of equity instead of as derivative liabilities.
Accordingly, certain amounts as of and for the three and nine months ended September 30, 2014 presented herein reflect these previously
restated amounts. The accompanying condensed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interim financial statements do not include all of the information and notes required by
GAAP for a complete financial statement presentation. The condensed consolidated balance sheet as of December 31, 2014 was derived
from the Companys audited consolidated financial statements but does not include all disclosures required by GAAP. In the
opinion of management, the condensed consolidated interim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Certain
reclassifications were made to the prior years amounts to conform to the 2015 presentation. All intercompany transactions
and balances have been eliminated in consolidation.</t>
  </si>
  <si>
    <t>Going Concern and Management's Response</t>
  </si>
  <si>
    <t>Going Concern and Managements Response The accompanying financial statements
have been prepared assuming that the Company will continue as a going concern. The Companys recurring operating losses and
difficulty in generating sufficient cash flow to meet its obligations and sustain its operations raise substantial doubt about
its ability to continue as a going concern. The Companys condensed consolidated interim financial statements do not include
any adjustments that might result from the outcome of this uncertainty. The Company has incurred significant
losses in operations in each quarter since inception.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 On September 29, 2015, the Company issued
11,742,100 shares of common stock to Lambda Investors, LLC for warrants exercised and received approximately $1.76 million in cash
proceeds. The exercise price for each warrant was $0.15. See Note 5 for further discussion. On July 24, 2015, the Company entered
into a purchase agreement (the Purchase Agreement), together with a registration rights agreement (the Registration
Rights Agreement), with Lincoln Park Capital Fund, LLC (Lincoln Park), pursuant to which the Company has the
right to sell to Lincoln Park up to $5 million of the Companys common stock. In connection with the Purchase Agreement,
the Company issued to Lincoln Park 250,000 shares of common stock for no proceeds. Pursuant to the Purchase Agreement, in September
2015, the Company issued and sold 300,000 shares of common stock to Lincoln Park at a per share purchase price of $0.45, resulting
in gross proceeds of $135,000. See Note 12  Stockholders Equity (Deficit). On May 18, 2015, the Company raised
gross proceeds of $1.23 million through the private placement of 1,834,299 units of its securities. Each unit consisted of one
share of its common stock and a five-year warrant to purchase one-half of one share of the Companys common stock. The purchase
price for each unit was $0.67. The warrants are exercisable at a price of $0.85 per share.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Going Concern and Managements
Response 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he Company has incurred significant
losses from operations in each quarter since inception. In addition, the Company has not generated positive cash flow from operations
for the years ended December 31, 2014 and 2013.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 On December 18, 2014, the Company completed
a rights offering which resulted in gross proceeds of $3.0 million. See Note 12, Stockholders Deficit, for a more detailed
discussion of the rights offering. The Company repaid the August 29, 2014 senior secured note issued to Lambda Investors LLC (Lambda)
in the principal amount of $1.75 million with a portion of the proceeds from the rights offering. For a more detailed discussion
of the terms of the August 2014 senior secured note, see Note 8, Senior Secured Notes.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Concentration of Credit Risk The Company deposits its cash in financial
institutions. At times, such deposits may be in excess of insured limits. To date, the Company has not experienced any impairment
losses on its cash.</t>
  </si>
  <si>
    <t>Major Customers</t>
  </si>
  <si>
    <t>Major Customers For the years ended December 31, 2014
and 2013, three customers accounted for 78% and 86%, respectively, of the Companys revenues. As of December 31, 2014 three
customers accounted for 83% of the Companys accounts receivable. As of December 31, 2013, two customers accounted for 97%
of the Companys accounts receivable.</t>
  </si>
  <si>
    <t>Accounts Receivable</t>
  </si>
  <si>
    <t>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re was an
allowance for doubtful accounts of approximately $1,000 at December 31, 2014. There was no allowance for doubtful accounts at December
31, 2013. There was no allowance for sales returns at December 31, 2014 or 2013. There were no write offs of accounts receivable
to bad debt expense during 2014 or 2013.</t>
  </si>
  <si>
    <t>Inventory The Company engages third parties to
manufacture and package inventory held for sale, takes title to certain inventory once manufactured, and warehouses such goods
until packaged for final distribution and sale. Inventory consists of finished goods held at the manufacturers facilities,
and are valued at the lower of cost or market using the first-in, first-out method. The Companys inventory reserve
requirements are based on factors including the products expiration date and estimates for the future sales of the product.
If estimated sales levels do not materialize, the Company will make adjustments to its assumptions for inventory reserve requirements. In March 2014, the Company requested
the closeout of its October 2013 voluntary product recall. The Company destroyed the respective product in April 2014.</t>
  </si>
  <si>
    <t>Patents</t>
  </si>
  <si>
    <t>Patents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t>
  </si>
  <si>
    <t>Property and Equipment, net Property and equipment, net is stated
at cost less accumulated depreciation. These assets are depreciated over their estimated useful lives of three to seven years using
the straight line method.</t>
  </si>
  <si>
    <t>Impairment for Long-Lived Assets</t>
  </si>
  <si>
    <t>Impairment for Long-Lived Assets The Company adheres to Accounting Standards
Codification (ASC) Topi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4 and December 31, 2013.</t>
  </si>
  <si>
    <t>Fair Value of Financial Instruments The carrying amounts of cash, accounts
receivable, accounts payable and accrued expenses approximate fair value due to the short-term maturity of these instruments. See
Note 4 for information on the fair value of derivative liabilities.</t>
  </si>
  <si>
    <t>Revenue Recognition Revenue is recognized in accordance
with ASC Topic 605. Four basic criteria must be met before revenue can be recognized: (i) persuasive evidence of an arrangement
exists; (ii) delivery has occurred or services have been rendered; (iii) the fee is fixed or determinable; and (iv) collectability
is reasonably assured. 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Nephros. All
shipments are currently received directly by the Companys customers. Deferred revenue was approximately $487,000
and $703,000 on the accompanying consolidated balance sheets as of December 31, 2014 and 2013, respectively, and is related to
the License Agreement with Bellco. The Company has recognized approximately $2,589,000 of revenue related to this license agreement
to date, including approximately $834,000 for the year ended December 31, 2014, resulting in $487,000 being deferred over the remainder
of the expected obligation period (see Note 14). The Company recognized approximately $711,000 of revenue related to this license
agreement for the year ended December 31, 2013.</t>
  </si>
  <si>
    <t>Shipping and Handling Costs</t>
  </si>
  <si>
    <t>Shipping and Handling Costs Shipping and handling costs charged
to customers are recorded as cost of goods sold and were approximately $4,000 and $5,000 for the years ended December 31, 2014
and 2013, respectively.</t>
  </si>
  <si>
    <t>Research and Development Costs</t>
  </si>
  <si>
    <t>Research and Development Costs Research and development costs are expensed
as incurred.</t>
  </si>
  <si>
    <t>Stock-Based Compensation The Company accounts for stock-based
compensation in accordance with ASC Topic 718 by recognizing the fair value of stock-based compensation in the consolidated statement
of operations and comprehensive loss.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compensation costs requires that the Company estimate
the number of awards that will be forfeited during the vesting period. The fair value of stock-based awards is amortized over the
vesting period of the award.</t>
  </si>
  <si>
    <t>Warrants The Company accounts for stock warrants
as either equity instruments or derivative liabilities depending on the specific terms of the warrant agreement. Stock warrants
that allow for cash settlement or provide for anti-dilution of the warrant exercise price under certain conditions are accounted
for as derivative liabilities. The Company classifies derivative warrant liabilities on the balance sheet as a liability, which
is revalued using a binomial options pricing model at each balance sheet date subsequent to the initial issuance. A binomial options
pricing model requires the input of highly subjective assumptions and elections including expected stock price volatility and the
estimated life of each award. The changes in fair value of the derivative warrant liabilities are remeasured at each balance sheet
date and the resulting changes in fair value are recorded in current period earnings.</t>
  </si>
  <si>
    <t>Amortization of Debt Issuance Costs</t>
  </si>
  <si>
    <t>Amortization of Debt Issuance Costs The Company accounts for debt issuance
costs in accordance with ASC 835, which allows that costs paid directly to the issuer of the notes be reported in the balance sheet
as a debt discount and amortized over the term of the associated debt. Debt issuance costs associated with the senior secured note
issued to Lambda on August 29, 2014 were $178,000. All of these costs, in addition to the remaining unamortized debt issuance costs
related to the senior secured note issued to Lambda on November 12, 2013 of $142,000, were amortized as of December 31, 2014 and
are included in interest expense on the consolidated statements of operations and comprehensive loss for the year ended December
31, 2014. Total debt issuance costs recorded during
the year ended December 31, 2013 were approximately $399,000. Approximately $195,000 and $204,000, respectively, were associated
with the senior secured notes issued to Lambda on February 4, 2013 and November 12, 2013. Of the total debt issuance costs amortized
as of December 31, 2013, approximately $53,000 and $204,000, respectively, were related to the senior secured notes issued to Lambda
on February 4, 2013 and November 12, 2013 and are included in interest expense on the consolidated statements of operations and
comprehensive loss.</t>
  </si>
  <si>
    <t>Other Income (Expense), Net</t>
  </si>
  <si>
    <t>Other Income (Expense), net Other income of approximately $58,000
for the year ended December 31, 2014 is due to foreign currency transaction gains. Other expense, net, of approximately
$33,000 for the year ended December 31, 2013 is primarily due to other expenses of approximately $36,000 related to foreign currency
transaction losses and approximately $14,000 related to the May 2013 rights offering warrant modification. These expenses were
partially offset by other income of approximately $17,000, which consisted primarily of a refund of $15,000 received as a result
of the Steris agreement termination.</t>
  </si>
  <si>
    <t>Income Taxes The Company accounts for income taxes
in accordance with ASC Topi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4 and 2013. ASC Topi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Company is subject to income tax examinations by major taxing authorities for all tax years subsequent
to 2011. During the years ended December 31, 2014 and 2013,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t>
  </si>
  <si>
    <t xml:space="preserve">Net Income (loss) per Common Share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December 31,
2014 2013
Shares underlying options outstanding 2,472,234 2,410,134
Shares underlying warrants outstanding 16,752,915 5,081,023
Unvested restricted stock 132,077 75,450 </t>
  </si>
  <si>
    <t>Foreign Currency Translation</t>
  </si>
  <si>
    <t>Foreign Currency Translation Foreign currency translation is recognized
in accordance with ASC Topic 830. The functional currency of Nephros International Limited is the Euro and its translation gains
and losses are included in accumulated other comprehensive income. The balance sheet is translated at the year-end rate. The statement
of operations is translated at the weighted average rate for the year.</t>
  </si>
  <si>
    <t>Comprehensive Income (Loss)</t>
  </si>
  <si>
    <t>Comprehensive Income (Loss) Comprehensive income (loss), as defined
in ASC 220, is the total of net income (loss) and all other non-owner changes in equity (or other comprehensive income (loss)).
The Companys other comprehensive income (loss) consists only of foreign currency translation adjustments.</t>
  </si>
  <si>
    <t>Recent Accounting Pronounce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SU 2014-09 provides alternative methods
of initial adoption, and it is effective for annual reporting periods beginning after December 15, 2016, and interim periods within
those annual periods. Early adoption is not permitted. The Company is currently reviewing the revised guidance and assessing the
potential impact on its consolidated financial statements. In August 2014, the FASB issued ASU
No.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is currently evaluating any impact the
adoption of ASU 2014-15 might have on its consolidated financial statements. In April 2015, the FASB issued ASU No.
2015-03, Interest  Imputation of Interest (Subtopic 2015-03): Simplifying the Presentation of Debt Issuance Costs
related to the presentation requirements for debt issuance costs and debt discount and premium.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years beginning after December 15, 2015 and interim periods
within those fiscal years. Early adoption of the amendments in ASU 2015-03 is permitted for financial statements that have not
been previously issued. The Company does not believe that the adoption of ASU 2015-03 will have a significant impact on its consolidated
financial statements.</t>
  </si>
  <si>
    <t>Restatement of Previously Issued Financial Statements (Tables)</t>
  </si>
  <si>
    <t>Schedule of Error Corrections and Prior Period Adjustments</t>
  </si>
  <si>
    <t>(Amounts in 000s, except share and per share data)
As
Previously As
Reported Adjustments Restated
Balance sheet as of September 30, 2014 (unaudited)
Warrant Liability $ - $ 7,116 $ 7,116
Additional Paid-in Capital 102,864 2,458 105,322
Accumulated Deficit (103,348 ) (9,573 ) (112,921 )
Three months ended September 30, 2014 (unaudited)
Change in fair value of warrant liability - 3,428 3,428
Net income (loss) (706 ) 3,428 2,723
Net income (loss) per share, basic (0.03 ) 0.14 0.11
Net income (loss) per share, diluted (0.03 ) 0.01 (0.02 )
Weighted average common shares outstanding, diluted 25,238,412 8,252,777 33,491,189
Comprehensive income (loss) (705 ) 3,429 2,724
(Amounts in 000s, except share and per share data)
As
Previously As
Reported Adjustments Restated
Nine months ended September 30, 2014 (unaudited)
Change in fair value of warrant liability - (4,007 ) (4,007 )
Net loss (2,120 ) (4,007 ) (6,127 )
Net income (loss) per share, basic and diluted (0.09 ) (0.18 ) (0.27 )
Comprehensive loss (2,121 ) (4,007 ) (6,128 )
Balance sheet as of June 30, 2014 (unaudited)
Warrant Liability - 10,544 10,544
Additional Paid-in Capital 102,761 2,458 105,219
Accumulated Deficit (102,642 ) (13,002 ) (115,644 )
Three months ended June 30, 2014 (unaudited)
Change in fair value of warrant liability - (4,685 ) (4,685 )
Net loss (654 ) (4,685 ) (5,339 )
Net loss per share, basic and diluted (0.03 ) (0.18 ) (0.21 )
Comprehensive loss (655 ) (4,685 ) (5,340 )
Six months ended June 30, 2014 (unaudited)
Change in fair value of warrant liability - (7,436 ) (7,436 )
Net loss (1,414 ) (7,436 ) (8,850 )
Net loss per share, basic and diluted (0.06 ) (0.34 ) (0.40 )
Comprehensive loss (1,416 ) (7,436 ) (8,852 )
Balance sheet as of March 31, 2014 (unaudited)
Warrant Liability - 5,859 5,859
Additional Paid-in Capital 102,656 2,458 105,114
Accumulated Deficit (101,988 ) (8,317 ) (110,305 )
Three months ended March 31, 2014 (unaudited)
Change in fair value of warrant liability - (2,751 ) (2,751 )
Net loss (760 ) (2,751 ) (3,511 )
Net loss per share, basic and diluted (0.04 ) (0.15 ) (0.19 )
Comprehensive loss (761 ) (2,751 ) (3,512 )
Balance sheet as of December 31, 2013 (audited)
Warrant Liability - 3,109 3,109
Additional Paid-in Capital 100,526 2,457 102,983
Accumulated Deficit (101,228 ) (5,566 ) (106,794 )
(Amounts in 000s, except share and per share data)
As
Previously As
Reported Adjustments Restated
Year ended December 31, 2013 (audited)
Change in fair value of warrant liability - 5,020 5,020
Net income (loss) (3,698 ) 5,020 1,322
Net income (loss) per share, basic (0.24 ) 0.32 0.08
Net income (loss) per share, diluted (0.24 ) 0.06 (0.18 )
Weighted average common shares outstanding, diluted 15,624,999 5,135,411 20,760,410
Comprehensive income (loss) (3,700 ) 5,020 1,320
Balance sheet as of September 30, 2013 (unaudited)
Warrant Liability - 7,776 7,776
Additional Paid-in Capital 100,391 2,457 102,848
Accumulated Deficit (100,053 ) (10,234 ) (110,287 )
Three months ended September 30, 2013 (unaudited)
Change in fair value of warrant liability - (1,797 ) (1,797 )
Net loss (611 ) (1,797 ) (2,408 )
Net loss per share, basic and diluted (0.03 ) (0.11 ) (0.14 )
Comprehensive loss (611 ) (1,797 ) (2,408 )
Nine months ended September 30, 2013 (unaudited)
Change in fair value of warrant liability - 352 352
Net income (loss) (2,523 ) 352 (2,171 )
Net income (loss) per share, basic and diluted (0.17 ) 0.02 (0.15 )
Comprehensive loss (2,525 ) 352 (2,173 )
Balance sheet as of June 30, 2013 (unaudited)
Warrant Liability - 5,980 5,980
Additional Paid-in Capital 100,191 2,457 102,648
Accumulated Deficit (99,442 ) (8,437 ) (107,879 )
Three months ended June 30, 2013 (unaudited)
Change in fair value of warrant liability - (608 ) (608 )
Net loss (671 ) (608 ) (1,279 )
Net loss per share, basic and diluted (0.05 ) (0.05 ) (0.10 )
Comprehensive loss (673 ) (608 ) (1,281 )
Six months ended June 30, 2013 (unaudited)
Change in fair value of warrant liability - 2,149 2,149
Net income (loss) (1,912 ) 2,149 237
Net income (loss) per share, basic (0.14 ) 0.16 0.02
Net income (loss) per share, diluted (0.14 ) 0.04 (0.10 )
Weighted average common shares outstanding, diluted 14,556,050 5,150,160 19,706,210
Comprehensive income (loss) (1,914 ) 2,149 235
(Amounts in 000s, except share and per share data)
As
Previously As
Reported Adjustments Restated
Balance sheet as of March 31, 2013 (unaudited)
Warrant Liability - 5,372 5,372
Additional Paid-in Capital 96,988 2,457 99,445
Accumulated Deficit (98,772 ) (7,830 ) (106,602 )
Three months ended March 31, 2013 (unaudited)
Change in fair value of warrant liability - 2,756 2,756
Net income (loss) (1,242 ) 2,756 1,514
Net income (loss) per share, basic (0.10 ) 0.23 0.13
Net income (loss) per share, diluted (0.10 ) 0.03 (0.07 )
Weighted average common shares outstanding, diluted 12,009,285 5,624,075 17,633,360
Comprehensive income (loss) (1,242 ) 2,756 1,514
Balance sheet as of December 31, 2012 (audited)
Warrant Liability - 8,129 8,129
Additional Paid-in Capital 96,847 2,457 99,304
Accumulated Deficit (97,530 ) (10,586 ) (108,116 )
Year ended December 31, 2012 (audited)
Change in fair value of warrant liability - (3,361 ) (3,361 )
Net loss (3,262 ) (3,361 ) (6,623 )
Net loss per share, basic and diluted (0.29 ) (0.30 ) (0.59 )
Comprehensive loss (3,262 ) (3,361 ) (6,596 )
Balance sheet as of December 31, 2011 (audited)
Warrant Liability - 5,096 5,096
Additional Paid-in Capital 95,630 2,129 97,759
Accumulated Deficit (94,268 ) (7,225 ) (101,493 )
Year ended December 31, 2011 (audited)
Change in fair value of warrant liability - (4,638 ) (4,638 )
Net loss (2,360 ) (4,638 ) (6,998 )
Net loss per share, basic and diluted (0.27 ) (0.54 ) (0.81 )
Comprehensive loss (2,333 ) (4,638 ) (6,971 )
Balance sheet as of December 31, 2010 (audited)
Warrant Liability - 458 458
Additional Paid-in Capital 91,979 2,129 94,108
Accumulated Deficit (91,908 ) (2,587 ) (94,495 )
(Amounts in 000s, except share and per share data)
As
Previously As
Reported Adjustments Restated
Year ended December 31, 2010 (audited)
Change in fair value of warrant liability - 5,813 5,813
Net income (loss) (1,933 ) 5,813 3,880
Net income (loss) per share, basic and diluted (0.93 ) 2.79 1.86
Balance sheet as of December 31, 2009 (audited)
Warrant Liability - 6,272 6,272
Additional Paid-in Capital 91,815 2,129 93,944
Accumulated Deficit (89,975 ) (8,400 ) (98,375 )
Year ended December 31, 2009 (audited)
Change in fair value of warrant liability - (10,056 ) (10,056 )
Net loss (2,026 ) (10,056 ) (12,082 )
Net loss per share, basic and diluted (1.06 ) (5.26 ) (6.32 )
Balance sheet as of January 1, 2009 (audited)
Warrant Liability - 2,107 2,107
Additional Paid-in Capital 90,375 (3,763 ) 86,612
Accumulated Deficit (87,949 ) 1,656 (86,293 )</t>
  </si>
  <si>
    <t>Schedule of Earnings Per Share Basic and Diluted</t>
  </si>
  <si>
    <t>For the three months For the nine months
September 30, 2015 September 30, 2014 September 30, 2015 September 30, 2014
Income (Loss) per share - Basic:
Numerator for basic income (loss) per share $ (581,000 ) $ 2,723,000 $ (2,153,000 ) $ (6,127,000 )
Denominator for basic income (loss) per share 32,622,377 25,238,412 31,366,292 23,094,457
Basic income (loss) per common share $ (0.02 ) $ 0.11 $ (0.07 ) $ (0.27 )
Income (Loss) per share - Diluted:
Numerator for diluted income (loss) per share $ (581,000 ) $ 2,723,000 $ (2,153,000 ) $ (6,127,000 )
Adjust: Change in fair value of dilutive warrants outstanding - (3,428,000 ) - -
Numerator for diluted income (loss) per share $ (581,000 ) $ (705,000 ) $ (2,153,000 ) $ (6,127,000 )
Denominator for basic income (loss) per share 32,622,377 25,238,412 31,366,292 23,094,457
Plus: Incremental shares underlying warrants outstanding - 8,252,777 - -
Denominator for diluted income (loss) per share 32,622,377 33,491,189 31,366,292 23,094,457
Diluted income (loss) per common share $ (0.02 ) $ (0.02 ) $ (0.07 ) $ (0.27 )</t>
  </si>
  <si>
    <t>(restated) (restated) (restated)
For the three months For the year For the six months
ended ended ended
(amounts in 000s, except share and per share data) September 30, 2014 December 31, 2013 June 30, 2013
Loss per share  Basic:
Numerator for basic income (loss) per share $ 2,723 $ 1,322 $ 237
Denominator for basic income (loss) per share 25,238,412 15,624,999 14,556,050
Basic income (loss) per common share $ 0.11 $ 0.08 $ 0.02
Loss per share  Diluted:
Numerator for diluted income (loss) per share $ 2,723 $ 1,322 237
Adjust: Fair value of dilutive warrants outstanding (3,429 ) (5,020 ) (2,149 )
Numerator for diluted income (loss) per share $ (706 ) (3,698 ) (1,912 )
Denominator for basic income (loss) per share 25,238,412 15,624,999 14,556,050
Plus: Incremental shares underlying warrants outstanding 8,252,777 5,135,411 5,150,160
Denominator for diluted income (loss) per share 33,491,189 20,760,410 19,706,210
Diluted income (loss) per common share $ (0.02 ) $ (0.18 ) $ (0.10 )
(restated) (restated)
For the three months For the year
ended ended
(amounts in 000s, except share and per share data) March 31, 2013 December 31, 2010
Loss per share  Basic:
Numerator for basic income (loss) per share $ 1,514 $ 3,880
Denominator for basic income (loss) per share 12,009,285 2,087,068
Basic income (loss) per common share $ 0.13 $ 1.86
Loss per share  Diluted:
Numerator for diluted income (loss) per share $ 1,514 $ 3,880
Adjust: Fair value of dilutive warrants outstanding (2,756 ) -
Numerator for diluted income (loss) per share $ (1,242 ) $ 3,880
Denominator for basic income (loss) per share 12,009,285 2,087,068
Plus: Incremental shares underlying warrants outstanding 5,624,075 -
Denominator for diluted income (loss) per share 17,633,360 2,087,068
Diluted income (loss) per common share $ (0.07 ) $ 1.86 (1) (1)</t>
  </si>
  <si>
    <t>Summary of Significant Accounting Policies (Tables)</t>
  </si>
  <si>
    <t>Schedule of Securities Excluded from Dilutive per Share Computation</t>
  </si>
  <si>
    <t xml:space="preserve">The following potentially dilutive securities
have been excluded from the computations of diluted weighted-average shares outstanding as they would be anti-dilutive:
September 30,
2015 2014
Shares underlying warrants outstanding 5,925,836 16,793,301
Shares underlying options outstanding 3,888,657 2,424,612
Unvested restricted stock 436,333 - </t>
  </si>
  <si>
    <t xml:space="preserve">The following securities have been excluded
from the dilutive per share computation as they are antidilutive:
December 31,
2014 2013
Shares underlying options outstanding 2,472,234 2,410,134
Shares underlying warrants outstanding 16,752,915 5,081,023
Unvested restricted stock 132,077 75,450 </t>
  </si>
  <si>
    <t>Concentration of Credit Risk (Tables)</t>
  </si>
  <si>
    <t>Sales Revenue Goods Net [Member]</t>
  </si>
  <si>
    <t>Concentration Risk [Line Items]</t>
  </si>
  <si>
    <t>Schedules Of Concentration Of Risk, By Risk Factor</t>
  </si>
  <si>
    <t>Customer 2015 2014
A 25 % 25 %
B 21 % - %
C 13 % 9 %
D 4 % 46 %</t>
  </si>
  <si>
    <t>Accounts Receivable [Member]</t>
  </si>
  <si>
    <t>Customer 2015 2014
A 44 % 22 %
B 13 % 25 %
C 1 % 35 %</t>
  </si>
  <si>
    <t>Fair Value of Financial Instruments (Tables)</t>
  </si>
  <si>
    <t>Financial Assets and Liability Measured at Fair Value on Recurring Basis</t>
  </si>
  <si>
    <t xml:space="preserve">Fair value measurement at reporting date using:
Quoted prices in active markets for identical assets (Level 1) Significant other observable inputs (Level 2) Significant unobservable inputs (Level 3) Total
At December 31, 2014:
Warrant liability $ - $ - $ 7,386 $ 7,386
Fair value measurement at reporting date using:
Quoted prices in active markets for identical assets (Level 1) Significant other observable inputs (Level 2) Significant unobservable inputs (Level 3) Total
At December 31, 2013:
Warrant liability $ - $ - $ 3,109 $ 3,109 </t>
  </si>
  <si>
    <t>Schedule of Reconciliation of Warrant Liability</t>
  </si>
  <si>
    <t xml:space="preserve">2007 Warrants
Balance at January 1, 2013 $ 8,129
Decrease in fair value of warrant liability (5,020 )
Balance at December 31, 2013 $ 3,109
Increase in fair value of warrant liability 4,277
Balance at December 31, 2014 $ 7,386 </t>
  </si>
  <si>
    <t>Schedule of Calculated Aggregate Fair Values of Warrants</t>
  </si>
  <si>
    <t xml:space="preserve">The following table summarizes the calculated
aggregate fair values of the warrants, along with the assumptions utilized in each calculation:
September 29, 2015 December 31, 2014
Calculated aggregate value $ 5,287 $ 7,386
Weighted average exercise price $ 0.30 $ 0.30
Closing price per share of common stock $ 0.40 $ 0.79
Volatility 137 % 136.9 %
Weighted average remaining expected life (years) 4.2 5.0
Risk-free interest rate 1.4 % 1.6 %
Dividend yield - - </t>
  </si>
  <si>
    <t xml:space="preserve">The following table summarizes the calculated
aggregate fair values of the warrants, along with the assumptions utilized in each calculation:
2014 2013
Calculated aggregate value $ 7,386 $ 3,109
Weighted average exercise price $ 0.30 $ 0.40
Closing price per share of common stock $ 0.79 $ 0.42
Volatility 165.6 % 103.5 %
Weighted average remaining expected life (years) 5.2 5.0
Risk-free interest rate 1.8 % 1.6 %
Dividend yield - - </t>
  </si>
  <si>
    <t>Inventory, Net (Tables)</t>
  </si>
  <si>
    <t>Schedule of Inventory</t>
  </si>
  <si>
    <t xml:space="preserve">The Companys inventory as of
September 30, 2015 and December 31, 2014 was as follows:
September 30, 2015 December 31, 2014
(Unaudited) (Audited)
Total Gross Inventory, Finished Goods $ 717,000 $ 297,000
Less: Inventory reserve (52,000 ) (111,000 )
Total Inventory $ 665,000 $ 186,000 </t>
  </si>
  <si>
    <t xml:space="preserve">The Companys inventory components
as of December 31, 2014 and 2013 were as follows:
December 31,
2014 2013
Total gross inventory, finished goods $ 297,000 $ 527,000
Less: inventory reserve (111,000 ) (365,000 )
Total inventory $ 186,000 $ 162,000 </t>
  </si>
  <si>
    <t>Prepaid Expenses and Other Current Assets (Tables)</t>
  </si>
  <si>
    <t>Schedule of Prepaid Expenses and Other Current Assets</t>
  </si>
  <si>
    <t xml:space="preserve">Prepaid expenses and other current assets
as of December 31, 2014 and 2013 were as follows:
December 31,
2014 2013
Prepaid insurance premiums $ 70,000 $ 70,000
Security deposit 21,000 21,000
Other 13,000 34,000
Prepaid expenses and other current assets $ 104,000 $ 125,000 </t>
  </si>
  <si>
    <t>Property and Equipment, Net (Tables)</t>
  </si>
  <si>
    <t>Schedule of Property and Equipment, Net</t>
  </si>
  <si>
    <t xml:space="preserve">Note 7 - Property and Equipment,
Net Property and equipment as of December
31, 2014 and 2013 was as follows:
December 31,
Life 2014 2013
Manufacturing equipment 3-5 years $ 599,000 $ 599,000
Research equipment 5 years 37,000 37,000
Computer equipment 3-4 years 59,000 59,000
Furniture and fixtures 7 years 39,000 39,000
Property and equipment, gross 734,000 734,000
Less: accumulated depreciation 733,000 727,000
Property and equipment, net $ 1,000 $ 7,000 </t>
  </si>
  <si>
    <t>Accrued Expenses (Tables)</t>
  </si>
  <si>
    <t>Schedule of Accrued Expenses</t>
  </si>
  <si>
    <t xml:space="preserve">Accrued expenses as of December 31,
2014 and 2013 were as follows:
December 31,
2014 2013
Accrued legal $ 145,000 $ 149,000
Accrued management bonus 50,000 81,000
Accrued directors compensation 36,000 -
Accrued stock transfer agent fees 27,000 -
Accrued accounting 23,000 -
Accrued interest 14,000 39,000
Accrued product recall - 60,000
Accrued other 47,000 36,000
$ 342,000 $ 365,000 </t>
  </si>
  <si>
    <t>Income Taxes (Tables)</t>
  </si>
  <si>
    <t>Schedule of Effective Income Tax Rate Reconciliation</t>
  </si>
  <si>
    <t xml:space="preserve">A reconciliation of the income tax provision
computed at the statutory tax rate to the Companys effective tax rate is as follows:
2014 2013
U.S. federal statutory rate 35.00 % 35.00 %
Warrant liability (23.70 )% (155.10 )%
State &amp; local taxes 5.02 % 6.40 %
Tax on foreign operations 0.20 % 2.00 %
State research and development credits 0.55 % (3.10 )%
Other (3.10 )% 6.50 %
Valuation allowance (13.97 )% 108.30 %
Effective tax rate - - </t>
  </si>
  <si>
    <t>Schedule of Deferred Tax Assets</t>
  </si>
  <si>
    <t xml:space="preserve">Significant components of the Companys
deferred tax assets as of December 31, 2014 and 2013 are as follows:
2014 2013
Deferred tax assets:
Net operating loss carry forwards $ 27,935,165 $ 27,029,000
Research and development credits 1,118,389 1,096,000
Nonqualified stock option compensation expense 1,913,673 1,801,000
Other temporary book - tax differences 436,178 408,000
Total deferred tax assets 31,403,405 30,334,000
Valuation allowance for deferred tax assets (31,403,405 ) (30,334,000 )
Net deferred tax assets $ - $ - </t>
  </si>
  <si>
    <t>Net Income (Loss) per Common Share (Tables)</t>
  </si>
  <si>
    <t>Schedule of Earnings Per Share, Basic and Diluted</t>
  </si>
  <si>
    <t>Schedule of Antidilutive Securities Excluded from Computation of Earnings Per Share</t>
  </si>
  <si>
    <t>Stock Plans, Share-Based Payments and Warrants (Tables)</t>
  </si>
  <si>
    <t>Summary of Option Activity</t>
  </si>
  <si>
    <t xml:space="preserve">The following table summarizes the option
activity for the years ended December 31, 2014 and 2013:
Shares Weighted Average Exercise Price
Outstanding at December 31, 2012 2,294,714 $ 2.14
Options granted 237,315 0.64
Options forfeited or expired (121,895 ) 3.27
Outstanding at December 31, 2013 2,410,134 1.28
Options granted 352,519 0.50
Options forfeited or expired (290,419 ) 2.45
Outstanding at December 31, 2014 2,472,234 $ 0.96 </t>
  </si>
  <si>
    <t>Share-based Compensation Arrangement by Share-based Payment Award, Options, Vested and Expected to Vest, Exercisable</t>
  </si>
  <si>
    <t xml:space="preserve">The following table summarizes the options
exercisable and vested and expected to vest as of December 31, 2014 and 2013:
Shares Weighted Average Exercise Price
Exercisable at December 31, 2013 1,385,199 $ 1.46
Vested and expected to vest at December 31, 2013 2,350,688 $ 1.29
Exercisable at December 31, 2014 1,679,392 $ 1.11
Vested and expected to vest at December 31, 2014 2,426,249 $ 1.04 </t>
  </si>
  <si>
    <t>Summary of Information About Stock Options Outstanding and Exercisable</t>
  </si>
  <si>
    <t xml:space="preserve">The following table summarizes information
about stock options outstanding and exercisable at December 31, 2014:
Options Outstanding Options Exercisable
Range of Exercise Price Number Outstanding as of December 31, 2014 Weighted Average Remaining Contractual Life in Years Weighted Average Exercise Price Number Exercisable as of December 31, 2014 Weighted Average Exercise Price
$0.33 - $2.60 2,460,284 8.57 $ 0.91 1,667,441 $ 0.92
$15.40 - $29.80 10,450 4.51 $ 21.89 10,450 $ 21.89
$51.40-$96.00 1,500 1.58 $ 64.47 1,500 $ 64.47
Total Outstanding 2,472,234 $ 0.96 1,679,392 $ 1.11 </t>
  </si>
  <si>
    <t>Schedule of Fair Value Assumptions</t>
  </si>
  <si>
    <t>Option Pricing Assumptions
Grant Year 2014 2013
Stock Price Volatility 129.8 % 129.8 %
Risk-Free Interest Rates 1.86 % 1.36 %
Expected Life (in years) 5.84 5.91
Expected Dividend Yield 0 % 0 %</t>
  </si>
  <si>
    <t>Summary of Restricted Stock Activity</t>
  </si>
  <si>
    <t xml:space="preserve">The following table summarizes restricted
stock activity for the year end December 31, 2014 and 2013:
Shares Weighted Average Grant Date Fair Value
Nonvested at December 31, 2012 - $ -
Granted 398,227 0.73
Vested (264,770 ) 0.71
Forfeited (58,007 ) 0.88
Nonvested at December 31, 2013 75,450 0.66
Granted 132,077 0.86
Vested (75,450 ) 0.66
Nonvested at December 31, 2014 132,077 $ 0.86 </t>
  </si>
  <si>
    <t>Summary of Terms of Outstanding Warrants</t>
  </si>
  <si>
    <t xml:space="preserve">The following table summarizes certain
terms of all of the Companys outstanding warrants at December 31, 2014 and 2013:
Total Outstanding Warrants
Title of Warrant Date Issued Expiry Date Exercise Price Total Common Shares Issuable as December 31,
2014 2013
Liability-classified warrants
2007 Warrants - Lambda 11/14/2007 3/21/2019 $ 0.30 11,742,100 8,806,575
11,742,100 8,806,575
Equity-classified warrants
July 2009 Warrants 7/24/2009 7/24/2014 $ 22.40 - 33,629
Shareholder Rights Offering Warrants 3/10/2011 3/10/2016 $ 0.40 2,228,238 2,264,817
March 2011 Lambda Warrants 3/10/2011 3/21/2019 $ 0.40 2,782,577 2,782,577
5,010,815 5,081,023
Total 16,752,915 13,887,598 </t>
  </si>
  <si>
    <t>Stock-Based Compensation (Tables)</t>
  </si>
  <si>
    <t>Schedule of Assumptions used for Options Granted</t>
  </si>
  <si>
    <t>The following assumptions were used
for options granted for the nine months ended September 30, 2015:
Assumptions for Option Grants Nine Months Ended September 30, 2015
Stock Price Volatility 122.8 %
Risk-Free Interest Rates 1.55 %
Expected Life (in years) 6.15
Expected Dividend Yield _ %</t>
  </si>
  <si>
    <t xml:space="preserve">The following tables summarize our approximate
minimum contractual obligations and commercial commitments as of December 31, 2014:
Payments Due in Period
Total Within 1 Year Years 1 - 3 Years 4 - 5 More than 5 Years
Leases $ 106,000 $ 104,000 $ 2,000 $ - $ -
Employment Contracts (1) 175,000 175,000 - - -
Total $ 281,000 $ 279,000 $ 2,000 $ - $ - (1) </t>
  </si>
  <si>
    <t>Commitments and Contingencies (Tables)</t>
  </si>
  <si>
    <t>Commitments And Contingencies Tables</t>
  </si>
  <si>
    <t>Summary of Minimum Contractual Obligations and Commercial Commitments</t>
  </si>
  <si>
    <t>Organization and Nature of Operations (Details Narrative)</t>
  </si>
  <si>
    <t>Dec. 31, 2014Products</t>
  </si>
  <si>
    <t>Number of products in development</t>
  </si>
  <si>
    <t>Basis of Presentation and Going Concern (Details Narrative) - USD ($)</t>
  </si>
  <si>
    <t>May. 18, 2015</t>
  </si>
  <si>
    <t>Dec. 18, 2014</t>
  </si>
  <si>
    <t>Sep. 29, 2015</t>
  </si>
  <si>
    <t>Jul. 24, 2015</t>
  </si>
  <si>
    <t>Mar. 21, 2014</t>
  </si>
  <si>
    <t>Nov. 10, 2014</t>
  </si>
  <si>
    <t>Feb. 14, 2014</t>
  </si>
  <si>
    <t>May. 31, 2013</t>
  </si>
  <si>
    <t>Basis Of Presentation And Going Concern [Line Items]</t>
  </si>
  <si>
    <t>Proceeds from Warrant Exercises</t>
  </si>
  <si>
    <t>Class of Warrant or Right, Exercise Price of Warrants or Rights</t>
  </si>
  <si>
    <t>Proceeds from Issuance of Common Stock</t>
  </si>
  <si>
    <t>Stock Issued During Period, Shares, New Issues</t>
  </si>
  <si>
    <t>Share Price</t>
  </si>
  <si>
    <t>Lambda Investors, LLC [Member]</t>
  </si>
  <si>
    <t>Lincoln Park Capital Fund Llc [Member]</t>
  </si>
  <si>
    <t>Stock Issued During Period, Shares</t>
  </si>
  <si>
    <t>Registration Rights Agreement Maximum SharesAvailable For Grant Value</t>
  </si>
  <si>
    <t>Private Placement [Member]</t>
  </si>
  <si>
    <t>Sale of Stock, Description of Transaction</t>
  </si>
  <si>
    <t>Warrant [Member]</t>
  </si>
  <si>
    <t>Warrant [Member] | Lambda Investors, LLC [Member]</t>
  </si>
  <si>
    <t>Restatement of Previously Issued Financial Statements - Schedule of Error Corrections and Prior Period Adjustments (Details) - USD ($) $ / shares in Units, $ in Thousands</t>
  </si>
  <si>
    <t>6 Months Ended</t>
  </si>
  <si>
    <t>Jun. 30, 2014</t>
  </si>
  <si>
    <t>Mar. 31, 2014</t>
  </si>
  <si>
    <t>Sep. 30, 2013</t>
  </si>
  <si>
    <t>Jun. 30, 2013</t>
  </si>
  <si>
    <t>Mar. 31, 2013</t>
  </si>
  <si>
    <t>Dec. 31, 2012</t>
  </si>
  <si>
    <t>Dec. 31, 2011</t>
  </si>
  <si>
    <t>Dec. 31, 2010</t>
  </si>
  <si>
    <t>Dec. 31, 2009</t>
  </si>
  <si>
    <t>Jan. 01, 2009</t>
  </si>
  <si>
    <t>Warrant Liability</t>
  </si>
  <si>
    <t>Additional Paid-in Capital</t>
  </si>
  <si>
    <t>Accumulated Deficit</t>
  </si>
  <si>
    <t>Net income (loss) per share, basic</t>
  </si>
  <si>
    <t>Net income (loss) per share, diluted</t>
  </si>
  <si>
    <t>[1]</t>
  </si>
  <si>
    <t>Net income (loss) per share, basic and diluted</t>
  </si>
  <si>
    <t>Comprehensive income (loss)</t>
  </si>
  <si>
    <t>As Previously Reported [Member]</t>
  </si>
  <si>
    <t>Adjustment [Member]</t>
  </si>
  <si>
    <t>The impact of assumed exercise of warrants is not included because all of the warrants outstanding were “out of the money” during this period.</t>
  </si>
  <si>
    <t>Restatement of Previously Issued Financial Statements - Schedule of Earnings Per Share Basic and Diluted (Details) - USD ($) $ / shares in Units, $ in Thousands</t>
  </si>
  <si>
    <t>Numerator for basic income (loss) per share</t>
  </si>
  <si>
    <t>Denominator for basic income (loss) per share</t>
  </si>
  <si>
    <t>Basic income (loss) per common share</t>
  </si>
  <si>
    <t>Numerator for diluted income (loss) per share</t>
  </si>
  <si>
    <t>Adjust: Fair value of dilutive warrants outstanding</t>
  </si>
  <si>
    <t>Plus: Incremental shares underlying warrants outstanding</t>
  </si>
  <si>
    <t>Denominator for diluted income (loss) per share</t>
  </si>
  <si>
    <t>Diluted income (loss) per common share</t>
  </si>
  <si>
    <t>Summary of Significant Accounting Policies (Details Narrative) - USD ($) $ in Thousands</t>
  </si>
  <si>
    <t>Aug. 29, 2014</t>
  </si>
  <si>
    <t>Nov. 12, 2013</t>
  </si>
  <si>
    <t>Feb. 04, 2013</t>
  </si>
  <si>
    <t>Proceeds from issuance of common stock</t>
  </si>
  <si>
    <t>Allowance for doubtful accounts receivable</t>
  </si>
  <si>
    <t>Allowance for sales returns</t>
  </si>
  <si>
    <t>Impairment losses for long-lived assets</t>
  </si>
  <si>
    <t>Licenses revenue</t>
  </si>
  <si>
    <t>Recognition of deferred revenue</t>
  </si>
  <si>
    <t>Shipping, handling and transportation costs</t>
  </si>
  <si>
    <t>Amortization of debt issuance costs</t>
  </si>
  <si>
    <t>Other nonoperating income (expense)</t>
  </si>
  <si>
    <t>Adjustments to liabilities and foreign currency losses</t>
  </si>
  <si>
    <t>Interest and other income</t>
  </si>
  <si>
    <t>Lambda Investors [Member]</t>
  </si>
  <si>
    <t>Steris Agreement Termination [Member]</t>
  </si>
  <si>
    <t>Nonsoftware License Arrangement [Member]</t>
  </si>
  <si>
    <t>Sales Revenue, Net [Member]</t>
  </si>
  <si>
    <t>Concentration risk, percentage</t>
  </si>
  <si>
    <t>78.00%</t>
  </si>
  <si>
    <t>86.00%</t>
  </si>
  <si>
    <t>83.00%</t>
  </si>
  <si>
    <t>97.00%</t>
  </si>
  <si>
    <t>Senior Notes [Member]</t>
  </si>
  <si>
    <t>Debt issuance cost</t>
  </si>
  <si>
    <t>Lambda Investors, LLC [Member] | Senior Notes [Member]</t>
  </si>
  <si>
    <t>Debt instrument face amount</t>
  </si>
  <si>
    <t>Summary of Significant Accounting Policies - Schedule of Securities Excluded from Dilutive per Share Computation (Details) - shares</t>
  </si>
  <si>
    <t>Options [Member]</t>
  </si>
  <si>
    <t>Excluded anti-dilutive per share computation</t>
  </si>
  <si>
    <t>Restricted Stock [Member]</t>
  </si>
  <si>
    <t>Revenue Recognition (Details Narrative) - USD ($) $ in Thousands</t>
  </si>
  <si>
    <t>Deferred Revenue Arrangement [Line Items]</t>
  </si>
  <si>
    <t>Deferred Revenue</t>
  </si>
  <si>
    <t>Bellco [Member]</t>
  </si>
  <si>
    <t>Revenue recognized</t>
  </si>
  <si>
    <t>Deferred Revenue, Description</t>
  </si>
  <si>
    <t>Approximately $17,000 of revenue will be recognized in the remaining three months of fiscal year 2015 and approximately $70,000 of revenue will be recognized in each of the years ended December 31, 2016 through 2021.</t>
  </si>
  <si>
    <t>Nonsoftware License Arrangement [Member] | Remaining Three Months of Fiscal Year 2015 [Member]</t>
  </si>
  <si>
    <t>Nonsoftware License Arrangement [Member] | December 31, 2016 through 2021 [Member]</t>
  </si>
  <si>
    <t>Nonsoftware License Arrangement [Member] | Bellco [Member]</t>
  </si>
  <si>
    <t>Fair Value of Financial Instruments (Details Narrative) - USD ($) $ / shares in Units, $ in Thousands</t>
  </si>
  <si>
    <t>1 Months Ended</t>
  </si>
  <si>
    <t>Fair Value Disclosures [Line Items]</t>
  </si>
  <si>
    <t>Amount of dilutive securities effect on earnings per share warrants</t>
  </si>
  <si>
    <t>Reduced Percentage of Warrant Excersize Price</t>
  </si>
  <si>
    <t>50.00%</t>
  </si>
  <si>
    <t>Warrant Inducement</t>
  </si>
  <si>
    <t>Stock Issued During Period, Shares, Other</t>
  </si>
  <si>
    <t>Warrants and Rights Outstanding</t>
  </si>
  <si>
    <t>Financial Instruments - Financial Assets and Liability Measured at Fair Value on Recurring Basis (Details) - USD ($) $ in Thousands</t>
  </si>
  <si>
    <t>Level 1 [Member]</t>
  </si>
  <si>
    <t>Level 2 [Member]</t>
  </si>
  <si>
    <t>Level 3 [Member]</t>
  </si>
  <si>
    <t>Financial Instruments - Schedule of Reconciliation of Warrant Liability (Details) - USD ($) $ in Thousands</t>
  </si>
  <si>
    <t>Warrant liability, Beginning balance</t>
  </si>
  <si>
    <t>Warrant liability, ending balance</t>
  </si>
  <si>
    <t>2007 Warrants [Member]</t>
  </si>
  <si>
    <t>Increase in fair value of warrant liability</t>
  </si>
  <si>
    <t>Fair Value of Financial Instruments - Schedule of Calculated Aggregate Fair Values of Warrants (Details) - USD ($) $ / shares in Units, $ in Thousands</t>
  </si>
  <si>
    <t>Calculated aggregate value</t>
  </si>
  <si>
    <t>Weighted average exercise price</t>
  </si>
  <si>
    <t>Closing price per share of common stock</t>
  </si>
  <si>
    <t>Volatility</t>
  </si>
  <si>
    <t>137.00%</t>
  </si>
  <si>
    <t>165.60%</t>
  </si>
  <si>
    <t>103.50%</t>
  </si>
  <si>
    <t>Weighted average remaining expected life (years)</t>
  </si>
  <si>
    <t>4 years 2 months 12 days</t>
  </si>
  <si>
    <t>5 years 2 months 12 days</t>
  </si>
  <si>
    <t>5 years</t>
  </si>
  <si>
    <t>Risk-free interest rate</t>
  </si>
  <si>
    <t>1.40%</t>
  </si>
  <si>
    <t>1.80%</t>
  </si>
  <si>
    <t>1.60%</t>
  </si>
  <si>
    <t>Dividend yield</t>
  </si>
  <si>
    <t>Inventory - Schedule of Inventory (Details) - USD ($) $ in Thousands</t>
  </si>
  <si>
    <t>Total gross inventory, finished goods</t>
  </si>
  <si>
    <t>Less: inventory reserve</t>
  </si>
  <si>
    <t>Total inventory</t>
  </si>
  <si>
    <t>Prepaid Expenses and Other Current Assets - Schedule of Prepaid Expenses and Other Current Assets (Details) - USD ($) $ in Thousands</t>
  </si>
  <si>
    <t>Prepaid insurance premiums</t>
  </si>
  <si>
    <t>Security deposit</t>
  </si>
  <si>
    <t>Other</t>
  </si>
  <si>
    <t>Concentration of Credit Risk - Schedules of Concentration of Risk, by Risk Factor (Details)</t>
  </si>
  <si>
    <t>Sales Revenue Goods Net [Member] | Customer [Member]</t>
  </si>
  <si>
    <t>Concentration Risk, Percentage</t>
  </si>
  <si>
    <t>25.00%</t>
  </si>
  <si>
    <t>Sales Revenue Goods Net [Member] | Customer B [Member]</t>
  </si>
  <si>
    <t>21.00%</t>
  </si>
  <si>
    <t>Sales Revenue Goods Net [Member] | Customer C [Member]</t>
  </si>
  <si>
    <t>13.00%</t>
  </si>
  <si>
    <t>9.00%</t>
  </si>
  <si>
    <t>Sales Revenue Goods Net [Member] | Customer D [Member]</t>
  </si>
  <si>
    <t>4.00%</t>
  </si>
  <si>
    <t>46.00%</t>
  </si>
  <si>
    <t>Accounts Receivable [Member] | Customer [Member]</t>
  </si>
  <si>
    <t>44.00%</t>
  </si>
  <si>
    <t>22.00%</t>
  </si>
  <si>
    <t>Accounts Receivable [Member] | Customer B [Member]</t>
  </si>
  <si>
    <t>Accounts Receivable [Member] | Customer C [Member]</t>
  </si>
  <si>
    <t>1.00%</t>
  </si>
  <si>
    <t>35.00%</t>
  </si>
  <si>
    <t>Property and Equipment, Net (Details Narrative) - USD ($) $ in Thousands</t>
  </si>
  <si>
    <t>Depreciation expense</t>
  </si>
  <si>
    <t>Property and Equipment, Net - Schedule of Property and Equipment, Net (Details) - USD ($) $ in Thousands</t>
  </si>
  <si>
    <t>Property and equipment, gross</t>
  </si>
  <si>
    <t>Less: accumulated depreciation</t>
  </si>
  <si>
    <t>Manufacturing Equipment [Member]</t>
  </si>
  <si>
    <t>Manufacturing Equipment [Member] | Minimum [Member]</t>
  </si>
  <si>
    <t>Property and equipment, Life</t>
  </si>
  <si>
    <t>3 years</t>
  </si>
  <si>
    <t>Manufacturing Equipment [Member] | Maximum [Member]</t>
  </si>
  <si>
    <t>Research Equipment [Member]</t>
  </si>
  <si>
    <t>Computer Equipment [Member]</t>
  </si>
  <si>
    <t>Computer Equipment [Member] | Minimum [Member]</t>
  </si>
  <si>
    <t>Computer Equipment [Member] | Maximum [Member]</t>
  </si>
  <si>
    <t>4 years</t>
  </si>
  <si>
    <t>Furniture and Fixtures [Member]</t>
  </si>
  <si>
    <t>7 years</t>
  </si>
  <si>
    <t>Senior Secured Notes (Details Narrative) - USD ($) $ in Thousands</t>
  </si>
  <si>
    <t>May. 22, 2013</t>
  </si>
  <si>
    <t>Legal fees</t>
  </si>
  <si>
    <t>Amortization of debt discount (premium)</t>
  </si>
  <si>
    <t>Interest expense debt</t>
  </si>
  <si>
    <t>Transaction fees</t>
  </si>
  <si>
    <t>Debt instrument, face amount</t>
  </si>
  <si>
    <t>Debt instrument, interest rate, stated percentage</t>
  </si>
  <si>
    <t>12.00%</t>
  </si>
  <si>
    <t>Debt instrument, maturity date</t>
  </si>
  <si>
    <t>Feb. 28,
		2015</t>
  </si>
  <si>
    <t>May 12,
		2014</t>
  </si>
  <si>
    <t>Percentage of sourcing fees</t>
  </si>
  <si>
    <t>8.00%</t>
  </si>
  <si>
    <t>Accrued Expenses - Schedule of Accrued Expenses (Details) - USD ($) $ in Thousands</t>
  </si>
  <si>
    <t>Accrued legal</t>
  </si>
  <si>
    <t>Accrued management bonus</t>
  </si>
  <si>
    <t>Accrued Directors' Compensation</t>
  </si>
  <si>
    <t>Accrued stock transfer agent fees</t>
  </si>
  <si>
    <t>Accrued accounting</t>
  </si>
  <si>
    <t>Accrued interest</t>
  </si>
  <si>
    <t>Accrued product recall</t>
  </si>
  <si>
    <t>Accrued other</t>
  </si>
  <si>
    <t>Income Taxes (Details Narrative) - USD ($) $ in Thousands</t>
  </si>
  <si>
    <t>Foreign [Member]</t>
  </si>
  <si>
    <t>Operating loss carryforwards</t>
  </si>
  <si>
    <t>Foreign [Member] | Minimum [Member]</t>
  </si>
  <si>
    <t>Operating loss carryforwards, expiration date</t>
  </si>
  <si>
    <t>Dec. 31,
		2014</t>
  </si>
  <si>
    <t>Foreign [Member] | Maximum [Member]</t>
  </si>
  <si>
    <t>Dec. 31,
		2026</t>
  </si>
  <si>
    <t>Research Tax Credit Carryforward [Member]</t>
  </si>
  <si>
    <t>Tax credit carryforward, amount</t>
  </si>
  <si>
    <t>Federal And New Jersey [Member]</t>
  </si>
  <si>
    <t>Income Taxes - Schedule of Effective Income Tax Rate Reconciliation (Details)</t>
  </si>
  <si>
    <t>U.S. federal statutory rate</t>
  </si>
  <si>
    <t>(23.70%)</t>
  </si>
  <si>
    <t>(155.10%)</t>
  </si>
  <si>
    <t>State &amp; local taxes</t>
  </si>
  <si>
    <t>5.02%</t>
  </si>
  <si>
    <t>6.40%</t>
  </si>
  <si>
    <t>Tax on foreign operations</t>
  </si>
  <si>
    <t>0.20%</t>
  </si>
  <si>
    <t>2.00%</t>
  </si>
  <si>
    <t>State research and development credits</t>
  </si>
  <si>
    <t>0.55%</t>
  </si>
  <si>
    <t>(3.10%)</t>
  </si>
  <si>
    <t>6.50%</t>
  </si>
  <si>
    <t>Valuation allowance</t>
  </si>
  <si>
    <t>(13.97%)</t>
  </si>
  <si>
    <t>108.30%</t>
  </si>
  <si>
    <t>Effective tax rate</t>
  </si>
  <si>
    <t>0.00%</t>
  </si>
  <si>
    <t>Income Taxes - Schedule of Deferred Tax Assets (Details) - USD ($) $ in Thousands</t>
  </si>
  <si>
    <t>Net operating loss carry forwards</t>
  </si>
  <si>
    <t>Research and development credits</t>
  </si>
  <si>
    <t>Nonqualified stock option compensation expense</t>
  </si>
  <si>
    <t>Other temporary book - tax differences</t>
  </si>
  <si>
    <t>Total deferred tax assets</t>
  </si>
  <si>
    <t>Valuation allowance for deferred tax assets</t>
  </si>
  <si>
    <t>Net deferred tax assets</t>
  </si>
  <si>
    <t>Stock Plans, Share-Based Payments and Warrants (Details Narrative) - USD ($) $ / shares in Units, $ in Thousands</t>
  </si>
  <si>
    <t>Aug. 31, 2014</t>
  </si>
  <si>
    <t>Mar. 15, 2014</t>
  </si>
  <si>
    <t>Share-based Compensation Arrangement by Share-based Payment Award [Line Items]</t>
  </si>
  <si>
    <t>Options outstanding</t>
  </si>
  <si>
    <t>Share-based compensation expense</t>
  </si>
  <si>
    <t>Fair value of options vested</t>
  </si>
  <si>
    <t>Weighted-average fair value of options granted</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7 years 6 months</t>
  </si>
  <si>
    <t>8 years 1 month 6 days</t>
  </si>
  <si>
    <t>Employee service share-based compensation, nonvested awards, compensation not yet recognized, stock options</t>
  </si>
  <si>
    <t>Employee service share-based compensation, nonvested awards, compensation cost not yet recognized, period for recognition</t>
  </si>
  <si>
    <t>3 years 8 months 12 days</t>
  </si>
  <si>
    <t>1 year 10 months 24 days</t>
  </si>
  <si>
    <t>Class of warrant or right, exercise price of warrants or rights</t>
  </si>
  <si>
    <t>Warrants exercised</t>
  </si>
  <si>
    <t>Stock issued during period, shares, new issues</t>
  </si>
  <si>
    <t>Proceeds from issuance of warrants exercise</t>
  </si>
  <si>
    <t>Employee service share-based compensation, nonvested awards, compensation not yet recognized, share-based awards other than options</t>
  </si>
  <si>
    <t>Additional shares not issued results of warrants exercised</t>
  </si>
  <si>
    <t>Right Offering [Member]</t>
  </si>
  <si>
    <t>Class of warrant or right, number of securities called by warrants or rights</t>
  </si>
  <si>
    <t>Temporarily reduced exercise price for warrants issued</t>
  </si>
  <si>
    <t>Incremental fair value of inducement</t>
  </si>
  <si>
    <t>Class D Warrant Lambda [Member]</t>
  </si>
  <si>
    <t>Option expiration description</t>
  </si>
  <si>
    <t>March 21, 2019</t>
  </si>
  <si>
    <t>Class D Warrant [Member]</t>
  </si>
  <si>
    <t>Warrants exercised under cashless exercise provision</t>
  </si>
  <si>
    <t>Shareholder Rights Offering Warrant [Member]</t>
  </si>
  <si>
    <t>CEO Stock Options [Member]</t>
  </si>
  <si>
    <t>Shares issued</t>
  </si>
  <si>
    <t>2000 Plan [Member]</t>
  </si>
  <si>
    <t>Number of shares authorized for issuance</t>
  </si>
  <si>
    <t>2004 Plan [Member]</t>
  </si>
  <si>
    <t>Shares available for future grants</t>
  </si>
  <si>
    <t>2004 Plan [Member] | Non Employee Stock Options [Member]</t>
  </si>
  <si>
    <t>options expire at various dates between November 11, 2014 and November 18, 2021</t>
  </si>
  <si>
    <t>2004 Plan [Member] | Employee Stock Option [Member]</t>
  </si>
  <si>
    <t>options expire on various dates between April 27, 2015 and February 5, 2024</t>
  </si>
  <si>
    <t>options expire on various dates between April 27, 2015 and March 24, 2021</t>
  </si>
  <si>
    <t>Warrants (Details Narrative) - USD ($)</t>
  </si>
  <si>
    <t>Warrants [Line Items]</t>
  </si>
  <si>
    <t>Proceeds from warrant exercises</t>
  </si>
  <si>
    <t>Issuance of common stock shares for additional warrants exercised</t>
  </si>
  <si>
    <t>Stock Plans, Share-Based Payments and Warrants - Summary of Option Activity (Details) - $ / shares</t>
  </si>
  <si>
    <t>Shares, Outstanding at beginning of year</t>
  </si>
  <si>
    <t>Shares, Options granted</t>
  </si>
  <si>
    <t>Options forfeited or expired</t>
  </si>
  <si>
    <t>Shares, Outstanding at end of year</t>
  </si>
  <si>
    <t>Weighted Average Exercise Price, Outstanding at beginning of year</t>
  </si>
  <si>
    <t>Weighted Average Exercise Price, Options granted</t>
  </si>
  <si>
    <t>Weighted Average Exercise Price, Options forfeited or expired</t>
  </si>
  <si>
    <t>Weighted Average Exercise Price, Outstanding at end of year</t>
  </si>
  <si>
    <t>Stock Plans, Share-Based Payments and Warrants - Share-based Compensation Arrangement by Share-based Payment Award, Options, Vested and Expected to Vest, Exercisable (Details) - $ / shares</t>
  </si>
  <si>
    <t>Shares, Exercisable</t>
  </si>
  <si>
    <t>Shares, Vested and expected to vest</t>
  </si>
  <si>
    <t>Weighted Average Exercise Price, Exercisable</t>
  </si>
  <si>
    <t>Weighted Average Exercise Price, Vested and expected to vest</t>
  </si>
  <si>
    <t>Stock Plans, Share-Based Payments and Warrants - Summary of Information About Stock Options Outstanding and Exercisable (Details)</t>
  </si>
  <si>
    <t>Dec. 31, 2014$ / sharesshares</t>
  </si>
  <si>
    <t>Share-based Compensation, Shares Authorized under Stock Option Plans, Exercise Price Range [Line Items]</t>
  </si>
  <si>
    <t>Options Outstanding, Number Outstanding as of December 31, 2013 | shares</t>
  </si>
  <si>
    <t>Options Outstanding, Weighted Average Exercise Price</t>
  </si>
  <si>
    <t>Options Exercisable, Number Exercisable as of December 31, 2013 | shares</t>
  </si>
  <si>
    <t>Options Exercisable, Weighted Average Exercise Price</t>
  </si>
  <si>
    <t>Exercise Price Range One [Member]</t>
  </si>
  <si>
    <t>Range of Exercise Price, Lower Range</t>
  </si>
  <si>
    <t>Range of Exercise Price, Upper Range</t>
  </si>
  <si>
    <t>Options Outstanding, Weighted Average Remaining Contractual Life In Years</t>
  </si>
  <si>
    <t>8 years 6 months 26 days</t>
  </si>
  <si>
    <t>Exercise Price Range Two [Member]</t>
  </si>
  <si>
    <t>4 years 6 months 4 days</t>
  </si>
  <si>
    <t>Exercise Price Range Three [Member]</t>
  </si>
  <si>
    <t>1 year 6 months 29 days</t>
  </si>
  <si>
    <t>Stock Plans, Share-Based Payments and Warrants - Schedule of Fair Value Assumptions (Details)</t>
  </si>
  <si>
    <t>Stock Price Volatility</t>
  </si>
  <si>
    <t>122.80%</t>
  </si>
  <si>
    <t>129.80%</t>
  </si>
  <si>
    <t>Risk-Free Interest Rates</t>
  </si>
  <si>
    <t>1.55%</t>
  </si>
  <si>
    <t>1.86%</t>
  </si>
  <si>
    <t>1.36%</t>
  </si>
  <si>
    <t>Expected Life (in years)</t>
  </si>
  <si>
    <t>6 years 1 month 24 days</t>
  </si>
  <si>
    <t>5 years 10 months 2 days</t>
  </si>
  <si>
    <t>5 years 10 months 28 days</t>
  </si>
  <si>
    <t>Expected Dividend Yield</t>
  </si>
  <si>
    <t>Stock Plans, Share-Based Payments and Warrants - Summary of Restricted Stock Activity (Details) - $ / shares</t>
  </si>
  <si>
    <t>Class of Warrant or Right [Line Items]</t>
  </si>
  <si>
    <t>Shares, Granted</t>
  </si>
  <si>
    <t>Weighted Average Grant Date Fair Value, Granted</t>
  </si>
  <si>
    <t>Shares, Nonvested</t>
  </si>
  <si>
    <t>Shares, Vested</t>
  </si>
  <si>
    <t>Shares, Forfeited</t>
  </si>
  <si>
    <t>Weighted Average Grant Date Fair Value, Nonvested</t>
  </si>
  <si>
    <t>Weighted Average Grant Date Fair Value, Vested</t>
  </si>
  <si>
    <t>Weighted Average Grant Date Fair Value, Forfeited</t>
  </si>
  <si>
    <t>Stock Plans, Share-Based Payments and Warrants - Summary of Terms of Outstanding Warrants (Details) - $ / shares</t>
  </si>
  <si>
    <t>May. 17, 2013</t>
  </si>
  <si>
    <t>Exercise Price</t>
  </si>
  <si>
    <t>Total Common Shares Issuable</t>
  </si>
  <si>
    <t>July 2009 Warrants [Member]</t>
  </si>
  <si>
    <t>Date Issued</t>
  </si>
  <si>
    <t>Jul. 24,
		2009</t>
  </si>
  <si>
    <t>Expiry Date</t>
  </si>
  <si>
    <t>Jul. 24,
		2014</t>
  </si>
  <si>
    <t>Shareholders' Equity [Member]</t>
  </si>
  <si>
    <t>Mar. 10,
		2011</t>
  </si>
  <si>
    <t>Mar. 10,
		2016</t>
  </si>
  <si>
    <t>March 2011 Lambda Warrants [Member]</t>
  </si>
  <si>
    <t>Mar. 21,
		2019</t>
  </si>
  <si>
    <t>Class D Warrants Lambda [Member]</t>
  </si>
  <si>
    <t>Nov. 14,
		2007</t>
  </si>
  <si>
    <t>Stock-Based Compensation (Details Narrative) - USD ($) $ in Thousands</t>
  </si>
  <si>
    <t>Sep. 25, 2015</t>
  </si>
  <si>
    <t>Sep. 09, 2015</t>
  </si>
  <si>
    <t>Jul. 09, 2015</t>
  </si>
  <si>
    <t>Stock-based awards granted</t>
  </si>
  <si>
    <t>Stock-based compensation expense</t>
  </si>
  <si>
    <t>Tax benefit related to expense recognized</t>
  </si>
  <si>
    <t>Total unrecognized compensation cost</t>
  </si>
  <si>
    <t>Total unrecognized compensation recognized</t>
  </si>
  <si>
    <t>Stock based compensation recognized amortization cost</t>
  </si>
  <si>
    <t>Amortized over weighted average remaining requisite service period</t>
  </si>
  <si>
    <t>Expected recognition of unrecognized compensation costs due in current year 2015</t>
  </si>
  <si>
    <t>Expected recognition of unrecognized compensation costs due in one year 2016</t>
  </si>
  <si>
    <t>32.00%</t>
  </si>
  <si>
    <t>Expected recognition of unrecognized compensation costs due in second year 2017</t>
  </si>
  <si>
    <t>24.00%</t>
  </si>
  <si>
    <t>Expected recognition of unrecognized compensation costs due in third year 2018</t>
  </si>
  <si>
    <t>23.00%</t>
  </si>
  <si>
    <t>Expected recognition of unrecognized compensation costs due in fourth year 2019</t>
  </si>
  <si>
    <t>Expected recognition of unrecognized compensation costs due in fifth year 2020</t>
  </si>
  <si>
    <t>Restricted stock as compensation for services</t>
  </si>
  <si>
    <t>Total grant date fair for restricted stock</t>
  </si>
  <si>
    <t>Stock issued during period share restricted stock to vendor</t>
  </si>
  <si>
    <t>Restricted stock grand date fair value</t>
  </si>
  <si>
    <t>Prepaid expense</t>
  </si>
  <si>
    <t>Stock-based compensation expense for restricted stock grants</t>
  </si>
  <si>
    <t>Selling, General and Administrative Expenses [Member]</t>
  </si>
  <si>
    <t>Research and Development Expenses [Member]</t>
  </si>
  <si>
    <t>Stock-Based Compensation - Schedule of Assumptions used for Options Granted (Details)</t>
  </si>
  <si>
    <t>Net Income (Loss) per Common Share (Details Narrative) - USD ($) $ / shares in Units, $ in Thousands</t>
  </si>
  <si>
    <t>Antidilutive Securities Excluded from Computation of Earnings Per Share [Line Items]</t>
  </si>
  <si>
    <t>Proceeds from Issuance of Warrants</t>
  </si>
  <si>
    <t>Common Stock, Voting Rights</t>
  </si>
  <si>
    <t>50%</t>
  </si>
  <si>
    <t>Minimum [Member]</t>
  </si>
  <si>
    <t>Maximum [Member]</t>
  </si>
  <si>
    <t>Net Income (Loss) per Common Share - Schedule of Earnings Per Share, Basic and Diluted (Details) - USD ($) $ / shares in Units, $ in Thousands</t>
  </si>
  <si>
    <t>Adjust: Change in fair value of dilutive warrants outstanding</t>
  </si>
  <si>
    <t>Net Income (Loss) per Common Share - Schedule of Antidilutive Securities Excluded from Computation of Earnings Per Share (Details) - shares</t>
  </si>
  <si>
    <t>Excluded anti-dilutive stock options and warrants</t>
  </si>
  <si>
    <t>Unvested Restricted Stock [Member]</t>
  </si>
  <si>
    <t>Employee Stock Option [Member]</t>
  </si>
  <si>
    <t>Offering (Details Narrative) 10K - USD ($) $ / shares in Units, $ in Thousands</t>
  </si>
  <si>
    <t>Nov. 30, 2013</t>
  </si>
  <si>
    <t>Feb. 28, 2013</t>
  </si>
  <si>
    <t>Oct. 20, 2014</t>
  </si>
  <si>
    <t>Jan. 07, 2014</t>
  </si>
  <si>
    <t>Mar. 04, 2013</t>
  </si>
  <si>
    <t>Stockholders' Equity Note [Abstract]</t>
  </si>
  <si>
    <t>Balance</t>
  </si>
  <si>
    <t>Authorized value of rights offering</t>
  </si>
  <si>
    <t>Class of Warrant or Right, Number of Securities Called by Each Warrant or Right</t>
  </si>
  <si>
    <t>Class of warrant or right issued, shares</t>
  </si>
  <si>
    <t>Class of warrant or right issued gross value received</t>
  </si>
  <si>
    <t>Class of warrant or right issued net value received</t>
  </si>
  <si>
    <t>Repayments of accrued interest on senior secured note</t>
  </si>
  <si>
    <t>Debt Instrument, Fee Amount</t>
  </si>
  <si>
    <t>Reimbursement of legal fee</t>
  </si>
  <si>
    <t>Repayments of Senior Debt</t>
  </si>
  <si>
    <t>Subscription rights percentage</t>
  </si>
  <si>
    <t>77.00%</t>
  </si>
  <si>
    <t>Percentage of payment for sourcing transaction fee</t>
  </si>
  <si>
    <t>Offering (Details Narrative) 10Q - USD ($) $ / shares in Units, $ in Thousands</t>
  </si>
  <si>
    <t>Additional paid in capital, total</t>
  </si>
  <si>
    <t>Share price</t>
  </si>
  <si>
    <t>Prepaid expense, current, total</t>
  </si>
  <si>
    <t>Net proceeds from issuance of common stock</t>
  </si>
  <si>
    <t>Shares issued, price per share</t>
  </si>
  <si>
    <t>Issuance of private placement securities</t>
  </si>
  <si>
    <t>Limited liability company description for purchase shares level</t>
  </si>
  <si>
    <t>direct Lincoln Park, at its sole discretion and subject to certain conditions, to purchase up to 100,000 shares of common stock on any business day, provided that at least one business day has passed since the most recent purchase, increasing to up to 200,000 shares depending upon the closing sale price of the common stock</t>
  </si>
  <si>
    <t>Limited liability company description for regular purchase</t>
  </si>
  <si>
    <t>Regular Purchase be more than $500,000.</t>
  </si>
  <si>
    <t>Ownership interest</t>
  </si>
  <si>
    <t>9.99%</t>
  </si>
  <si>
    <t>Stock issued during period, shares, other</t>
  </si>
  <si>
    <t>Fair value of stock issued as commitment fee</t>
  </si>
  <si>
    <t>Amortized commitment fee</t>
  </si>
  <si>
    <t>Restricted stock fair value</t>
  </si>
  <si>
    <t>Commitments and Contingencies (Details) $ in Thousands</t>
  </si>
  <si>
    <t>Dec. 31, 2014USD ($)</t>
  </si>
  <si>
    <t>Commitments And Contingencies [Line Items]</t>
  </si>
  <si>
    <t>Payments Due, Total</t>
  </si>
  <si>
    <t>Payments Due Within 1 Year</t>
  </si>
  <si>
    <t>Payments Due Within 1 - 3 Years</t>
  </si>
  <si>
    <t>Payments Due Within 4 - 5 Years</t>
  </si>
  <si>
    <t>Payments Due More Than 5 Years</t>
  </si>
  <si>
    <t>Leases [Member]</t>
  </si>
  <si>
    <t>Employment Contracts [Member]</t>
  </si>
  <si>
    <t>Represents amount payable under severance agreement for John C. Houghton, effective January 4, 2015. See Note 15, Subsequent Events, for further discussion.</t>
  </si>
  <si>
    <t>Commitments and Contingencies (Details Narrative) 10K $ / shares in Units, € in Thousands, $ in Thousands</t>
  </si>
  <si>
    <t>Aug. 27, 2014</t>
  </si>
  <si>
    <t>Feb. 19, 2014USD ($)$ / sharesshares</t>
  </si>
  <si>
    <t>Feb. 19, 2014EUR (€)shares</t>
  </si>
  <si>
    <t>May. 23, 2013USD ($)</t>
  </si>
  <si>
    <t>May. 23, 2013EUR (€)</t>
  </si>
  <si>
    <t>Feb. 04, 2013USD ($)</t>
  </si>
  <si>
    <t>Feb. 04, 2013EUR (€)</t>
  </si>
  <si>
    <t>Apr. 23, 2012USD ($)</t>
  </si>
  <si>
    <t>Apr. 23, 2012EUR (€)</t>
  </si>
  <si>
    <t>Sep. 30, 2014USD ($)</t>
  </si>
  <si>
    <t>Dec. 31, 2014USD ($)shares</t>
  </si>
  <si>
    <t>Dec. 31, 2014EUR (€)shares</t>
  </si>
  <si>
    <t>Dec. 31, 2013USD ($)</t>
  </si>
  <si>
    <t>Dec. 31, 2013EUR (€)</t>
  </si>
  <si>
    <t>Dec. 31, 2012USD ($)</t>
  </si>
  <si>
    <t>Dec. 31, 2012EUR (€)</t>
  </si>
  <si>
    <t>Fair value of stock options granted</t>
  </si>
  <si>
    <t>Accumulated amortization</t>
  </si>
  <si>
    <t>Amortization expenses</t>
  </si>
  <si>
    <t>Debt instruments interest rate</t>
  </si>
  <si>
    <t>Royalty rate</t>
  </si>
  <si>
    <t>3.00%</t>
  </si>
  <si>
    <t>Operating lease rent expense</t>
  </si>
  <si>
    <t>Lease expiration date</t>
  </si>
  <si>
    <t>Nov. 30,
		2014</t>
  </si>
  <si>
    <t>Interest Expense, Lessee, Assets under Capital Lease</t>
  </si>
  <si>
    <t>Rent expense</t>
  </si>
  <si>
    <t>Medica Spa [Member]</t>
  </si>
  <si>
    <t>Minimum annual aggregate purchases</t>
  </si>
  <si>
    <t>Purchase commitment</t>
  </si>
  <si>
    <t>License agreement installment payment</t>
  </si>
  <si>
    <t>License agreement options to purchase shares | shares</t>
  </si>
  <si>
    <t>Euro [Member]</t>
  </si>
  <si>
    <t>Upfront Fees And Connection Of First Amendment | €</t>
  </si>
  <si>
    <t>Interest Expense, Lessee, Assets under Capital Lease | €</t>
  </si>
  <si>
    <t>Euro [Member] | Medica Spa [Member]</t>
  </si>
  <si>
    <t>Minimum annual aggregate purchases | €</t>
  </si>
  <si>
    <t>Purchase commitment | €</t>
  </si>
  <si>
    <t>License agreement installment payment | €</t>
  </si>
  <si>
    <t>First Unit [Member]</t>
  </si>
  <si>
    <t>Number of unit sold | shares</t>
  </si>
  <si>
    <t>Per unit rate | $ / shares</t>
  </si>
  <si>
    <t>Upfront Fees And Connection Of First Amendment</t>
  </si>
  <si>
    <t>First Unit [Member] | Euro [Member]</t>
  </si>
  <si>
    <t>Second Unit [Member]</t>
  </si>
  <si>
    <t>Second Unit [Member] | Euro [Member]</t>
  </si>
  <si>
    <t>Commitments and Contingencies (Details Narrative) 10Q $ / shares in Units, € in Thousands, $ in Thousands</t>
  </si>
  <si>
    <t>Sep. 30, 2015USD ($)shares</t>
  </si>
  <si>
    <t>Dec. 31, 2013USD ($)shares</t>
  </si>
  <si>
    <t>Dec. 31, 2013EUR (€)shares</t>
  </si>
  <si>
    <t>Royalty income</t>
  </si>
  <si>
    <t>Remaining royalty income recived</t>
  </si>
  <si>
    <t>Shares, Options granted | shares</t>
  </si>
  <si>
    <t>Share-based compensation arrangement by share-based payment award, options, grants in period</t>
  </si>
  <si>
    <t>Other long-term assets</t>
  </si>
  <si>
    <t>Amortization expense</t>
  </si>
  <si>
    <t>Percentage of interest rate</t>
  </si>
  <si>
    <t>Annual minimum amount</t>
  </si>
  <si>
    <t>Upfront fees and connection of first amendment | €</t>
  </si>
  <si>
    <t>Upfront fees and connection of first amendment</t>
  </si>
  <si>
    <t>401(k) Plan (Details Narrative) - USD ($) $ in Thousands</t>
  </si>
  <si>
    <t>Jan. 01, 2004</t>
  </si>
  <si>
    <t>Defined Benefit Plan Disclosure [Line Items]</t>
  </si>
  <si>
    <t>Maximum employee contribution, percentage</t>
  </si>
  <si>
    <t>15.00%</t>
  </si>
  <si>
    <t>Contribution expense</t>
  </si>
  <si>
    <t>Two Percent Employee Contribution [Member]</t>
  </si>
  <si>
    <t>Employer matching contribution, percentage</t>
  </si>
  <si>
    <t>Percent of employee contributions matched by employer</t>
  </si>
  <si>
    <t>Three Percent Employee Contribution [Member]</t>
  </si>
  <si>
    <t>100.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0_);(#,##0.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spans="1:2" r="1">
      <c t="s" r="A1" s="1">
        <v>0</v>
      </c>
      <c t="s" r="B1" s="2">
        <v>1</v>
      </c>
    </row>
    <row spans="1:2" r="2">
      <c t="s" r="B2" s="2">
        <v>2</v>
      </c>
    </row>
    <row spans="1:2" r="3">
      <c t="s" r="A3" s="3">
        <v>3</v>
      </c>
    </row>
    <row spans="1:2" r="4">
      <c t="s" r="A4" s="4">
        <v>4</v>
      </c>
      <c t="s" r="B4" s="4">
        <v>5</v>
      </c>
    </row>
    <row spans="1:2" r="5">
      <c t="s" r="A5" s="4">
        <v>6</v>
      </c>
      <c t="n" r="B5" s="5">
        <v>1196298</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70</v>
      </c>
      <c t="s" r="B1" s="2">
        <v>1</v>
      </c>
      <c t="s" r="C1" s="2">
        <v>61</v>
      </c>
    </row>
    <row spans="1:3" r="2">
      <c t="s" r="B2" s="2">
        <v>2</v>
      </c>
      <c t="s" r="C2" s="2">
        <v>18</v>
      </c>
    </row>
    <row spans="1:3" r="3">
      <c t="s" r="A3" s="3">
        <v>171</v>
      </c>
    </row>
    <row spans="1:3" r="4">
      <c t="s" r="A4" s="4">
        <v>170</v>
      </c>
      <c t="s" r="B4" s="4">
        <v>172</v>
      </c>
      <c t="s" r="C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r="A1" s="1">
        <v>180</v>
      </c>
      <c t="s" r="B1" s="2">
        <v>1</v>
      </c>
      <c t="s" r="C1" s="2">
        <v>61</v>
      </c>
    </row>
    <row spans="1:3" r="2">
      <c t="s" r="B2" s="2">
        <v>2</v>
      </c>
      <c t="s" r="C2" s="2">
        <v>18</v>
      </c>
    </row>
    <row spans="1:3" r="3">
      <c t="s" r="A3" s="3">
        <v>181</v>
      </c>
    </row>
    <row spans="1:3" r="4">
      <c t="s" r="A4" s="4">
        <v>180</v>
      </c>
      <c t="s" r="B4" s="4">
        <v>182</v>
      </c>
      <c t="s" r="C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4</v>
      </c>
      <c t="s" r="B1" s="2">
        <v>61</v>
      </c>
    </row>
    <row spans="1:2" r="2">
      <c t="s" r="B2" s="2">
        <v>18</v>
      </c>
    </row>
    <row spans="1:2" r="3">
      <c t="s" r="A3" s="3">
        <v>185</v>
      </c>
    </row>
    <row spans="1:2" r="4">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r="A1" s="1">
        <v>187</v>
      </c>
      <c t="s" r="B1" s="2">
        <v>1</v>
      </c>
      <c t="s" r="C1" s="2">
        <v>61</v>
      </c>
    </row>
    <row spans="1:3" r="2">
      <c t="s" r="B2" s="2">
        <v>2</v>
      </c>
      <c t="s" r="C2" s="2">
        <v>18</v>
      </c>
    </row>
    <row spans="1:3" r="3">
      <c t="s" r="A3" s="3">
        <v>188</v>
      </c>
    </row>
    <row spans="1:3" r="4">
      <c t="s" r="A4" s="4">
        <v>187</v>
      </c>
      <c t="s" r="B4" s="4">
        <v>172</v>
      </c>
      <c t="s" r="C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189</v>
      </c>
      <c t="s" r="B1" s="2">
        <v>1</v>
      </c>
      <c t="s" r="C1" s="2">
        <v>61</v>
      </c>
    </row>
    <row spans="1:3" r="2">
      <c t="s" r="B2" s="2">
        <v>2</v>
      </c>
      <c t="s" r="C2" s="2">
        <v>18</v>
      </c>
    </row>
    <row spans="1:3" r="3">
      <c t="s" r="A3" s="3">
        <v>190</v>
      </c>
    </row>
    <row spans="1:3" r="4">
      <c t="s" r="A4" s="4">
        <v>189</v>
      </c>
      <c t="s" r="B4" s="4">
        <v>191</v>
      </c>
      <c t="s" r="C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3</v>
      </c>
      <c t="s" r="B1" s="2">
        <v>61</v>
      </c>
    </row>
    <row spans="1:2" r="2">
      <c t="s" r="B2" s="2">
        <v>18</v>
      </c>
    </row>
    <row spans="1:2" r="3">
      <c t="s" r="A3" s="3">
        <v>194</v>
      </c>
    </row>
    <row spans="1:2" r="4">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6</v>
      </c>
      <c t="s" r="B1" s="2">
        <v>61</v>
      </c>
    </row>
    <row spans="1:2" r="2">
      <c t="s" r="B2" s="2">
        <v>18</v>
      </c>
    </row>
    <row spans="1:2" r="3">
      <c t="s" r="A3" s="3">
        <v>197</v>
      </c>
    </row>
    <row spans="1:2" r="4">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9</v>
      </c>
      <c t="s" r="B1" s="2">
        <v>61</v>
      </c>
    </row>
    <row spans="1:2" r="2">
      <c t="s" r="B2" s="2">
        <v>18</v>
      </c>
    </row>
    <row spans="1:2" r="3">
      <c t="s" r="A3" s="3">
        <v>200</v>
      </c>
    </row>
    <row spans="1:2" r="4">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17</v>
      </c>
      <c t="s" r="B1" s="2">
        <v>2</v>
      </c>
      <c t="s" r="C1" s="2">
        <v>18</v>
      </c>
      <c t="s" r="D1" s="2">
        <v>19</v>
      </c>
    </row>
    <row spans="1:4" r="2">
      <c t="s" r="A2" s="3">
        <v>20</v>
      </c>
    </row>
    <row spans="1:4" r="3">
      <c t="s" r="A3" s="4">
        <v>21</v>
      </c>
      <c t="n" r="B3" s="6">
        <v>1813</v>
      </c>
      <c t="n" r="C3" s="6">
        <v>1284</v>
      </c>
      <c t="n" r="D3" s="6">
        <v>579</v>
      </c>
    </row>
    <row spans="1:4" r="4">
      <c t="s" r="A4" s="4">
        <v>22</v>
      </c>
      <c t="n" r="B4" s="5">
        <v>216</v>
      </c>
      <c t="n" r="C4" s="5">
        <v>110</v>
      </c>
      <c t="n" r="D4" s="5">
        <v>122</v>
      </c>
    </row>
    <row spans="1:4" r="5">
      <c t="s" r="A5" s="4">
        <v>23</v>
      </c>
      <c t="n" r="B5" s="5">
        <v>665</v>
      </c>
      <c t="n" r="C5" s="5">
        <v>186</v>
      </c>
      <c t="n" r="D5" s="5">
        <v>162</v>
      </c>
    </row>
    <row spans="1:4" r="6">
      <c t="s" r="A6" s="4">
        <v>24</v>
      </c>
      <c t="n" r="B6" s="5">
        <v>85</v>
      </c>
      <c t="n" r="C6" s="5">
        <v>104</v>
      </c>
      <c t="n" r="D6" s="5">
        <v>125</v>
      </c>
    </row>
    <row spans="1:4" r="7">
      <c t="s" r="A7" s="4">
        <v>25</v>
      </c>
      <c t="n" r="B7" s="6">
        <v>2779</v>
      </c>
      <c t="n" r="C7" s="5">
        <v>1684</v>
      </c>
      <c t="n" r="D7" s="5">
        <v>988</v>
      </c>
    </row>
    <row spans="1:4" r="8">
      <c t="s" r="A8" s="4">
        <v>26</v>
      </c>
      <c t="s" r="B8" s="4">
        <v>27</v>
      </c>
      <c t="n" r="C8" s="5">
        <v>1</v>
      </c>
      <c t="n" r="D8" s="5">
        <v>7</v>
      </c>
    </row>
    <row spans="1:4" r="9">
      <c t="s" r="A9" s="4">
        <v>28</v>
      </c>
      <c t="n" r="B9" s="6">
        <v>1526</v>
      </c>
      <c t="n" r="C9" s="5">
        <v>1684</v>
      </c>
      <c t="n" r="D9" s="5">
        <v>1894</v>
      </c>
    </row>
    <row spans="1:4" r="10">
      <c t="s" r="A10" s="4">
        <v>29</v>
      </c>
      <c t="n" r="B10" s="5">
        <v>4305</v>
      </c>
      <c t="n" r="C10" s="5">
        <v>3369</v>
      </c>
      <c t="n" r="D10" s="5">
        <v>2889</v>
      </c>
    </row>
    <row spans="1:4" r="11">
      <c t="s" r="A11" s="3">
        <v>30</v>
      </c>
    </row>
    <row spans="1:4" r="12">
      <c t="s" r="A12" s="4">
        <v>31</v>
      </c>
      <c t="n" r="D12" s="5">
        <v>1358</v>
      </c>
    </row>
    <row spans="1:4" r="13">
      <c t="s" r="A13" s="4">
        <v>32</v>
      </c>
      <c t="n" r="B13" s="5">
        <v>924</v>
      </c>
      <c t="n" r="C13" s="5">
        <v>835</v>
      </c>
      <c t="n" r="D13" s="5">
        <v>1073</v>
      </c>
    </row>
    <row spans="1:4" r="14">
      <c t="s" r="A14" s="4">
        <v>33</v>
      </c>
      <c t="n" r="B14" s="5">
        <v>154</v>
      </c>
      <c t="n" r="C14" s="5">
        <v>342</v>
      </c>
      <c t="n" r="D14" s="5">
        <v>365</v>
      </c>
    </row>
    <row spans="1:4" r="15">
      <c t="s" r="A15" s="4">
        <v>34</v>
      </c>
      <c t="n" r="B15" s="5">
        <v>70</v>
      </c>
      <c t="n" r="C15" s="5">
        <v>70</v>
      </c>
      <c t="n" r="D15" s="5">
        <v>703</v>
      </c>
    </row>
    <row spans="1:4" r="16">
      <c t="s" r="A16" s="4">
        <v>35</v>
      </c>
      <c t="n" r="B16" s="6">
        <v>1148</v>
      </c>
      <c t="n" r="C16" s="5">
        <v>1247</v>
      </c>
      <c t="n" r="D16" s="5">
        <v>3499</v>
      </c>
    </row>
    <row spans="1:4" r="17">
      <c t="s" r="A17" s="4">
        <v>36</v>
      </c>
      <c t="s" r="B17" s="4">
        <v>27</v>
      </c>
      <c t="n" r="C17" s="5">
        <v>7386</v>
      </c>
      <c t="n" r="D17" s="6">
        <v>3109</v>
      </c>
    </row>
    <row spans="1:4" r="18">
      <c t="s" r="A18" s="4">
        <v>37</v>
      </c>
      <c t="n" r="B18" s="6">
        <v>365</v>
      </c>
      <c t="n" r="C18" s="5">
        <v>417</v>
      </c>
      <c t="s" r="D18" s="4">
        <v>27</v>
      </c>
    </row>
    <row spans="1:4" r="19">
      <c t="s" r="A19" s="4">
        <v>38</v>
      </c>
      <c t="n" r="B19" s="6">
        <v>1513</v>
      </c>
      <c t="n" r="C19" s="6">
        <v>9050</v>
      </c>
      <c t="n" r="D19" s="6">
        <v>6608</v>
      </c>
    </row>
    <row spans="1:4" r="20">
      <c t="s" r="A20" s="4">
        <v>39</v>
      </c>
      <c t="s" r="B20" s="4">
        <v>27</v>
      </c>
      <c t="s" r="C20" s="4">
        <v>27</v>
      </c>
      <c t="s" r="D20" s="4">
        <v>27</v>
      </c>
    </row>
    <row spans="1:4" r="21">
      <c t="s" r="A21" s="3">
        <v>40</v>
      </c>
    </row>
    <row spans="1:4" r="22">
      <c t="s" r="A22" s="4">
        <v>41</v>
      </c>
      <c t="s" r="B22" s="4">
        <v>27</v>
      </c>
      <c t="s" r="C22" s="4">
        <v>27</v>
      </c>
      <c t="s" r="D22" s="4">
        <v>27</v>
      </c>
    </row>
    <row spans="1:4" r="23">
      <c t="s" r="A23" s="4">
        <v>42</v>
      </c>
      <c t="n" r="B23" s="6">
        <v>45</v>
      </c>
      <c t="n" r="C23" s="6">
        <v>30</v>
      </c>
      <c t="n" r="D23" s="6">
        <v>18</v>
      </c>
    </row>
    <row spans="1:4" r="24">
      <c t="s" r="A24" s="4">
        <v>43</v>
      </c>
      <c t="n" r="B24" s="5">
        <v>118993</v>
      </c>
      <c t="n" r="C24" s="5">
        <v>108382</v>
      </c>
      <c t="n" r="D24" s="5">
        <v>102983</v>
      </c>
    </row>
    <row spans="1:4" r="25">
      <c t="s" r="A25" s="4">
        <v>44</v>
      </c>
      <c t="n" r="B25" s="5">
        <v>72</v>
      </c>
      <c t="n" r="C25" s="5">
        <v>72</v>
      </c>
      <c t="n" r="D25" s="5">
        <v>74</v>
      </c>
    </row>
    <row spans="1:4" r="26">
      <c t="s" r="A26" s="4">
        <v>45</v>
      </c>
      <c t="n" r="B26" s="5">
        <v>-116318</v>
      </c>
      <c t="n" r="C26" s="5">
        <v>-114165</v>
      </c>
      <c t="n" r="D26" s="5">
        <v>-106794</v>
      </c>
    </row>
    <row spans="1:4" r="27">
      <c t="s" r="A27" s="4">
        <v>46</v>
      </c>
      <c t="n" r="B27" s="5">
        <v>2792</v>
      </c>
      <c t="n" r="C27" s="5">
        <v>-5681</v>
      </c>
      <c t="n" r="D27" s="5">
        <v>-3719</v>
      </c>
    </row>
    <row spans="1:4" r="28">
      <c t="s" r="A28" s="4">
        <v>47</v>
      </c>
      <c t="n" r="B28" s="6">
        <v>4305</v>
      </c>
      <c t="n" r="C28" s="6">
        <v>3369</v>
      </c>
      <c t="n" r="D28" s="6">
        <v>2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61</v>
      </c>
    </row>
    <row spans="1:2" r="2">
      <c t="s" r="B2" s="2">
        <v>18</v>
      </c>
    </row>
    <row spans="1:2" r="3">
      <c t="s" r="A3" s="3">
        <v>203</v>
      </c>
    </row>
    <row spans="1:2" r="4">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61</v>
      </c>
    </row>
    <row spans="1:2" r="2">
      <c t="s" r="B2" s="2">
        <v>18</v>
      </c>
    </row>
    <row spans="1:2" r="3">
      <c t="s" r="A3" s="3">
        <v>206</v>
      </c>
    </row>
    <row spans="1:2" r="4">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r="A1" s="1">
        <v>208</v>
      </c>
      <c t="s" r="B1" s="2">
        <v>1</v>
      </c>
      <c t="s" r="C1" s="2">
        <v>61</v>
      </c>
    </row>
    <row spans="1:3" r="2">
      <c t="s" r="B2" s="2">
        <v>2</v>
      </c>
      <c t="s" r="C2" s="2">
        <v>18</v>
      </c>
    </row>
    <row spans="1:3" r="3">
      <c t="s" r="A3" s="3">
        <v>209</v>
      </c>
    </row>
    <row spans="1:3" r="4">
      <c t="s" r="A4" s="4">
        <v>208</v>
      </c>
      <c t="s" r="B4" s="4">
        <v>210</v>
      </c>
      <c t="s" r="C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r="A1" s="1">
        <v>212</v>
      </c>
      <c t="s" r="B1" s="2">
        <v>1</v>
      </c>
      <c t="s" r="C1" s="2">
        <v>61</v>
      </c>
    </row>
    <row spans="1:3" r="2">
      <c t="s" r="B2" s="2">
        <v>2</v>
      </c>
      <c t="s" r="C2" s="2">
        <v>18</v>
      </c>
    </row>
    <row spans="1:3" r="3">
      <c t="s" r="A3" s="3">
        <v>209</v>
      </c>
    </row>
    <row spans="1:3" r="4">
      <c t="s" r="A4" s="4">
        <v>212</v>
      </c>
      <c t="s" r="B4" s="4">
        <v>210</v>
      </c>
      <c t="s" r="C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r="A1" s="1">
        <v>222</v>
      </c>
      <c t="s" r="B1" s="2">
        <v>1</v>
      </c>
      <c t="s" r="C1" s="2">
        <v>61</v>
      </c>
    </row>
    <row spans="1:3" r="2">
      <c t="s" r="B2" s="2">
        <v>2</v>
      </c>
      <c t="s" r="C2" s="2">
        <v>18</v>
      </c>
    </row>
    <row spans="1:3" r="3">
      <c t="s" r="A3" s="3">
        <v>223</v>
      </c>
    </row>
    <row spans="1:3" r="4">
      <c t="s" r="A4" s="4">
        <v>222</v>
      </c>
      <c t="s" r="B4" s="4">
        <v>224</v>
      </c>
      <c t="s" r="C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6</v>
      </c>
      <c t="s" r="B1" s="2">
        <v>61</v>
      </c>
    </row>
    <row spans="1:2" r="2">
      <c t="s" r="B2" s="2">
        <v>18</v>
      </c>
    </row>
    <row spans="1:2" r="3">
      <c t="s" r="A3" s="3">
        <v>227</v>
      </c>
    </row>
    <row spans="1:2" r="4">
      <c t="s" r="A4" s="4">
        <v>226</v>
      </c>
      <c t="s" r="B4"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39</v>
      </c>
      <c t="s" r="B1" s="2">
        <v>1</v>
      </c>
      <c t="s" r="C1" s="2">
        <v>61</v>
      </c>
    </row>
    <row spans="1:3" r="2">
      <c t="s" r="B2" s="2">
        <v>2</v>
      </c>
      <c t="s" r="C2" s="2">
        <v>18</v>
      </c>
    </row>
    <row spans="1:3" r="3">
      <c t="s" r="A3" s="3">
        <v>229</v>
      </c>
    </row>
    <row spans="1:3" r="4">
      <c t="s" r="A4" s="4">
        <v>39</v>
      </c>
      <c t="s" r="B4" s="4">
        <v>230</v>
      </c>
      <c t="s" r="C4"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48</v>
      </c>
      <c t="s" r="B1" s="2">
        <v>2</v>
      </c>
      <c t="s" r="C1" s="2">
        <v>18</v>
      </c>
      <c t="s" r="D1" s="2">
        <v>19</v>
      </c>
    </row>
    <row spans="1:4" r="2">
      <c t="s" r="A2" s="3">
        <v>49</v>
      </c>
    </row>
    <row spans="1:4" r="3">
      <c t="s" r="A3" s="4">
        <v>50</v>
      </c>
      <c t="n" r="D3" s="6">
        <v>142</v>
      </c>
    </row>
    <row spans="1:4" r="4">
      <c t="s" r="A4" s="4">
        <v>51</v>
      </c>
      <c t="n" r="B4" s="7">
        <v>0.001</v>
      </c>
      <c t="n" r="C4" s="7">
        <v>0.001</v>
      </c>
      <c t="n" r="D4" s="7">
        <v>0.001</v>
      </c>
    </row>
    <row spans="1:4" r="5">
      <c t="s" r="A5" s="4">
        <v>52</v>
      </c>
      <c t="n" r="B5" s="5">
        <v>5000000</v>
      </c>
      <c t="n" r="C5" s="5">
        <v>5000000</v>
      </c>
      <c t="n" r="D5" s="5">
        <v>5000000</v>
      </c>
    </row>
    <row spans="1:4" r="6">
      <c t="s" r="A6" s="4">
        <v>53</v>
      </c>
      <c t="s" r="B6" s="4">
        <v>27</v>
      </c>
      <c t="s" r="C6" s="4">
        <v>27</v>
      </c>
      <c t="n" r="D6" s="5">
        <v>0</v>
      </c>
    </row>
    <row spans="1:4" r="7">
      <c t="s" r="A7" s="4">
        <v>54</v>
      </c>
      <c t="s" r="B7" s="4">
        <v>27</v>
      </c>
      <c t="s" r="C7" s="4">
        <v>27</v>
      </c>
      <c t="n" r="D7" s="5">
        <v>0</v>
      </c>
    </row>
    <row spans="1:4" r="8">
      <c t="s" r="A8" s="4">
        <v>55</v>
      </c>
      <c t="n" r="B8" s="7">
        <v>0.001</v>
      </c>
      <c t="n" r="C8" s="7">
        <v>0.001</v>
      </c>
      <c t="n" r="D8" s="7">
        <v>0.001</v>
      </c>
    </row>
    <row spans="1:4" r="9">
      <c t="s" r="A9" s="4">
        <v>56</v>
      </c>
      <c t="n" r="B9" s="5">
        <v>90000000</v>
      </c>
      <c t="n" r="C9" s="5">
        <v>90000000</v>
      </c>
      <c t="n" r="D9" s="5">
        <v>90000000</v>
      </c>
    </row>
    <row spans="1:4" r="10">
      <c t="s" r="A10" s="4">
        <v>57</v>
      </c>
      <c t="n" r="B10" s="5">
        <v>45025803</v>
      </c>
      <c t="n" r="C10" s="5">
        <v>30391513</v>
      </c>
      <c t="n" r="D10" s="5">
        <v>18082043</v>
      </c>
    </row>
    <row spans="1:4" r="11">
      <c t="s" r="A11" s="4">
        <v>58</v>
      </c>
      <c t="n" r="B11" s="5">
        <v>45025803</v>
      </c>
      <c t="n" r="C11" s="5">
        <v>30391513</v>
      </c>
      <c t="n" r="D11" s="5">
        <v>180820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2</v>
      </c>
      <c t="s" r="B1" s="2">
        <v>61</v>
      </c>
    </row>
    <row spans="1:2" r="2">
      <c t="s" r="B2" s="2">
        <v>18</v>
      </c>
    </row>
    <row spans="1:2" r="3">
      <c t="s" r="A3" s="3">
        <v>233</v>
      </c>
    </row>
    <row spans="1:2" r="4">
      <c t="s" r="A4" s="4">
        <v>232</v>
      </c>
      <c t="s" r="B4"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r="A1" s="1">
        <v>235</v>
      </c>
      <c t="s" r="B1" s="2">
        <v>1</v>
      </c>
      <c t="s" r="C1" s="2">
        <v>61</v>
      </c>
    </row>
    <row spans="1:3" r="2">
      <c t="s" r="B2" s="2">
        <v>2</v>
      </c>
      <c t="s" r="C2" s="2">
        <v>18</v>
      </c>
    </row>
    <row spans="1:3" r="3">
      <c t="s" r="A3" s="3">
        <v>188</v>
      </c>
    </row>
    <row spans="1:3" r="4">
      <c t="s" r="A4" s="4">
        <v>236</v>
      </c>
      <c t="s" r="C4" s="4">
        <v>237</v>
      </c>
    </row>
    <row spans="1:3" r="5">
      <c t="s" r="A5" s="4">
        <v>238</v>
      </c>
      <c t="s" r="B5" s="4">
        <v>239</v>
      </c>
      <c t="s" r="C5" s="4">
        <v>240</v>
      </c>
    </row>
    <row spans="1:3" r="6">
      <c t="s" r="A6" s="4">
        <v>241</v>
      </c>
      <c t="s" r="B6" s="4">
        <v>242</v>
      </c>
    </row>
    <row spans="1:3" r="7">
      <c t="s" r="A7" s="4">
        <v>243</v>
      </c>
      <c t="s" r="B7" s="4">
        <v>244</v>
      </c>
      <c t="s" r="C7" s="4">
        <v>245</v>
      </c>
    </row>
    <row spans="1:3" r="8">
      <c t="s" r="A8" s="4">
        <v>174</v>
      </c>
      <c t="s" r="C8" s="4">
        <v>246</v>
      </c>
    </row>
    <row spans="1:3" r="9">
      <c t="s" r="A9" s="4">
        <v>247</v>
      </c>
      <c t="s" r="C9" s="4">
        <v>248</v>
      </c>
    </row>
    <row spans="1:3" r="10">
      <c t="s" r="A10" s="4">
        <v>249</v>
      </c>
      <c t="s" r="C10" s="4">
        <v>250</v>
      </c>
    </row>
    <row spans="1:3" r="11">
      <c t="s" r="A11" s="4">
        <v>137</v>
      </c>
      <c t="s" r="C11" s="4">
        <v>251</v>
      </c>
    </row>
    <row spans="1:3" r="12">
      <c t="s" r="A12" s="4">
        <v>252</v>
      </c>
      <c t="s" r="C12" s="4">
        <v>253</v>
      </c>
    </row>
    <row spans="1:3" r="13">
      <c t="s" r="A13" s="4">
        <v>196</v>
      </c>
      <c t="s" r="C13" s="4">
        <v>254</v>
      </c>
    </row>
    <row spans="1:3" r="14">
      <c t="s" r="A14" s="4">
        <v>255</v>
      </c>
      <c t="s" r="C14" s="4">
        <v>256</v>
      </c>
    </row>
    <row spans="1:3" r="15">
      <c t="s" r="A15" s="4">
        <v>180</v>
      </c>
      <c t="s" r="C15" s="4">
        <v>257</v>
      </c>
    </row>
    <row spans="1:3" r="16">
      <c t="s" r="A16" s="4">
        <v>177</v>
      </c>
      <c t="s" r="C16" s="4">
        <v>258</v>
      </c>
    </row>
    <row spans="1:3" r="17">
      <c t="s" r="A17" s="4">
        <v>259</v>
      </c>
      <c t="s" r="C17" s="4">
        <v>260</v>
      </c>
    </row>
    <row spans="1:3" r="18">
      <c t="s" r="A18" s="4">
        <v>261</v>
      </c>
      <c t="s" r="C18" s="4">
        <v>262</v>
      </c>
    </row>
    <row spans="1:3" r="19">
      <c t="s" r="A19" s="4">
        <v>212</v>
      </c>
      <c t="s" r="C19" s="4">
        <v>263</v>
      </c>
    </row>
    <row spans="1:3" r="20">
      <c t="s" r="A20" s="4">
        <v>213</v>
      </c>
      <c t="s" r="C20" s="4">
        <v>264</v>
      </c>
    </row>
    <row spans="1:3" r="21">
      <c t="s" r="A21" s="4">
        <v>265</v>
      </c>
      <c t="s" r="C21" s="4">
        <v>266</v>
      </c>
    </row>
    <row spans="1:3" r="22">
      <c t="s" r="A22" s="4">
        <v>267</v>
      </c>
      <c t="s" r="C22" s="4">
        <v>268</v>
      </c>
    </row>
    <row spans="1:3" r="23">
      <c t="s" r="A23" s="4">
        <v>205</v>
      </c>
      <c t="s" r="C23" s="4">
        <v>269</v>
      </c>
    </row>
    <row spans="1:3" r="24">
      <c t="s" r="A24" s="4">
        <v>219</v>
      </c>
      <c t="s" r="C24" s="4">
        <v>270</v>
      </c>
    </row>
    <row spans="1:3" r="25">
      <c t="s" r="A25" s="4">
        <v>271</v>
      </c>
      <c t="s" r="C25" s="4">
        <v>272</v>
      </c>
    </row>
    <row spans="1:3" r="26">
      <c t="s" r="A26" s="4">
        <v>273</v>
      </c>
      <c t="s" r="C26" s="4">
        <v>274</v>
      </c>
    </row>
    <row spans="1:3" r="27">
      <c t="s" r="A27" s="4">
        <v>216</v>
      </c>
      <c t="s" r="C27"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r="A1" s="1">
        <v>276</v>
      </c>
      <c t="s" r="B1" s="2">
        <v>1</v>
      </c>
      <c t="s" r="C1" s="2">
        <v>61</v>
      </c>
    </row>
    <row spans="1:3" r="2">
      <c t="s" r="B2" s="2">
        <v>2</v>
      </c>
      <c t="s" r="C2" s="2">
        <v>18</v>
      </c>
    </row>
    <row spans="1:3" r="3">
      <c t="s" r="A3" s="3">
        <v>185</v>
      </c>
    </row>
    <row spans="1:3" r="4">
      <c t="s" r="A4" s="4">
        <v>277</v>
      </c>
      <c t="s" r="C4" s="4">
        <v>278</v>
      </c>
    </row>
    <row spans="1:3" r="5">
      <c t="s" r="A5" s="4">
        <v>279</v>
      </c>
      <c t="s" r="B5" s="4">
        <v>280</v>
      </c>
      <c t="s" r="C5"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r="A1" s="1">
        <v>282</v>
      </c>
      <c t="s" r="B1" s="2">
        <v>1</v>
      </c>
      <c t="s" r="C1" s="2">
        <v>61</v>
      </c>
    </row>
    <row spans="1:3" r="2">
      <c t="s" r="B2" s="2">
        <v>2</v>
      </c>
      <c t="s" r="C2" s="2">
        <v>18</v>
      </c>
    </row>
    <row spans="1:3" r="3">
      <c t="s" r="A3" s="3">
        <v>188</v>
      </c>
    </row>
    <row spans="1:3" r="4">
      <c t="s" r="A4" s="4">
        <v>283</v>
      </c>
      <c t="s" r="B4" s="4">
        <v>284</v>
      </c>
      <c t="s" r="C4"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64"/>
  </cols>
  <sheetData>
    <row spans="1:2" r="1">
      <c t="s" r="A1" s="1">
        <v>286</v>
      </c>
      <c t="s" r="B1" s="2">
        <v>1</v>
      </c>
    </row>
    <row spans="1:2" r="2">
      <c t="s" r="B2" s="2">
        <v>2</v>
      </c>
    </row>
    <row spans="1:2" r="3">
      <c t="s" r="A3" s="4">
        <v>287</v>
      </c>
    </row>
    <row spans="1:2" r="4">
      <c t="s" r="A4" s="3">
        <v>288</v>
      </c>
    </row>
    <row spans="1:2" r="5">
      <c t="s" r="A5" s="4">
        <v>289</v>
      </c>
      <c t="s" r="B5" s="4">
        <v>290</v>
      </c>
    </row>
    <row spans="1:2" r="6">
      <c t="s" r="A6" s="4">
        <v>291</v>
      </c>
    </row>
    <row spans="1:2" r="7">
      <c t="s" r="A7" s="3">
        <v>288</v>
      </c>
    </row>
    <row spans="1:2" r="8">
      <c t="s" r="A8" s="4">
        <v>289</v>
      </c>
      <c t="s" r="B8"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r="A1" s="1">
        <v>293</v>
      </c>
      <c t="s" r="B1" s="2">
        <v>1</v>
      </c>
      <c t="s" r="C1" s="2">
        <v>61</v>
      </c>
    </row>
    <row spans="1:3" r="2">
      <c t="s" r="B2" s="2">
        <v>2</v>
      </c>
      <c t="s" r="C2" s="2">
        <v>18</v>
      </c>
    </row>
    <row spans="1:3" r="3">
      <c t="s" r="A3" s="3">
        <v>181</v>
      </c>
    </row>
    <row spans="1:3" r="4">
      <c t="s" r="A4" s="4">
        <v>294</v>
      </c>
      <c t="s" r="C4" s="4">
        <v>295</v>
      </c>
    </row>
    <row spans="1:3" r="5">
      <c t="s" r="A5" s="4">
        <v>296</v>
      </c>
      <c t="s" r="C5" s="4">
        <v>297</v>
      </c>
    </row>
    <row spans="1:3" r="6">
      <c t="s" r="A6" s="4">
        <v>298</v>
      </c>
      <c t="s" r="B6" s="4">
        <v>299</v>
      </c>
      <c t="s" r="C6"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301</v>
      </c>
      <c t="s" r="B1" s="2">
        <v>1</v>
      </c>
      <c t="s" r="C1" s="2">
        <v>61</v>
      </c>
    </row>
    <row spans="1:3" r="2">
      <c t="s" r="B2" s="2">
        <v>2</v>
      </c>
      <c t="s" r="C2" s="2">
        <v>18</v>
      </c>
    </row>
    <row spans="1:3" r="3">
      <c t="s" r="A3" s="3">
        <v>190</v>
      </c>
    </row>
    <row spans="1:3" r="4">
      <c t="s" r="A4" s="4">
        <v>302</v>
      </c>
      <c t="s" r="B4" s="4">
        <v>303</v>
      </c>
      <c t="s" r="C4"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5</v>
      </c>
      <c t="s" r="B1" s="2">
        <v>61</v>
      </c>
    </row>
    <row spans="1:2" r="2">
      <c t="s" r="B2" s="2">
        <v>18</v>
      </c>
    </row>
    <row spans="1:2" r="3">
      <c t="s" r="A3" s="3">
        <v>194</v>
      </c>
    </row>
    <row spans="1:2" r="4">
      <c t="s" r="A4" s="4">
        <v>306</v>
      </c>
      <c t="s" r="B4" s="4">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08</v>
      </c>
      <c t="s" r="B1" s="2">
        <v>61</v>
      </c>
    </row>
    <row spans="1:2" r="2">
      <c t="s" r="B2" s="2">
        <v>18</v>
      </c>
    </row>
    <row spans="1:2" r="3">
      <c t="s" r="A3" s="3">
        <v>197</v>
      </c>
    </row>
    <row spans="1:2" r="4">
      <c t="s" r="A4" s="4">
        <v>309</v>
      </c>
      <c t="s" r="B4" s="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11</v>
      </c>
      <c t="s" r="B1" s="2">
        <v>61</v>
      </c>
    </row>
    <row spans="1:2" r="2">
      <c t="s" r="B2" s="2">
        <v>18</v>
      </c>
    </row>
    <row spans="1:2" r="3">
      <c t="s" r="A3" s="3">
        <v>203</v>
      </c>
    </row>
    <row spans="1:2" r="4">
      <c t="s" r="A4" s="4">
        <v>312</v>
      </c>
      <c t="s" r="B4" s="4">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59</v>
      </c>
      <c t="s" r="B1" s="2">
        <v>60</v>
      </c>
      <c t="s" r="D1" s="2">
        <v>1</v>
      </c>
      <c t="s" r="F1" s="2">
        <v>61</v>
      </c>
    </row>
    <row spans="1:7" r="2">
      <c t="s" r="B2" s="2">
        <v>2</v>
      </c>
      <c t="s" r="C2" s="2">
        <v>62</v>
      </c>
      <c t="s" r="D2" s="2">
        <v>2</v>
      </c>
      <c t="s" r="E2" s="2">
        <v>62</v>
      </c>
      <c t="s" r="F2" s="2">
        <v>18</v>
      </c>
      <c t="s" r="G2" s="2">
        <v>19</v>
      </c>
    </row>
    <row spans="1:7" r="3">
      <c t="s" r="A3" s="3">
        <v>63</v>
      </c>
    </row>
    <row spans="1:7" r="4">
      <c t="s" r="A4" s="4">
        <v>64</v>
      </c>
      <c t="n" r="B4" s="6">
        <v>274</v>
      </c>
      <c t="n" r="C4" s="6">
        <v>298</v>
      </c>
      <c t="n" r="D4" s="6">
        <v>1323</v>
      </c>
      <c t="n" r="E4" s="6">
        <v>765</v>
      </c>
      <c t="n" r="F4" s="6">
        <v>914</v>
      </c>
      <c t="n" r="G4" s="6">
        <v>1029</v>
      </c>
    </row>
    <row spans="1:7" r="5">
      <c t="s" r="A5" s="4">
        <v>65</v>
      </c>
      <c t="n" r="B5" s="5">
        <v>46</v>
      </c>
      <c t="n" r="C5" s="5">
        <v>193</v>
      </c>
      <c t="n" r="D5" s="5">
        <v>110</v>
      </c>
      <c t="n" r="E5" s="5">
        <v>641</v>
      </c>
      <c t="n" r="F5" s="5">
        <v>834</v>
      </c>
      <c t="n" r="G5" s="5">
        <v>711</v>
      </c>
    </row>
    <row spans="1:7" r="6">
      <c t="s" r="A6" s="4">
        <v>66</v>
      </c>
      <c t="n" r="B6" s="5">
        <v>320</v>
      </c>
      <c t="n" r="C6" s="5">
        <v>491</v>
      </c>
      <c t="n" r="D6" s="5">
        <v>1433</v>
      </c>
      <c t="n" r="E6" s="5">
        <v>1406</v>
      </c>
      <c t="n" r="F6" s="5">
        <v>1748</v>
      </c>
      <c t="n" r="G6" s="5">
        <v>1740</v>
      </c>
    </row>
    <row spans="1:7" r="7">
      <c t="s" r="A7" s="4">
        <v>67</v>
      </c>
      <c t="n" r="B7" s="5">
        <v>154</v>
      </c>
      <c t="n" r="C7" s="5">
        <v>175</v>
      </c>
      <c t="n" r="D7" s="5">
        <v>626</v>
      </c>
      <c t="n" r="E7" s="5">
        <v>423</v>
      </c>
      <c t="n" r="F7" s="5">
        <v>549</v>
      </c>
      <c t="n" r="G7" s="5">
        <v>898</v>
      </c>
    </row>
    <row spans="1:7" r="8">
      <c t="s" r="A8" s="4">
        <v>68</v>
      </c>
      <c t="n" r="B8" s="5">
        <v>166</v>
      </c>
      <c t="n" r="C8" s="5">
        <v>316</v>
      </c>
      <c t="n" r="D8" s="5">
        <v>807</v>
      </c>
      <c t="n" r="E8" s="5">
        <v>983</v>
      </c>
      <c t="n" r="F8" s="5">
        <v>1199</v>
      </c>
      <c t="n" r="G8" s="5">
        <v>842</v>
      </c>
    </row>
    <row spans="1:7" r="9">
      <c t="s" r="A9" s="3">
        <v>69</v>
      </c>
    </row>
    <row spans="1:7" r="10">
      <c t="s" r="A10" s="4">
        <v>70</v>
      </c>
      <c t="n" r="B10" s="5">
        <v>226</v>
      </c>
      <c t="n" r="C10" s="5">
        <v>178</v>
      </c>
      <c t="n" r="D10" s="5">
        <v>582</v>
      </c>
      <c t="n" r="E10" s="5">
        <v>521</v>
      </c>
      <c t="n" r="F10" s="5">
        <v>781</v>
      </c>
      <c t="n" r="G10" s="5">
        <v>867</v>
      </c>
    </row>
    <row spans="1:7" r="11">
      <c t="s" r="A11" s="4">
        <v>71</v>
      </c>
      <c t="n" r="B11" s="5">
        <v>53</v>
      </c>
      <c t="n" r="C11" s="5">
        <v>54</v>
      </c>
      <c t="n" r="D11" s="5">
        <v>159</v>
      </c>
      <c t="n" r="E11" s="5">
        <v>164</v>
      </c>
      <c t="n" r="F11" s="5">
        <v>217</v>
      </c>
      <c t="n" r="G11" s="5">
        <v>223</v>
      </c>
    </row>
    <row spans="1:7" r="12">
      <c t="s" r="A12" s="4">
        <v>72</v>
      </c>
      <c t="n" r="B12" s="5">
        <v>974</v>
      </c>
      <c t="n" r="C12" s="5">
        <v>765</v>
      </c>
      <c t="n" r="D12" s="5">
        <v>2551</v>
      </c>
      <c t="n" r="E12" s="5">
        <v>2177</v>
      </c>
      <c t="n" r="F12" s="5">
        <v>2870</v>
      </c>
      <c t="n" r="G12" s="5">
        <v>3069</v>
      </c>
    </row>
    <row spans="1:7" r="13">
      <c t="s" r="A13" s="4">
        <v>73</v>
      </c>
      <c t="n" r="B13" s="5">
        <v>1253</v>
      </c>
      <c t="n" r="C13" s="5">
        <v>997</v>
      </c>
      <c t="n" r="D13" s="5">
        <v>3292</v>
      </c>
      <c t="n" r="E13" s="5">
        <v>2862</v>
      </c>
      <c t="n" r="F13" s="5">
        <v>3868</v>
      </c>
      <c t="n" r="G13" s="5">
        <v>4159</v>
      </c>
    </row>
    <row spans="1:7" r="14">
      <c t="s" r="A14" s="4">
        <v>74</v>
      </c>
      <c t="n" r="B14" s="5">
        <v>-1087</v>
      </c>
      <c t="n" r="C14" s="5">
        <v>-681</v>
      </c>
      <c t="n" r="D14" s="5">
        <v>-2485</v>
      </c>
      <c t="n" r="E14" s="5">
        <v>-1879</v>
      </c>
      <c t="n" r="F14" s="5">
        <v>-2669</v>
      </c>
      <c t="n" r="G14" s="5">
        <v>-3317</v>
      </c>
    </row>
    <row spans="1:7" r="15">
      <c t="s" r="A15" s="4">
        <v>75</v>
      </c>
      <c t="n" r="B15" s="5">
        <v>2287</v>
      </c>
      <c t="n" r="C15" s="6">
        <v>3428</v>
      </c>
      <c t="n" r="D15" s="5">
        <v>2099</v>
      </c>
      <c t="n" r="E15" s="6">
        <v>-4007</v>
      </c>
      <c t="n" r="F15" s="5">
        <v>-4277</v>
      </c>
      <c t="n" r="G15" s="5">
        <v>5020</v>
      </c>
    </row>
    <row spans="1:7" r="16">
      <c t="s" r="A16" s="4">
        <v>76</v>
      </c>
      <c t="n" r="B16" s="5">
        <v>-1761</v>
      </c>
      <c t="s" r="C16" s="4">
        <v>27</v>
      </c>
      <c t="n" r="D16" s="5">
        <v>-1761</v>
      </c>
      <c t="s" r="E16" s="4">
        <v>27</v>
      </c>
    </row>
    <row spans="1:7" r="17">
      <c t="s" r="A17" s="4">
        <v>77</v>
      </c>
      <c t="n" r="B17" s="5">
        <v>-9</v>
      </c>
      <c t="n" r="C17" s="6">
        <v>-65</v>
      </c>
      <c t="n" r="D17" s="5">
        <v>-30</v>
      </c>
      <c t="n" r="E17" s="6">
        <v>-277</v>
      </c>
      <c t="n" r="F17" s="6">
        <v>-483</v>
      </c>
      <c t="n" r="G17" s="5">
        <v>-351</v>
      </c>
    </row>
    <row spans="1:7" r="18">
      <c t="s" r="A18" s="4">
        <v>78</v>
      </c>
      <c t="s" r="F18" s="4">
        <v>27</v>
      </c>
      <c t="n" r="G18" s="5">
        <v>3</v>
      </c>
    </row>
    <row spans="1:7" r="19">
      <c t="s" r="A19" s="4">
        <v>79</v>
      </c>
      <c t="n" r="B19" s="5">
        <v>-11</v>
      </c>
      <c t="n" r="C19" s="5">
        <v>41</v>
      </c>
      <c t="n" r="D19" s="5">
        <v>24</v>
      </c>
      <c t="n" r="E19" s="5">
        <v>36</v>
      </c>
      <c t="n" r="F19" s="6">
        <v>58</v>
      </c>
      <c t="n" r="G19" s="5">
        <v>-33</v>
      </c>
    </row>
    <row spans="1:7" r="20">
      <c t="s" r="A20" s="4">
        <v>80</v>
      </c>
      <c t="n" r="B20" s="5">
        <v>-581</v>
      </c>
      <c t="n" r="C20" s="5">
        <v>2723</v>
      </c>
      <c t="n" r="D20" s="6">
        <v>-2153</v>
      </c>
      <c t="n" r="E20" s="5">
        <v>-6127</v>
      </c>
      <c t="n" r="F20" s="5">
        <v>-7371</v>
      </c>
      <c t="n" r="G20" s="5">
        <v>1322</v>
      </c>
    </row>
    <row spans="1:7" r="21">
      <c t="s" r="A21" s="4">
        <v>81</v>
      </c>
      <c t="n" r="B21" s="5">
        <v>1</v>
      </c>
      <c t="n" r="C21" s="5">
        <v>1</v>
      </c>
      <c t="s" r="D21" s="4">
        <v>27</v>
      </c>
      <c t="n" r="E21" s="5">
        <v>-1</v>
      </c>
      <c t="n" r="F21" s="5">
        <v>-2</v>
      </c>
      <c t="n" r="G21" s="5">
        <v>-2</v>
      </c>
    </row>
    <row spans="1:7" r="22">
      <c t="s" r="A22" s="4">
        <v>82</v>
      </c>
      <c t="n" r="B22" s="6">
        <v>-580</v>
      </c>
      <c t="n" r="C22" s="6">
        <v>2724</v>
      </c>
      <c t="n" r="D22" s="6">
        <v>-2153</v>
      </c>
      <c t="n" r="E22" s="6">
        <v>-6128</v>
      </c>
      <c t="n" r="F22" s="6">
        <v>-7373</v>
      </c>
      <c t="n" r="G22" s="6">
        <v>1320</v>
      </c>
    </row>
    <row spans="1:7" r="23">
      <c t="s" r="A23" s="4">
        <v>83</v>
      </c>
      <c t="n" r="B23" s="8">
        <v>-0.02</v>
      </c>
      <c t="n" r="C23" s="8">
        <v>0.11</v>
      </c>
      <c t="n" r="D23" s="8">
        <v>-0.07000000000000001</v>
      </c>
      <c t="n" r="E23" s="8">
        <v>-0.27</v>
      </c>
      <c t="n" r="F23" s="8">
        <v>-0.31</v>
      </c>
      <c t="n" r="G23" s="8">
        <v>0.08</v>
      </c>
    </row>
    <row spans="1:7" r="24">
      <c t="s" r="A24" s="4">
        <v>84</v>
      </c>
      <c t="n" r="B24" s="5">
        <v>32622377</v>
      </c>
      <c t="n" r="C24" s="5">
        <v>25238412</v>
      </c>
      <c t="n" r="D24" s="5">
        <v>31366292</v>
      </c>
      <c t="n" r="E24" s="5">
        <v>23094457</v>
      </c>
      <c t="n" r="F24" s="5">
        <v>23817184</v>
      </c>
      <c t="n" r="G24" s="5">
        <v>15624999</v>
      </c>
    </row>
    <row spans="1:7" r="25">
      <c t="s" r="A25" s="4">
        <v>85</v>
      </c>
      <c t="n" r="B25" s="8">
        <v>-0.02</v>
      </c>
      <c t="n" r="C25" s="8">
        <v>-0.02</v>
      </c>
      <c t="n" r="D25" s="8">
        <v>-0.07000000000000001</v>
      </c>
      <c t="n" r="E25" s="8">
        <v>-0.27</v>
      </c>
      <c t="n" r="F25" s="8">
        <v>-0.31</v>
      </c>
      <c t="n" r="G25" s="8">
        <v>-0.18</v>
      </c>
    </row>
    <row spans="1:7" r="26">
      <c t="s" r="A26" s="4">
        <v>86</v>
      </c>
      <c t="n" r="B26" s="5">
        <v>32622377</v>
      </c>
      <c t="n" r="C26" s="5">
        <v>33491189</v>
      </c>
      <c t="n" r="D26" s="5">
        <v>31366292</v>
      </c>
      <c t="n" r="E26" s="5">
        <v>23094457</v>
      </c>
      <c t="n" r="F26" s="5">
        <v>23817184</v>
      </c>
      <c t="n" r="G26" s="5">
        <v>2076041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14</v>
      </c>
      <c t="s" r="B1" s="2">
        <v>61</v>
      </c>
    </row>
    <row spans="1:2" r="2">
      <c t="s" r="B2" s="2">
        <v>18</v>
      </c>
    </row>
    <row spans="1:2" r="3">
      <c t="s" r="A3" s="3">
        <v>206</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19</v>
      </c>
      <c t="s" r="B1" s="2">
        <v>1</v>
      </c>
      <c t="s" r="C1" s="2">
        <v>61</v>
      </c>
    </row>
    <row spans="1:3" r="2">
      <c t="s" r="B2" s="2">
        <v>2</v>
      </c>
      <c t="s" r="C2" s="2">
        <v>18</v>
      </c>
    </row>
    <row spans="1:3" r="3">
      <c t="s" r="A3" s="3">
        <v>220</v>
      </c>
    </row>
    <row spans="1:3" r="4">
      <c t="s" r="A4" s="4">
        <v>320</v>
      </c>
      <c t="s" r="B4" s="4">
        <v>280</v>
      </c>
      <c t="s" r="C4" s="4">
        <v>281</v>
      </c>
    </row>
    <row spans="1:3" r="5">
      <c t="s" r="A5" s="4">
        <v>321</v>
      </c>
      <c t="s" r="B5" s="4">
        <v>284</v>
      </c>
      <c t="s" r="C5" s="4">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22</v>
      </c>
      <c t="s" r="B1" s="2">
        <v>61</v>
      </c>
    </row>
    <row spans="1:2" r="2">
      <c t="s" r="B2" s="2">
        <v>18</v>
      </c>
    </row>
    <row spans="1:2" r="3">
      <c t="s" r="A3" s="3">
        <v>209</v>
      </c>
    </row>
    <row spans="1:2" r="4">
      <c t="s" r="A4" s="4">
        <v>323</v>
      </c>
      <c t="s" r="B4" s="4">
        <v>324</v>
      </c>
    </row>
    <row spans="1:2" r="5">
      <c t="s" r="A5" s="4">
        <v>325</v>
      </c>
      <c t="s" r="B5" s="4">
        <v>326</v>
      </c>
    </row>
    <row spans="1:2" r="6">
      <c t="s" r="A6" s="4">
        <v>327</v>
      </c>
      <c t="s" r="B6" s="4">
        <v>328</v>
      </c>
    </row>
    <row spans="1:2" r="7">
      <c t="s" r="A7" s="4">
        <v>329</v>
      </c>
      <c t="s" r="B7" s="4">
        <v>330</v>
      </c>
    </row>
    <row spans="1:2" r="8">
      <c t="s" r="A8" s="4">
        <v>331</v>
      </c>
      <c t="s" r="B8" s="4">
        <v>332</v>
      </c>
    </row>
    <row spans="1:2" r="9">
      <c t="s" r="A9" s="4">
        <v>333</v>
      </c>
      <c t="s" r="B9" s="4">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r="A1" s="1">
        <v>335</v>
      </c>
      <c t="s" r="B1" s="2">
        <v>1</v>
      </c>
      <c t="s" r="C1" s="2">
        <v>61</v>
      </c>
    </row>
    <row spans="1:3" r="2">
      <c t="s" r="B2" s="2">
        <v>2</v>
      </c>
      <c t="s" r="C2" s="2">
        <v>18</v>
      </c>
    </row>
    <row spans="1:3" r="3">
      <c t="s" r="A3" s="3">
        <v>209</v>
      </c>
    </row>
    <row spans="1:3" r="4">
      <c t="s" r="A4" s="4">
        <v>336</v>
      </c>
      <c t="s" r="B4" s="4">
        <v>337</v>
      </c>
      <c t="s" r="C4" s="4">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39</v>
      </c>
      <c t="s" r="B1" s="2">
        <v>61</v>
      </c>
    </row>
    <row spans="1:2" r="2">
      <c t="s" r="B2" s="2">
        <v>18</v>
      </c>
    </row>
    <row spans="1:2" r="3">
      <c t="s" r="A3" s="3">
        <v>340</v>
      </c>
    </row>
    <row spans="1:2" r="4">
      <c t="s" r="A4" s="4">
        <v>341</v>
      </c>
      <c t="s" r="B4" s="4">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2"/>
  </cols>
  <sheetData>
    <row spans="1:2" r="1">
      <c t="s" r="A1" s="1">
        <v>342</v>
      </c>
      <c t="s" r="B1" s="2">
        <v>61</v>
      </c>
    </row>
    <row spans="1:2" r="2">
      <c t="s" r="B2" s="2">
        <v>343</v>
      </c>
    </row>
    <row spans="1:2" r="3">
      <c t="s" r="A3" s="3">
        <v>167</v>
      </c>
    </row>
    <row spans="1:2" r="4">
      <c t="s" r="A4" s="4">
        <v>344</v>
      </c>
      <c t="n" r="B4" s="5">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345</v>
      </c>
      <c t="s" r="B1" s="2">
        <v>346</v>
      </c>
      <c t="s" r="C1" s="2">
        <v>347</v>
      </c>
      <c t="s" r="D1" s="2">
        <v>2</v>
      </c>
      <c t="s" r="E1" s="2">
        <v>348</v>
      </c>
      <c t="s" r="F1" s="2">
        <v>349</v>
      </c>
      <c t="s" r="G1" s="2">
        <v>346</v>
      </c>
      <c t="s" r="H1" s="2">
        <v>350</v>
      </c>
      <c t="s" r="I1" s="2">
        <v>2</v>
      </c>
      <c t="s" r="J1" s="2">
        <v>62</v>
      </c>
      <c t="s" r="K1" s="2">
        <v>18</v>
      </c>
      <c t="s" r="L1" s="2">
        <v>19</v>
      </c>
      <c t="s" r="M1" s="2">
        <v>351</v>
      </c>
      <c t="s" r="N1" s="2">
        <v>352</v>
      </c>
      <c t="s" r="O1" s="2">
        <v>353</v>
      </c>
    </row>
    <row spans="1:15" r="2">
      <c t="s" r="A2" s="3">
        <v>354</v>
      </c>
    </row>
    <row spans="1:15" r="3">
      <c t="s" r="A3" s="4">
        <v>355</v>
      </c>
      <c t="n" r="I3" s="6">
        <v>1762000</v>
      </c>
      <c t="n" r="J3" s="6">
        <v>11000</v>
      </c>
      <c t="n" r="K3" s="6">
        <v>15000</v>
      </c>
      <c t="n" r="L3" s="6">
        <v>248000</v>
      </c>
    </row>
    <row spans="1:15" r="4">
      <c t="s" r="A4" s="4">
        <v>356</v>
      </c>
      <c t="n" r="K4" s="8">
        <v>0.33</v>
      </c>
      <c t="n" r="L4" s="8">
        <v>0.45</v>
      </c>
      <c t="n" r="M4" s="8">
        <v>0.6</v>
      </c>
      <c t="n" r="N4" s="8">
        <v>0.3</v>
      </c>
      <c t="n" r="O4" s="8">
        <v>0.6</v>
      </c>
    </row>
    <row spans="1:15" r="5">
      <c t="s" r="A5" s="4">
        <v>357</v>
      </c>
      <c t="n" r="C5" s="6">
        <v>3000000</v>
      </c>
      <c t="n" r="I5" s="6">
        <v>1340000</v>
      </c>
      <c t="n" r="J5" s="6">
        <v>2013000</v>
      </c>
      <c t="n" r="K5" s="6">
        <v>4866000</v>
      </c>
      <c t="n" r="L5" s="6">
        <v>2771000</v>
      </c>
    </row>
    <row spans="1:15" r="6">
      <c t="s" r="A6" s="4">
        <v>358</v>
      </c>
      <c t="n" r="H6" s="5">
        <v>7140823</v>
      </c>
      <c t="n" r="K6" s="5">
        <v>36570</v>
      </c>
    </row>
    <row spans="1:15" r="7">
      <c t="s" r="A7" s="4">
        <v>359</v>
      </c>
      <c t="n" r="D7" s="8">
        <v>0.4</v>
      </c>
      <c t="n" r="I7" s="8">
        <v>0.4</v>
      </c>
      <c t="n" r="K7" s="8">
        <v>0.79</v>
      </c>
      <c t="n" r="L7" s="8">
        <v>0.42</v>
      </c>
    </row>
    <row spans="1:15" r="8">
      <c t="s" r="A8" s="4">
        <v>360</v>
      </c>
    </row>
    <row spans="1:15" r="9">
      <c t="s" r="A9" s="3">
        <v>354</v>
      </c>
    </row>
    <row spans="1:15" r="10">
      <c t="s" r="A10" s="4">
        <v>355</v>
      </c>
      <c t="n" r="I10" s="6">
        <v>851</v>
      </c>
    </row>
    <row spans="1:15" r="11">
      <c t="s" r="A11" s="4">
        <v>361</v>
      </c>
    </row>
    <row spans="1:15" r="12">
      <c t="s" r="A12" s="3">
        <v>354</v>
      </c>
    </row>
    <row spans="1:15" r="13">
      <c t="s" r="A13" s="4">
        <v>362</v>
      </c>
      <c t="n" r="F13" s="5">
        <v>250000</v>
      </c>
    </row>
    <row spans="1:15" r="14">
      <c t="s" r="A14" s="4">
        <v>363</v>
      </c>
      <c t="n" r="F14" s="6">
        <v>5000000</v>
      </c>
    </row>
    <row spans="1:15" r="15">
      <c t="s" r="A15" s="4">
        <v>357</v>
      </c>
      <c t="n" r="D15" s="6">
        <v>135000</v>
      </c>
    </row>
    <row spans="1:15" r="16">
      <c t="s" r="A16" s="4">
        <v>358</v>
      </c>
      <c t="n" r="D16" s="5">
        <v>300000</v>
      </c>
      <c t="n" r="F16" s="5">
        <v>10000000</v>
      </c>
    </row>
    <row spans="1:15" r="17">
      <c t="s" r="A17" s="4">
        <v>359</v>
      </c>
      <c t="n" r="D17" s="8">
        <v>0.45</v>
      </c>
      <c t="n" r="I17" s="8">
        <v>0.45</v>
      </c>
    </row>
    <row spans="1:15" r="18">
      <c t="s" r="A18" s="4">
        <v>364</v>
      </c>
    </row>
    <row spans="1:15" r="19">
      <c t="s" r="A19" s="3">
        <v>354</v>
      </c>
    </row>
    <row spans="1:15" r="20">
      <c t="s" r="A20" s="4">
        <v>356</v>
      </c>
      <c t="n" r="B20" s="8">
        <v>0.85</v>
      </c>
      <c t="n" r="G20" s="8">
        <v>0.85</v>
      </c>
    </row>
    <row spans="1:15" r="21">
      <c t="s" r="A21" s="4">
        <v>357</v>
      </c>
      <c t="n" r="B21" s="6">
        <v>1230000</v>
      </c>
      <c t="n" r="G21" s="6">
        <v>1230000</v>
      </c>
    </row>
    <row spans="1:15" r="22">
      <c t="s" r="A22" s="4">
        <v>358</v>
      </c>
      <c t="n" r="B22" s="5">
        <v>1834299</v>
      </c>
      <c t="n" r="G22" s="5">
        <v>1834299</v>
      </c>
    </row>
    <row spans="1:15" r="23">
      <c t="s" r="A23" s="4">
        <v>365</v>
      </c>
      <c t="n" r="B23" s="9">
        <v>0.67</v>
      </c>
    </row>
    <row spans="1:15" r="24">
      <c t="s" r="A24" s="4">
        <v>366</v>
      </c>
    </row>
    <row spans="1:15" r="25">
      <c t="s" r="A25" s="3">
        <v>354</v>
      </c>
    </row>
    <row spans="1:15" r="26">
      <c t="s" r="A26" s="4">
        <v>355</v>
      </c>
      <c t="n" r="E26" s="6">
        <v>1760000</v>
      </c>
    </row>
    <row spans="1:15" r="27">
      <c t="s" r="A27" s="4">
        <v>356</v>
      </c>
      <c t="n" r="E27" s="8">
        <v>0.15</v>
      </c>
    </row>
    <row spans="1:15" r="28">
      <c t="s" r="A28" s="4">
        <v>367</v>
      </c>
    </row>
    <row spans="1:15" r="29">
      <c t="s" r="A29" s="3">
        <v>354</v>
      </c>
    </row>
    <row spans="1:15" r="30">
      <c t="s" r="A30" s="4">
        <v>362</v>
      </c>
      <c t="n" r="E30" s="5">
        <v>11742100</v>
      </c>
    </row>
    <row spans="1:15" r="31">
      <c t="s" r="A31" s="4">
        <v>355</v>
      </c>
      <c t="n" r="E31" s="6">
        <v>176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U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4"/>
    <col customWidth="1" max="20" min="20" width="14"/>
    <col customWidth="1" max="21" min="21" width="14"/>
  </cols>
  <sheetData>
    <row spans="1:21" r="1">
      <c t="s" r="A1" s="1">
        <v>368</v>
      </c>
      <c t="s" r="B1" s="2">
        <v>60</v>
      </c>
      <c t="s" r="I1" s="2">
        <v>369</v>
      </c>
      <c t="s" r="K1" s="2">
        <v>1</v>
      </c>
      <c t="s" r="N1" s="2">
        <v>61</v>
      </c>
    </row>
    <row spans="1:21" r="2">
      <c t="s" r="B2" s="2">
        <v>2</v>
      </c>
      <c t="s" r="C2" s="2">
        <v>62</v>
      </c>
      <c t="s" r="D2" s="2">
        <v>370</v>
      </c>
      <c t="s" r="E2" s="2">
        <v>371</v>
      </c>
      <c t="s" r="F2" s="2">
        <v>372</v>
      </c>
      <c t="s" r="G2" s="2">
        <v>373</v>
      </c>
      <c t="s" r="H2" s="2">
        <v>374</v>
      </c>
      <c t="s" r="I2" s="2">
        <v>370</v>
      </c>
      <c t="s" r="J2" s="2">
        <v>373</v>
      </c>
      <c t="s" r="K2" s="2">
        <v>2</v>
      </c>
      <c t="s" r="L2" s="2">
        <v>62</v>
      </c>
      <c t="s" r="M2" s="2">
        <v>372</v>
      </c>
      <c t="s" r="N2" s="2">
        <v>18</v>
      </c>
      <c t="s" r="O2" s="2">
        <v>19</v>
      </c>
      <c t="s" r="P2" s="2">
        <v>375</v>
      </c>
      <c t="s" r="Q2" s="2">
        <v>376</v>
      </c>
      <c t="s" r="R2" s="2">
        <v>377</v>
      </c>
      <c t="s" r="T2" s="2">
        <v>378</v>
      </c>
      <c t="s" r="U2" s="2">
        <v>379</v>
      </c>
    </row>
    <row spans="1:21" r="3">
      <c t="s" r="A3" s="4">
        <v>380</v>
      </c>
      <c t="s" r="B3" s="4">
        <v>27</v>
      </c>
      <c t="n" r="C3" s="6">
        <v>7116</v>
      </c>
      <c t="n" r="D3" s="6">
        <v>10544</v>
      </c>
      <c t="n" r="E3" s="6">
        <v>5859</v>
      </c>
      <c t="n" r="F3" s="6">
        <v>7776</v>
      </c>
      <c t="n" r="G3" s="6">
        <v>5980</v>
      </c>
      <c t="n" r="H3" s="6">
        <v>5372</v>
      </c>
      <c t="n" r="I3" s="6">
        <v>10544</v>
      </c>
      <c t="n" r="J3" s="6">
        <v>5980</v>
      </c>
      <c t="s" r="K3" s="4">
        <v>27</v>
      </c>
      <c t="n" r="L3" s="6">
        <v>7116</v>
      </c>
      <c t="n" r="M3" s="6">
        <v>7776</v>
      </c>
      <c t="n" r="N3" s="6">
        <v>7386</v>
      </c>
      <c t="n" r="O3" s="6">
        <v>3109</v>
      </c>
      <c t="n" r="P3" s="6">
        <v>8129</v>
      </c>
      <c t="n" r="Q3" s="6">
        <v>5096</v>
      </c>
      <c t="n" r="R3" s="6">
        <v>458</v>
      </c>
      <c t="n" r="T3" s="6">
        <v>6272</v>
      </c>
      <c t="n" r="U3" s="6">
        <v>2107</v>
      </c>
    </row>
    <row spans="1:21" r="4">
      <c t="s" r="A4" s="4">
        <v>381</v>
      </c>
      <c t="n" r="B4" s="6">
        <v>118993</v>
      </c>
      <c t="n" r="C4" s="5">
        <v>105322</v>
      </c>
      <c t="n" r="D4" s="5">
        <v>105219</v>
      </c>
      <c t="n" r="E4" s="5">
        <v>105114</v>
      </c>
      <c t="n" r="F4" s="5">
        <v>102848</v>
      </c>
      <c t="n" r="G4" s="5">
        <v>102648</v>
      </c>
      <c t="n" r="H4" s="5">
        <v>99445</v>
      </c>
      <c t="n" r="I4" s="5">
        <v>105219</v>
      </c>
      <c t="n" r="J4" s="5">
        <v>102648</v>
      </c>
      <c t="n" r="K4" s="6">
        <v>118993</v>
      </c>
      <c t="n" r="L4" s="5">
        <v>105322</v>
      </c>
      <c t="n" r="M4" s="5">
        <v>102848</v>
      </c>
      <c t="n" r="N4" s="5">
        <v>108382</v>
      </c>
      <c t="n" r="O4" s="5">
        <v>102983</v>
      </c>
      <c t="n" r="P4" s="5">
        <v>99304</v>
      </c>
      <c t="n" r="Q4" s="5">
        <v>97759</v>
      </c>
      <c t="n" r="R4" s="5">
        <v>94108</v>
      </c>
      <c t="n" r="T4" s="5">
        <v>93944</v>
      </c>
      <c t="n" r="U4" s="5">
        <v>86612</v>
      </c>
    </row>
    <row spans="1:21" r="5">
      <c t="s" r="A5" s="4">
        <v>382</v>
      </c>
      <c t="n" r="B5" s="5">
        <v>-116318</v>
      </c>
      <c t="n" r="C5" s="5">
        <v>-112921</v>
      </c>
      <c t="n" r="D5" s="5">
        <v>-115644</v>
      </c>
      <c t="n" r="E5" s="5">
        <v>-110305</v>
      </c>
      <c t="n" r="F5" s="5">
        <v>-110287</v>
      </c>
      <c t="n" r="G5" s="5">
        <v>-107879</v>
      </c>
      <c t="n" r="H5" s="5">
        <v>-106602</v>
      </c>
      <c t="n" r="I5" s="5">
        <v>-115644</v>
      </c>
      <c t="n" r="J5" s="5">
        <v>-107879</v>
      </c>
      <c t="n" r="K5" s="5">
        <v>-116318</v>
      </c>
      <c t="n" r="L5" s="5">
        <v>-112921</v>
      </c>
      <c t="n" r="M5" s="5">
        <v>-110287</v>
      </c>
      <c t="n" r="N5" s="5">
        <v>-114165</v>
      </c>
      <c t="n" r="O5" s="5">
        <v>-106794</v>
      </c>
      <c t="n" r="P5" s="5">
        <v>-108116</v>
      </c>
      <c t="n" r="Q5" s="5">
        <v>-101493</v>
      </c>
      <c t="n" r="R5" s="5">
        <v>-94495</v>
      </c>
      <c t="n" r="T5" s="5">
        <v>-98375</v>
      </c>
      <c t="n" r="U5" s="5">
        <v>-86293</v>
      </c>
    </row>
    <row spans="1:21" r="6">
      <c t="s" r="A6" s="4">
        <v>75</v>
      </c>
      <c t="n" r="B6" s="5">
        <v>-2287</v>
      </c>
      <c t="n" r="C6" s="5">
        <v>-3428</v>
      </c>
      <c t="n" r="D6" s="5">
        <v>-4685</v>
      </c>
      <c t="n" r="E6" s="5">
        <v>-2751</v>
      </c>
      <c t="n" r="F6" s="5">
        <v>-1797</v>
      </c>
      <c t="n" r="G6" s="5">
        <v>-608</v>
      </c>
      <c t="n" r="H6" s="5">
        <v>2756</v>
      </c>
      <c t="n" r="I6" s="5">
        <v>-7436</v>
      </c>
      <c t="n" r="J6" s="5">
        <v>2149</v>
      </c>
      <c t="n" r="K6" s="5">
        <v>-2099</v>
      </c>
      <c t="n" r="L6" s="5">
        <v>4007</v>
      </c>
      <c t="n" r="M6" s="5">
        <v>352</v>
      </c>
      <c t="n" r="N6" s="5">
        <v>4277</v>
      </c>
      <c t="n" r="O6" s="5">
        <v>-5020</v>
      </c>
      <c t="n" r="P6" s="5">
        <v>-3361</v>
      </c>
      <c t="n" r="Q6" s="5">
        <v>-4638</v>
      </c>
      <c t="n" r="R6" s="5">
        <v>5813</v>
      </c>
      <c t="n" r="T6" s="5">
        <v>-10056</v>
      </c>
    </row>
    <row spans="1:21" r="7">
      <c t="s" r="A7" s="4">
        <v>80</v>
      </c>
      <c t="n" r="B7" s="6">
        <v>-581</v>
      </c>
      <c t="n" r="C7" s="6">
        <v>2723</v>
      </c>
      <c t="n" r="D7" s="6">
        <v>-5339</v>
      </c>
      <c t="n" r="E7" s="6">
        <v>-3511</v>
      </c>
      <c t="n" r="F7" s="6">
        <v>-2408</v>
      </c>
      <c t="n" r="G7" s="6">
        <v>-1279</v>
      </c>
      <c t="n" r="H7" s="6">
        <v>1514</v>
      </c>
      <c t="n" r="I7" s="6">
        <v>-8850</v>
      </c>
      <c t="n" r="J7" s="6">
        <v>237</v>
      </c>
      <c t="n" r="K7" s="6">
        <v>-2153</v>
      </c>
      <c t="n" r="L7" s="6">
        <v>-6127</v>
      </c>
      <c t="n" r="M7" s="6">
        <v>-2171</v>
      </c>
      <c t="n" r="N7" s="6">
        <v>-7371</v>
      </c>
      <c t="n" r="O7" s="6">
        <v>1322</v>
      </c>
      <c t="n" r="P7" s="6">
        <v>-6623</v>
      </c>
      <c t="n" r="Q7" s="6">
        <v>-6998</v>
      </c>
      <c t="n" r="R7" s="6">
        <v>3880</v>
      </c>
      <c t="n" r="T7" s="6">
        <v>-12082</v>
      </c>
    </row>
    <row spans="1:21" r="8">
      <c t="s" r="A8" s="4">
        <v>383</v>
      </c>
      <c t="n" r="B8" s="8">
        <v>-0.02</v>
      </c>
      <c t="n" r="C8" s="8">
        <v>0.11</v>
      </c>
      <c t="n" r="H8" s="8">
        <v>0.13</v>
      </c>
      <c t="n" r="J8" s="8">
        <v>0.02</v>
      </c>
      <c t="n" r="K8" s="8">
        <v>-0.07000000000000001</v>
      </c>
      <c t="n" r="L8" s="8">
        <v>-0.27</v>
      </c>
      <c t="n" r="N8" s="8">
        <v>-0.31</v>
      </c>
      <c t="n" r="O8" s="8">
        <v>0.08</v>
      </c>
      <c t="n" r="R8" s="8">
        <v>1.86</v>
      </c>
    </row>
    <row spans="1:21" r="9">
      <c t="s" r="A9" s="4">
        <v>384</v>
      </c>
      <c t="n" r="B9" s="9">
        <v>-0.02</v>
      </c>
      <c t="n" r="C9" s="9">
        <v>-0.02</v>
      </c>
      <c t="n" r="H9" s="8">
        <v>-0.07000000000000001</v>
      </c>
      <c t="n" r="J9" s="8">
        <v>-0.1</v>
      </c>
      <c t="n" r="K9" s="9">
        <v>-0.07000000000000001</v>
      </c>
      <c t="n" r="L9" s="9">
        <v>-0.27</v>
      </c>
      <c t="n" r="N9" s="8">
        <v>-0.31</v>
      </c>
      <c t="n" r="O9" s="8">
        <v>-0.18</v>
      </c>
      <c t="n" r="R9" s="9">
        <v>1.86</v>
      </c>
      <c t="s" r="S9" s="4">
        <v>385</v>
      </c>
    </row>
    <row spans="1:21" r="10">
      <c t="s" r="A10" s="4">
        <v>386</v>
      </c>
      <c t="n" r="B10" s="8">
        <v>-0.02</v>
      </c>
      <c t="n" r="C10" s="8">
        <v>-0.02</v>
      </c>
      <c t="n" r="D10" s="8">
        <v>-0.21</v>
      </c>
      <c t="n" r="E10" s="8">
        <v>-0.19</v>
      </c>
      <c t="n" r="F10" s="8">
        <v>-0.14</v>
      </c>
      <c t="n" r="G10" s="8">
        <v>-0.1</v>
      </c>
      <c t="n" r="I10" s="8">
        <v>-0.4</v>
      </c>
      <c t="n" r="K10" s="8">
        <v>-0.07000000000000001</v>
      </c>
      <c t="n" r="L10" s="8">
        <v>-0.27</v>
      </c>
      <c t="n" r="M10" s="8">
        <v>-0.15</v>
      </c>
      <c t="n" r="P10" s="8">
        <v>-0.59</v>
      </c>
      <c t="n" r="Q10" s="8">
        <v>-0.8100000000000001</v>
      </c>
      <c t="n" r="R10" s="8">
        <v>1.86</v>
      </c>
      <c t="n" r="T10" s="8">
        <v>-6.32</v>
      </c>
    </row>
    <row spans="1:21" r="11">
      <c t="s" r="A11" s="4">
        <v>86</v>
      </c>
      <c t="n" r="C11" s="5">
        <v>33491189</v>
      </c>
      <c t="n" r="H11" s="5">
        <v>17633360</v>
      </c>
      <c t="n" r="J11" s="5">
        <v>19706210</v>
      </c>
      <c t="n" r="O11" s="5">
        <v>20760410</v>
      </c>
    </row>
    <row spans="1:21" r="12">
      <c t="s" r="A12" s="4">
        <v>387</v>
      </c>
      <c t="n" r="B12" s="6">
        <v>-580</v>
      </c>
      <c t="n" r="C12" s="6">
        <v>2724</v>
      </c>
      <c t="n" r="D12" s="6">
        <v>-5340</v>
      </c>
      <c t="n" r="E12" s="6">
        <v>-3512</v>
      </c>
      <c t="n" r="F12" s="6">
        <v>-2408</v>
      </c>
      <c t="n" r="G12" s="6">
        <v>-1281</v>
      </c>
      <c t="n" r="H12" s="6">
        <v>1514</v>
      </c>
      <c t="n" r="I12" s="6">
        <v>-8852</v>
      </c>
      <c t="n" r="J12" s="6">
        <v>235</v>
      </c>
      <c t="n" r="K12" s="6">
        <v>-2153</v>
      </c>
      <c t="n" r="L12" s="6">
        <v>-6128</v>
      </c>
      <c t="n" r="M12" s="6">
        <v>-2173</v>
      </c>
      <c t="n" r="N12" s="6">
        <v>-7373</v>
      </c>
      <c t="n" r="O12" s="6">
        <v>1320</v>
      </c>
      <c t="n" r="P12" s="6">
        <v>-6596</v>
      </c>
      <c t="n" r="Q12" s="6">
        <v>-6971</v>
      </c>
    </row>
    <row spans="1:21" r="13">
      <c t="s" r="A13" s="4">
        <v>388</v>
      </c>
    </row>
    <row spans="1:21" r="14">
      <c t="s" r="A14" s="4">
        <v>380</v>
      </c>
      <c t="n" r="C14" s="5">
        <v>0</v>
      </c>
      <c t="n" r="D14" s="5">
        <v>0</v>
      </c>
      <c t="n" r="E14" s="5">
        <v>0</v>
      </c>
      <c t="n" r="F14" s="5">
        <v>0</v>
      </c>
      <c t="n" r="G14" s="5">
        <v>0</v>
      </c>
      <c t="n" r="H14" s="5">
        <v>0</v>
      </c>
      <c t="n" r="I14" s="5">
        <v>0</v>
      </c>
      <c t="n" r="J14" s="5">
        <v>0</v>
      </c>
      <c t="n" r="L14" s="5">
        <v>0</v>
      </c>
      <c t="n" r="M14" s="5">
        <v>0</v>
      </c>
      <c t="n" r="O14" s="5">
        <v>0</v>
      </c>
      <c t="n" r="P14" s="5">
        <v>0</v>
      </c>
      <c t="n" r="Q14" s="5">
        <v>0</v>
      </c>
      <c t="n" r="R14" s="6">
        <v>0</v>
      </c>
      <c t="n" r="T14" s="6">
        <v>0</v>
      </c>
      <c t="n" r="U14" s="5">
        <v>0</v>
      </c>
    </row>
    <row spans="1:21" r="15">
      <c t="s" r="A15" s="4">
        <v>381</v>
      </c>
      <c t="n" r="C15" s="5">
        <v>102864</v>
      </c>
      <c t="n" r="D15" s="5">
        <v>102761</v>
      </c>
      <c t="n" r="E15" s="5">
        <v>102656</v>
      </c>
      <c t="n" r="F15" s="5">
        <v>100391</v>
      </c>
      <c t="n" r="G15" s="5">
        <v>100191</v>
      </c>
      <c t="n" r="H15" s="5">
        <v>96988</v>
      </c>
      <c t="n" r="I15" s="5">
        <v>102761</v>
      </c>
      <c t="n" r="J15" s="5">
        <v>100191</v>
      </c>
      <c t="n" r="L15" s="5">
        <v>102864</v>
      </c>
      <c t="n" r="M15" s="5">
        <v>100391</v>
      </c>
      <c t="n" r="O15" s="5">
        <v>100526</v>
      </c>
      <c t="n" r="P15" s="5">
        <v>96847</v>
      </c>
      <c t="n" r="Q15" s="5">
        <v>95630</v>
      </c>
      <c t="n" r="R15" s="5">
        <v>91979</v>
      </c>
      <c t="n" r="T15" s="5">
        <v>91815</v>
      </c>
      <c t="n" r="U15" s="5">
        <v>90375</v>
      </c>
    </row>
    <row spans="1:21" r="16">
      <c t="s" r="A16" s="4">
        <v>382</v>
      </c>
      <c t="n" r="C16" s="6">
        <v>-103348</v>
      </c>
      <c t="n" r="D16" s="6">
        <v>-102642</v>
      </c>
      <c t="n" r="E16" s="5">
        <v>-101988</v>
      </c>
      <c t="n" r="F16" s="6">
        <v>-100053</v>
      </c>
      <c t="n" r="G16" s="6">
        <v>-99442</v>
      </c>
      <c t="n" r="H16" s="6">
        <v>-98772</v>
      </c>
      <c t="n" r="I16" s="6">
        <v>-102642</v>
      </c>
      <c t="n" r="J16" s="6">
        <v>-99442</v>
      </c>
      <c t="n" r="L16" s="6">
        <v>-103348</v>
      </c>
      <c t="n" r="M16" s="6">
        <v>-100053</v>
      </c>
      <c t="n" r="O16" s="5">
        <v>-101228</v>
      </c>
      <c t="n" r="P16" s="6">
        <v>-97530</v>
      </c>
      <c t="n" r="Q16" s="6">
        <v>-94268</v>
      </c>
      <c t="n" r="R16" s="6">
        <v>-91908</v>
      </c>
      <c t="n" r="T16" s="6">
        <v>-89975</v>
      </c>
      <c t="n" r="U16" s="5">
        <v>-87949</v>
      </c>
    </row>
    <row spans="1:21" r="17">
      <c t="s" r="A17" s="4">
        <v>75</v>
      </c>
      <c t="s" r="C17" s="4">
        <v>27</v>
      </c>
      <c t="s" r="D17" s="4">
        <v>27</v>
      </c>
      <c t="n" r="E17" s="5">
        <v>0</v>
      </c>
      <c t="s" r="F17" s="4">
        <v>27</v>
      </c>
      <c t="s" r="G17" s="4">
        <v>27</v>
      </c>
      <c t="s" r="H17" s="4">
        <v>27</v>
      </c>
      <c t="s" r="I17" s="4">
        <v>27</v>
      </c>
      <c t="s" r="J17" s="4">
        <v>27</v>
      </c>
      <c t="s" r="L17" s="4">
        <v>27</v>
      </c>
      <c t="s" r="M17" s="4">
        <v>27</v>
      </c>
      <c t="s" r="P17" s="4">
        <v>27</v>
      </c>
      <c t="s" r="Q17" s="4">
        <v>27</v>
      </c>
      <c t="s" r="R17" s="4">
        <v>27</v>
      </c>
      <c t="s" r="T17" s="4">
        <v>27</v>
      </c>
    </row>
    <row spans="1:21" r="18">
      <c t="s" r="A18" s="4">
        <v>80</v>
      </c>
      <c t="n" r="C18" s="6">
        <v>-706</v>
      </c>
      <c t="n" r="D18" s="6">
        <v>-654</v>
      </c>
      <c t="n" r="E18" s="6">
        <v>-760</v>
      </c>
      <c t="n" r="F18" s="6">
        <v>-611</v>
      </c>
      <c t="n" r="G18" s="6">
        <v>-671</v>
      </c>
      <c t="n" r="H18" s="6">
        <v>-1242</v>
      </c>
      <c t="n" r="I18" s="6">
        <v>-1414</v>
      </c>
      <c t="n" r="J18" s="6">
        <v>-1912</v>
      </c>
      <c t="n" r="L18" s="6">
        <v>-2120</v>
      </c>
      <c t="n" r="M18" s="6">
        <v>-2523</v>
      </c>
      <c t="n" r="O18" s="6">
        <v>-3698</v>
      </c>
      <c t="n" r="P18" s="6">
        <v>-3262</v>
      </c>
      <c t="n" r="Q18" s="6">
        <v>-2360</v>
      </c>
      <c t="n" r="R18" s="6">
        <v>-1933</v>
      </c>
      <c t="n" r="T18" s="6">
        <v>-2026</v>
      </c>
    </row>
    <row spans="1:21" r="19">
      <c t="s" r="A19" s="4">
        <v>383</v>
      </c>
      <c t="n" r="C19" s="8">
        <v>-0.03</v>
      </c>
      <c t="n" r="H19" s="8">
        <v>-0.1</v>
      </c>
      <c t="n" r="J19" s="8">
        <v>-0.14</v>
      </c>
      <c t="n" r="O19" s="8">
        <v>-0.24</v>
      </c>
    </row>
    <row spans="1:21" r="20">
      <c t="s" r="A20" s="4">
        <v>384</v>
      </c>
      <c t="n" r="C20" s="8">
        <v>-0.03</v>
      </c>
      <c t="n" r="H20" s="8">
        <v>-0.1</v>
      </c>
      <c t="n" r="J20" s="8">
        <v>-0.14</v>
      </c>
      <c t="n" r="O20" s="8">
        <v>-0.24</v>
      </c>
    </row>
    <row spans="1:21" r="21">
      <c t="s" r="A21" s="4">
        <v>386</v>
      </c>
      <c t="n" r="D21" s="8">
        <v>-0.03</v>
      </c>
      <c t="n" r="E21" s="8">
        <v>-0.04</v>
      </c>
      <c t="n" r="F21" s="8">
        <v>-0.03</v>
      </c>
      <c t="n" r="G21" s="8">
        <v>-0.05</v>
      </c>
      <c t="n" r="I21" s="8">
        <v>-0.06</v>
      </c>
      <c t="n" r="L21" s="8">
        <v>-0.09</v>
      </c>
      <c t="n" r="M21" s="8">
        <v>-0.17</v>
      </c>
      <c t="n" r="P21" s="8">
        <v>-0.29</v>
      </c>
      <c t="n" r="Q21" s="8">
        <v>-0.27</v>
      </c>
      <c t="n" r="R21" s="8">
        <v>-0.93</v>
      </c>
      <c t="n" r="T21" s="8">
        <v>-1.06</v>
      </c>
    </row>
    <row spans="1:21" r="22">
      <c t="s" r="A22" s="4">
        <v>86</v>
      </c>
      <c t="n" r="C22" s="5">
        <v>25238412</v>
      </c>
      <c t="n" r="H22" s="5">
        <v>12009285</v>
      </c>
      <c t="n" r="J22" s="5">
        <v>14556050</v>
      </c>
      <c t="n" r="O22" s="5">
        <v>15624999</v>
      </c>
    </row>
    <row spans="1:21" r="23">
      <c t="s" r="A23" s="4">
        <v>387</v>
      </c>
      <c t="n" r="C23" s="6">
        <v>-705</v>
      </c>
      <c t="n" r="D23" s="6">
        <v>-655</v>
      </c>
      <c t="n" r="E23" s="6">
        <v>-761</v>
      </c>
      <c t="n" r="F23" s="6">
        <v>-611</v>
      </c>
      <c t="n" r="G23" s="6">
        <v>-673</v>
      </c>
      <c t="n" r="H23" s="6">
        <v>-1242</v>
      </c>
      <c t="n" r="I23" s="6">
        <v>-1416</v>
      </c>
      <c t="n" r="J23" s="6">
        <v>-1914</v>
      </c>
      <c t="n" r="L23" s="6">
        <v>-2121</v>
      </c>
      <c t="n" r="M23" s="6">
        <v>-2525</v>
      </c>
      <c t="n" r="O23" s="6">
        <v>-3700</v>
      </c>
      <c t="n" r="P23" s="6">
        <v>-3262</v>
      </c>
      <c t="n" r="Q23" s="6">
        <v>-2333</v>
      </c>
    </row>
    <row spans="1:21" r="24">
      <c t="s" r="A24" s="4">
        <v>389</v>
      </c>
    </row>
    <row spans="1:21" r="25">
      <c t="s" r="A25" s="4">
        <v>380</v>
      </c>
      <c t="n" r="C25" s="5">
        <v>7116</v>
      </c>
      <c t="n" r="D25" s="5">
        <v>10544</v>
      </c>
      <c t="n" r="E25" s="5">
        <v>5859</v>
      </c>
      <c t="n" r="F25" s="5">
        <v>7776</v>
      </c>
      <c t="n" r="G25" s="5">
        <v>5980</v>
      </c>
      <c t="n" r="H25" s="5">
        <v>5372</v>
      </c>
      <c t="n" r="I25" s="5">
        <v>10544</v>
      </c>
      <c t="n" r="J25" s="5">
        <v>5980</v>
      </c>
      <c t="n" r="L25" s="5">
        <v>7116</v>
      </c>
      <c t="n" r="M25" s="5">
        <v>7776</v>
      </c>
      <c t="n" r="O25" s="5">
        <v>3109</v>
      </c>
      <c t="n" r="P25" s="5">
        <v>8129</v>
      </c>
      <c t="n" r="Q25" s="5">
        <v>5096</v>
      </c>
      <c t="n" r="R25" s="6">
        <v>458</v>
      </c>
      <c t="n" r="T25" s="6">
        <v>6272</v>
      </c>
      <c t="n" r="U25" s="5">
        <v>2107</v>
      </c>
    </row>
    <row spans="1:21" r="26">
      <c t="s" r="A26" s="4">
        <v>381</v>
      </c>
      <c t="n" r="C26" s="5">
        <v>2458</v>
      </c>
      <c t="n" r="D26" s="5">
        <v>2458</v>
      </c>
      <c t="n" r="E26" s="5">
        <v>2458</v>
      </c>
      <c t="n" r="F26" s="5">
        <v>2457</v>
      </c>
      <c t="n" r="G26" s="5">
        <v>2457</v>
      </c>
      <c t="n" r="H26" s="5">
        <v>2457</v>
      </c>
      <c t="n" r="I26" s="5">
        <v>2458</v>
      </c>
      <c t="n" r="J26" s="5">
        <v>2457</v>
      </c>
      <c t="n" r="L26" s="5">
        <v>2458</v>
      </c>
      <c t="n" r="M26" s="5">
        <v>2457</v>
      </c>
      <c t="n" r="O26" s="5">
        <v>2457</v>
      </c>
      <c t="n" r="P26" s="5">
        <v>2457</v>
      </c>
      <c t="n" r="Q26" s="5">
        <v>2129</v>
      </c>
      <c t="n" r="R26" s="5">
        <v>2129</v>
      </c>
      <c t="n" r="T26" s="5">
        <v>2129</v>
      </c>
      <c t="n" r="U26" s="5">
        <v>-3763</v>
      </c>
    </row>
    <row spans="1:21" r="27">
      <c t="s" r="A27" s="4">
        <v>382</v>
      </c>
      <c t="n" r="C27" s="5">
        <v>-9573</v>
      </c>
      <c t="n" r="D27" s="5">
        <v>-13002</v>
      </c>
      <c t="n" r="E27" s="5">
        <v>-8317</v>
      </c>
      <c t="n" r="F27" s="5">
        <v>-10234</v>
      </c>
      <c t="n" r="G27" s="5">
        <v>-8437</v>
      </c>
      <c t="n" r="H27" s="5">
        <v>-7830</v>
      </c>
      <c t="n" r="I27" s="5">
        <v>-13002</v>
      </c>
      <c t="n" r="J27" s="5">
        <v>-8437</v>
      </c>
      <c t="n" r="L27" s="5">
        <v>-9573</v>
      </c>
      <c t="n" r="M27" s="5">
        <v>-10234</v>
      </c>
      <c t="n" r="O27" s="5">
        <v>-5566</v>
      </c>
      <c t="n" r="P27" s="5">
        <v>-10586</v>
      </c>
      <c t="n" r="Q27" s="5">
        <v>-7225</v>
      </c>
      <c t="n" r="R27" s="5">
        <v>-2587</v>
      </c>
      <c t="n" r="T27" s="5">
        <v>-8400</v>
      </c>
      <c t="n" r="U27" s="6">
        <v>1656</v>
      </c>
    </row>
    <row spans="1:21" r="28">
      <c t="s" r="A28" s="4">
        <v>75</v>
      </c>
      <c t="n" r="C28" s="5">
        <v>3428</v>
      </c>
      <c t="n" r="D28" s="5">
        <v>-4685</v>
      </c>
      <c t="n" r="E28" s="5">
        <v>-2751</v>
      </c>
      <c t="n" r="F28" s="5">
        <v>-1797</v>
      </c>
      <c t="n" r="G28" s="5">
        <v>-608</v>
      </c>
      <c t="n" r="H28" s="5">
        <v>2756</v>
      </c>
      <c t="n" r="I28" s="5">
        <v>-7436</v>
      </c>
      <c t="n" r="J28" s="5">
        <v>2149</v>
      </c>
      <c t="n" r="L28" s="5">
        <v>-4007</v>
      </c>
      <c t="n" r="M28" s="5">
        <v>352</v>
      </c>
      <c t="n" r="O28" s="5">
        <v>5020</v>
      </c>
      <c t="n" r="P28" s="5">
        <v>-3361</v>
      </c>
      <c t="n" r="Q28" s="5">
        <v>-4638</v>
      </c>
      <c t="n" r="R28" s="5">
        <v>5813</v>
      </c>
      <c t="n" r="T28" s="5">
        <v>-10056</v>
      </c>
    </row>
    <row spans="1:21" r="29">
      <c t="s" r="A29" s="4">
        <v>80</v>
      </c>
      <c t="n" r="C29" s="6">
        <v>3428</v>
      </c>
      <c t="n" r="D29" s="6">
        <v>-4685</v>
      </c>
      <c t="n" r="E29" s="6">
        <v>-2751</v>
      </c>
      <c t="n" r="F29" s="6">
        <v>-1797</v>
      </c>
      <c t="n" r="G29" s="6">
        <v>-608</v>
      </c>
      <c t="n" r="H29" s="6">
        <v>2756</v>
      </c>
      <c t="n" r="I29" s="6">
        <v>-7436</v>
      </c>
      <c t="n" r="J29" s="6">
        <v>2149</v>
      </c>
      <c t="n" r="L29" s="6">
        <v>-4007</v>
      </c>
      <c t="n" r="M29" s="6">
        <v>352</v>
      </c>
      <c t="n" r="O29" s="6">
        <v>5020</v>
      </c>
      <c t="n" r="P29" s="6">
        <v>-3361</v>
      </c>
      <c t="n" r="Q29" s="6">
        <v>-4638</v>
      </c>
      <c t="n" r="R29" s="6">
        <v>5813</v>
      </c>
      <c t="n" r="T29" s="6">
        <v>-10056</v>
      </c>
    </row>
    <row spans="1:21" r="30">
      <c t="s" r="A30" s="4">
        <v>383</v>
      </c>
      <c t="n" r="C30" s="8">
        <v>0.14</v>
      </c>
      <c t="n" r="H30" s="8">
        <v>0.23</v>
      </c>
      <c t="n" r="J30" s="8">
        <v>0.16</v>
      </c>
      <c t="n" r="O30" s="8">
        <v>0.32</v>
      </c>
    </row>
    <row spans="1:21" r="31">
      <c t="s" r="A31" s="4">
        <v>384</v>
      </c>
      <c t="n" r="C31" s="8">
        <v>0.01</v>
      </c>
      <c t="n" r="H31" s="8">
        <v>0.03</v>
      </c>
      <c t="n" r="J31" s="8">
        <v>0.04</v>
      </c>
      <c t="n" r="O31" s="8">
        <v>0.06</v>
      </c>
    </row>
    <row spans="1:21" r="32">
      <c t="s" r="A32" s="4">
        <v>386</v>
      </c>
      <c t="n" r="D32" s="8">
        <v>-0.18</v>
      </c>
      <c t="n" r="E32" s="8">
        <v>-0.15</v>
      </c>
      <c t="n" r="F32" s="8">
        <v>-0.11</v>
      </c>
      <c t="n" r="G32" s="8">
        <v>-0.05</v>
      </c>
      <c t="n" r="I32" s="8">
        <v>-0.34</v>
      </c>
      <c t="n" r="L32" s="8">
        <v>-0.18</v>
      </c>
      <c t="n" r="M32" s="8">
        <v>0.02</v>
      </c>
      <c t="n" r="P32" s="8">
        <v>-0.3</v>
      </c>
      <c t="n" r="Q32" s="8">
        <v>-0.54</v>
      </c>
      <c t="n" r="R32" s="8">
        <v>2.79</v>
      </c>
      <c t="n" r="T32" s="8">
        <v>-5.26</v>
      </c>
    </row>
    <row spans="1:21" r="33">
      <c t="s" r="A33" s="4">
        <v>86</v>
      </c>
      <c t="n" r="C33" s="5">
        <v>8252777</v>
      </c>
      <c t="n" r="H33" s="5">
        <v>5624075</v>
      </c>
      <c t="n" r="J33" s="5">
        <v>5150160</v>
      </c>
      <c t="n" r="O33" s="5">
        <v>5135411</v>
      </c>
    </row>
    <row spans="1:21" r="34">
      <c t="s" r="A34" s="4">
        <v>387</v>
      </c>
      <c t="n" r="C34" s="6">
        <v>3429</v>
      </c>
      <c t="n" r="D34" s="6">
        <v>-4685</v>
      </c>
      <c t="n" r="E34" s="6">
        <v>-2751</v>
      </c>
      <c t="n" r="F34" s="6">
        <v>-1797</v>
      </c>
      <c t="n" r="G34" s="6">
        <v>-608</v>
      </c>
      <c t="n" r="H34" s="6">
        <v>2756</v>
      </c>
      <c t="n" r="I34" s="6">
        <v>-7436</v>
      </c>
      <c t="n" r="J34" s="6">
        <v>2149</v>
      </c>
      <c t="n" r="L34" s="6">
        <v>-4007</v>
      </c>
      <c t="n" r="M34" s="6">
        <v>352</v>
      </c>
      <c t="n" r="O34" s="6">
        <v>5020</v>
      </c>
      <c t="n" r="P34" s="6">
        <v>-3361</v>
      </c>
      <c t="n" r="Q34" s="6">
        <v>-4638</v>
      </c>
    </row>
    <row spans="1:21" r="35">
      <c t="n" r="A35"/>
    </row>
    <row spans="1:21" r="36">
      <c t="s" r="A36" s="4">
        <v>385</v>
      </c>
      <c t="s" r="B36" s="4">
        <v>390</v>
      </c>
    </row>
  </sheetData>
  <mergeCells count="8">
    <mergeCell ref="A1:A2"/>
    <mergeCell ref="B1:H1"/>
    <mergeCell ref="I1:J1"/>
    <mergeCell ref="K1:M1"/>
    <mergeCell ref="N1:T1"/>
    <mergeCell ref="R2:S2"/>
    <mergeCell ref="A35:U35"/>
    <mergeCell ref="B36:U3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4"/>
    <col customWidth="1" max="11" min="11" width="4"/>
  </cols>
  <sheetData>
    <row spans="1:11" r="1">
      <c t="s" r="A1" s="1">
        <v>391</v>
      </c>
      <c t="s" r="B1" s="2">
        <v>60</v>
      </c>
      <c t="s" r="E1" s="2">
        <v>369</v>
      </c>
      <c t="s" r="F1" s="2">
        <v>1</v>
      </c>
      <c t="s" r="H1" s="2">
        <v>61</v>
      </c>
    </row>
    <row spans="1:11" r="2">
      <c t="s" r="B2" s="2">
        <v>2</v>
      </c>
      <c t="s" r="C2" s="2">
        <v>62</v>
      </c>
      <c t="s" r="D2" s="2">
        <v>374</v>
      </c>
      <c t="s" r="E2" s="2">
        <v>373</v>
      </c>
      <c t="s" r="F2" s="2">
        <v>2</v>
      </c>
      <c t="s" r="G2" s="2">
        <v>62</v>
      </c>
      <c t="s" r="H2" s="2">
        <v>18</v>
      </c>
      <c t="s" r="I2" s="2">
        <v>19</v>
      </c>
      <c t="s" r="J2" s="2">
        <v>377</v>
      </c>
    </row>
    <row spans="1:11" r="3">
      <c t="s" r="A3" s="3">
        <v>185</v>
      </c>
    </row>
    <row spans="1:11" r="4">
      <c t="s" r="A4" s="4">
        <v>392</v>
      </c>
      <c t="n" r="B4" s="6">
        <v>-581</v>
      </c>
      <c t="n" r="C4" s="6">
        <v>2723</v>
      </c>
      <c t="n" r="D4" s="6">
        <v>1514</v>
      </c>
      <c t="n" r="E4" s="6">
        <v>237</v>
      </c>
      <c t="n" r="F4" s="6">
        <v>-2153</v>
      </c>
      <c t="n" r="G4" s="6">
        <v>-6127</v>
      </c>
      <c t="n" r="I4" s="6">
        <v>1322</v>
      </c>
      <c t="n" r="J4" s="6">
        <v>3880</v>
      </c>
    </row>
    <row spans="1:11" r="5">
      <c t="s" r="A5" s="4">
        <v>393</v>
      </c>
      <c t="n" r="B5" s="5">
        <v>32622377</v>
      </c>
      <c t="n" r="C5" s="5">
        <v>25238412</v>
      </c>
      <c t="n" r="D5" s="5">
        <v>12009285</v>
      </c>
      <c t="n" r="E5" s="5">
        <v>14556050</v>
      </c>
      <c t="n" r="F5" s="5">
        <v>31366292</v>
      </c>
      <c t="n" r="G5" s="5">
        <v>23094457</v>
      </c>
      <c t="n" r="H5" s="5">
        <v>23817184</v>
      </c>
      <c t="n" r="I5" s="5">
        <v>15624999</v>
      </c>
      <c t="n" r="J5" s="5">
        <v>2087068</v>
      </c>
    </row>
    <row spans="1:11" r="6">
      <c t="s" r="A6" s="4">
        <v>394</v>
      </c>
      <c t="n" r="B6" s="8">
        <v>-0.02</v>
      </c>
      <c t="n" r="C6" s="8">
        <v>0.11</v>
      </c>
      <c t="n" r="D6" s="8">
        <v>0.13</v>
      </c>
      <c t="n" r="E6" s="8">
        <v>0.02</v>
      </c>
      <c t="n" r="F6" s="8">
        <v>-0.07000000000000001</v>
      </c>
      <c t="n" r="G6" s="8">
        <v>-0.27</v>
      </c>
      <c t="n" r="H6" s="8">
        <v>-0.31</v>
      </c>
      <c t="n" r="I6" s="8">
        <v>0.08</v>
      </c>
      <c t="n" r="J6" s="8">
        <v>1.86</v>
      </c>
    </row>
    <row spans="1:11" r="7">
      <c t="s" r="A7" s="4">
        <v>395</v>
      </c>
      <c t="n" r="B7" s="6">
        <v>-581</v>
      </c>
      <c t="n" r="C7" s="6">
        <v>2723</v>
      </c>
      <c t="n" r="D7" s="6">
        <v>1514</v>
      </c>
      <c t="n" r="E7" s="6">
        <v>237</v>
      </c>
      <c t="n" r="F7" s="6">
        <v>-2153</v>
      </c>
      <c t="n" r="G7" s="6">
        <v>-6127</v>
      </c>
      <c t="n" r="I7" s="6">
        <v>1322</v>
      </c>
      <c t="n" r="J7" s="6">
        <v>3880</v>
      </c>
    </row>
    <row spans="1:11" r="8">
      <c t="s" r="A8" s="4">
        <v>396</v>
      </c>
      <c t="n" r="C8" s="5">
        <v>-3429</v>
      </c>
      <c t="n" r="D8" s="5">
        <v>-2756</v>
      </c>
      <c t="n" r="E8" s="5">
        <v>-2149</v>
      </c>
      <c t="n" r="I8" s="5">
        <v>-5020</v>
      </c>
      <c t="n" r="J8" s="5">
        <v>0</v>
      </c>
    </row>
    <row spans="1:11" r="9">
      <c t="s" r="A9" s="4">
        <v>395</v>
      </c>
      <c t="n" r="B9" s="6">
        <v>-581</v>
      </c>
      <c t="n" r="C9" s="6">
        <v>-706</v>
      </c>
      <c t="n" r="D9" s="6">
        <v>-1242</v>
      </c>
      <c t="n" r="E9" s="6">
        <v>-1912</v>
      </c>
      <c t="n" r="F9" s="6">
        <v>-2153</v>
      </c>
      <c t="n" r="G9" s="6">
        <v>-6127</v>
      </c>
      <c t="n" r="I9" s="6">
        <v>-3698</v>
      </c>
      <c t="n" r="J9" s="6">
        <v>3880</v>
      </c>
    </row>
    <row spans="1:11" r="10">
      <c t="s" r="A10" s="4">
        <v>397</v>
      </c>
      <c t="n" r="C10" s="5">
        <v>8252777</v>
      </c>
      <c t="n" r="D10" s="5">
        <v>5624075</v>
      </c>
      <c t="n" r="E10" s="5">
        <v>5150160</v>
      </c>
      <c t="n" r="I10" s="5">
        <v>5135411</v>
      </c>
      <c t="n" r="J10" s="5">
        <v>0</v>
      </c>
    </row>
    <row spans="1:11" r="11">
      <c t="s" r="A11" s="4">
        <v>398</v>
      </c>
      <c t="n" r="B11" s="5">
        <v>32622377</v>
      </c>
      <c t="n" r="C11" s="5">
        <v>33491189</v>
      </c>
      <c t="n" r="D11" s="5">
        <v>17633360</v>
      </c>
      <c t="n" r="E11" s="5">
        <v>19706210</v>
      </c>
      <c t="n" r="F11" s="5">
        <v>31366292</v>
      </c>
      <c t="n" r="G11" s="5">
        <v>23094457</v>
      </c>
      <c t="n" r="H11" s="5">
        <v>23817184</v>
      </c>
      <c t="n" r="I11" s="5">
        <v>20760410</v>
      </c>
      <c t="n" r="J11" s="5">
        <v>2087068</v>
      </c>
    </row>
    <row spans="1:11" r="12">
      <c t="s" r="A12" s="4">
        <v>399</v>
      </c>
      <c t="n" r="B12" s="8">
        <v>-0.02</v>
      </c>
      <c t="n" r="C12" s="8">
        <v>-0.02</v>
      </c>
      <c t="n" r="D12" s="8">
        <v>-0.07000000000000001</v>
      </c>
      <c t="n" r="E12" s="8">
        <v>-0.1</v>
      </c>
      <c t="n" r="F12" s="8">
        <v>-0.07000000000000001</v>
      </c>
      <c t="n" r="G12" s="8">
        <v>-0.27</v>
      </c>
      <c t="n" r="H12" s="8">
        <v>-0.31</v>
      </c>
      <c t="n" r="I12" s="8">
        <v>-0.18</v>
      </c>
      <c t="n" r="J12" s="8">
        <v>1.86</v>
      </c>
      <c t="s" r="K12" s="4">
        <v>385</v>
      </c>
    </row>
    <row spans="1:11" r="13">
      <c t="n" r="A13"/>
    </row>
    <row spans="1:11" r="14">
      <c t="s" r="A14" s="4">
        <v>385</v>
      </c>
      <c t="s" r="B14" s="4">
        <v>390</v>
      </c>
    </row>
  </sheetData>
  <mergeCells count="7">
    <mergeCell ref="A1:A2"/>
    <mergeCell ref="B1:D1"/>
    <mergeCell ref="F1:G1"/>
    <mergeCell ref="H1:K1"/>
    <mergeCell ref="J2:K2"/>
    <mergeCell ref="A13:K13"/>
    <mergeCell ref="B14:K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400</v>
      </c>
      <c t="s" r="B1" s="2">
        <v>347</v>
      </c>
      <c t="s" r="C1" s="2">
        <v>401</v>
      </c>
      <c t="s" r="D1" s="2">
        <v>402</v>
      </c>
      <c t="s" r="E1" s="2">
        <v>403</v>
      </c>
      <c t="s" r="F1" s="2">
        <v>2</v>
      </c>
      <c t="s" r="G1" s="2">
        <v>62</v>
      </c>
      <c t="s" r="H1" s="2">
        <v>2</v>
      </c>
      <c t="s" r="I1" s="2">
        <v>62</v>
      </c>
      <c t="s" r="J1" s="2">
        <v>18</v>
      </c>
      <c t="s" r="K1" s="2">
        <v>19</v>
      </c>
    </row>
    <row spans="1:11" r="2">
      <c t="s" r="A2" s="4">
        <v>404</v>
      </c>
      <c t="n" r="B2" s="6">
        <v>3000</v>
      </c>
      <c t="n" r="H2" s="6">
        <v>1340</v>
      </c>
      <c t="n" r="I2" s="6">
        <v>2013</v>
      </c>
      <c t="n" r="J2" s="6">
        <v>4866</v>
      </c>
      <c t="n" r="K2" s="6">
        <v>2771</v>
      </c>
    </row>
    <row spans="1:11" r="3">
      <c t="s" r="A3" s="4">
        <v>405</v>
      </c>
      <c t="n" r="J3" s="5">
        <v>1</v>
      </c>
      <c t="n" r="K3" s="5">
        <v>0</v>
      </c>
    </row>
    <row spans="1:11" r="4">
      <c t="s" r="A4" s="4">
        <v>406</v>
      </c>
      <c t="n" r="J4" s="5">
        <v>0</v>
      </c>
      <c t="n" r="K4" s="5">
        <v>0</v>
      </c>
    </row>
    <row spans="1:11" r="5">
      <c t="s" r="A5" s="4">
        <v>407</v>
      </c>
      <c t="n" r="J5" s="5">
        <v>0</v>
      </c>
      <c t="n" r="K5" s="5">
        <v>0</v>
      </c>
    </row>
    <row spans="1:11" r="6">
      <c t="s" r="A6" s="4">
        <v>140</v>
      </c>
      <c t="n" r="J6" s="5">
        <v>487</v>
      </c>
      <c t="n" r="K6" s="5">
        <v>703</v>
      </c>
    </row>
    <row spans="1:11" r="7">
      <c t="s" r="A7" s="4">
        <v>408</v>
      </c>
      <c t="n" r="F7" s="6">
        <v>46</v>
      </c>
      <c t="n" r="G7" s="6">
        <v>193</v>
      </c>
      <c t="n" r="H7" s="5">
        <v>110</v>
      </c>
      <c t="n" r="I7" s="5">
        <v>641</v>
      </c>
      <c t="n" r="J7" s="5">
        <v>834</v>
      </c>
      <c t="n" r="K7" s="5">
        <v>711</v>
      </c>
    </row>
    <row spans="1:11" r="8">
      <c t="s" r="A8" s="4">
        <v>409</v>
      </c>
      <c t="n" r="J8" s="5">
        <v>487</v>
      </c>
    </row>
    <row spans="1:11" r="9">
      <c t="s" r="A9" s="4">
        <v>410</v>
      </c>
      <c t="n" r="J9" s="5">
        <v>4</v>
      </c>
      <c t="n" r="K9" s="5">
        <v>5</v>
      </c>
    </row>
    <row spans="1:11" r="10">
      <c t="s" r="A10" s="4">
        <v>411</v>
      </c>
      <c t="n" r="H10" s="5">
        <v>158</v>
      </c>
      <c t="n" r="J10" s="5">
        <v>142</v>
      </c>
      <c t="n" r="K10" s="5">
        <v>399</v>
      </c>
    </row>
    <row spans="1:11" r="11">
      <c t="s" r="A11" s="4">
        <v>412</v>
      </c>
      <c t="n" r="F11" s="5">
        <v>-11</v>
      </c>
      <c t="n" r="G11" s="6">
        <v>41</v>
      </c>
      <c t="n" r="H11" s="5">
        <v>24</v>
      </c>
      <c t="n" r="I11" s="6">
        <v>36</v>
      </c>
      <c t="n" r="J11" s="5">
        <v>58</v>
      </c>
      <c t="n" r="K11" s="5">
        <v>-33</v>
      </c>
    </row>
    <row spans="1:11" r="12">
      <c t="s" r="A12" s="4">
        <v>413</v>
      </c>
      <c t="n" r="K12" s="5">
        <v>36</v>
      </c>
    </row>
    <row spans="1:11" r="13">
      <c t="s" r="A13" s="4">
        <v>414</v>
      </c>
      <c t="n" r="K13" s="5">
        <v>17</v>
      </c>
    </row>
    <row spans="1:11" r="14">
      <c t="s" r="A14" s="4">
        <v>366</v>
      </c>
    </row>
    <row spans="1:11" r="15">
      <c t="s" r="A15" s="4">
        <v>413</v>
      </c>
      <c t="n" r="K15" s="5">
        <v>14</v>
      </c>
    </row>
    <row spans="1:11" r="16">
      <c t="s" r="A16" s="4">
        <v>415</v>
      </c>
    </row>
    <row spans="1:11" r="17">
      <c t="s" r="A17" s="4">
        <v>411</v>
      </c>
      <c t="n" r="C17" s="6">
        <v>178</v>
      </c>
    </row>
    <row spans="1:11" r="18">
      <c t="s" r="A18" s="4">
        <v>416</v>
      </c>
    </row>
    <row spans="1:11" r="19">
      <c t="s" r="A19" s="4">
        <v>414</v>
      </c>
      <c t="n" r="K19" s="6">
        <v>15</v>
      </c>
    </row>
    <row spans="1:11" r="20">
      <c t="s" r="A20" s="4">
        <v>417</v>
      </c>
    </row>
    <row spans="1:11" r="21">
      <c t="s" r="A21" s="4">
        <v>140</v>
      </c>
      <c t="n" r="F21" s="6">
        <v>435</v>
      </c>
      <c t="n" r="H21" s="6">
        <v>435</v>
      </c>
    </row>
    <row spans="1:11" r="22">
      <c t="s" r="A22" s="4">
        <v>408</v>
      </c>
      <c t="n" r="J22" s="6">
        <v>2589</v>
      </c>
    </row>
    <row spans="1:11" r="23">
      <c t="s" r="A23" s="4">
        <v>418</v>
      </c>
    </row>
    <row spans="1:11" r="24">
      <c t="s" r="A24" s="4">
        <v>419</v>
      </c>
      <c t="s" r="J24" s="4">
        <v>420</v>
      </c>
      <c t="s" r="K24" s="4">
        <v>421</v>
      </c>
    </row>
    <row spans="1:11" r="25">
      <c t="s" r="A25" s="4">
        <v>291</v>
      </c>
    </row>
    <row spans="1:11" r="26">
      <c t="s" r="A26" s="4">
        <v>419</v>
      </c>
      <c t="s" r="J26" s="4">
        <v>422</v>
      </c>
      <c t="s" r="K26" s="4">
        <v>423</v>
      </c>
    </row>
    <row spans="1:11" r="27">
      <c t="s" r="A27" s="4">
        <v>424</v>
      </c>
    </row>
    <row spans="1:11" r="28">
      <c t="s" r="A28" s="4">
        <v>411</v>
      </c>
      <c t="n" r="D28" s="6">
        <v>204</v>
      </c>
      <c t="n" r="E28" s="6">
        <v>53</v>
      </c>
    </row>
    <row spans="1:11" r="29">
      <c t="s" r="A29" s="4">
        <v>425</v>
      </c>
      <c t="n" r="D29" s="5">
        <v>204</v>
      </c>
      <c t="n" r="E29" s="6">
        <v>195</v>
      </c>
    </row>
    <row spans="1:11" r="30">
      <c t="s" r="A30" s="4">
        <v>426</v>
      </c>
    </row>
    <row spans="1:11" r="31">
      <c t="s" r="A31" s="4">
        <v>427</v>
      </c>
      <c t="n" r="C31" s="6">
        <v>1750</v>
      </c>
      <c t="n" r="D31" s="6">
        <v>1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8"/>
    <col customWidth="1" max="5" min="5" width="29"/>
    <col customWidth="1" max="6" min="6" width="9"/>
  </cols>
  <sheetData>
    <row spans="1:6" r="1">
      <c t="s" r="A1" s="1">
        <v>87</v>
      </c>
      <c t="s" r="B1" s="2">
        <v>88</v>
      </c>
      <c t="s" r="C1" s="2">
        <v>89</v>
      </c>
      <c t="s" r="D1" s="2">
        <v>90</v>
      </c>
      <c t="s" r="E1" s="2">
        <v>91</v>
      </c>
      <c t="s" r="F1" s="2">
        <v>92</v>
      </c>
    </row>
    <row spans="1:6" r="2">
      <c t="s" r="A2" s="4">
        <v>93</v>
      </c>
      <c t="n" r="B2" s="6">
        <v>12</v>
      </c>
      <c t="n" r="C2" s="6">
        <v>99304</v>
      </c>
      <c t="n" r="D2" s="6">
        <v>76</v>
      </c>
      <c t="n" r="E2" s="6">
        <v>-108116</v>
      </c>
      <c t="n" r="F2" s="6">
        <v>-8724</v>
      </c>
    </row>
    <row spans="1:6" r="3">
      <c t="s" r="A3" s="4">
        <v>94</v>
      </c>
      <c t="n" r="B3" s="5">
        <v>11949824</v>
      </c>
    </row>
    <row spans="1:6" r="4">
      <c t="s" r="A4" s="4">
        <v>95</v>
      </c>
      <c t="n" r="E4" s="5">
        <v>1322</v>
      </c>
      <c t="n" r="F4" s="5">
        <v>1322</v>
      </c>
    </row>
    <row spans="1:6" r="5">
      <c t="s" r="A5" s="4">
        <v>96</v>
      </c>
      <c t="n" r="D5" s="5">
        <v>-2</v>
      </c>
      <c t="n" r="F5" s="5">
        <v>-2</v>
      </c>
    </row>
    <row spans="1:6" r="6">
      <c t="s" r="A6" s="4">
        <v>97</v>
      </c>
      <c t="n" r="B6" s="6">
        <v>5</v>
      </c>
      <c t="n" r="C6" s="5">
        <v>2766</v>
      </c>
      <c t="n" r="F6" s="6">
        <v>2771</v>
      </c>
    </row>
    <row spans="1:6" r="7">
      <c t="s" r="A7" s="4">
        <v>98</v>
      </c>
      <c t="n" r="B7" s="5">
        <v>5000000</v>
      </c>
    </row>
    <row spans="1:6" r="8">
      <c t="s" r="A8" s="4">
        <v>99</v>
      </c>
      <c t="s" r="F8" s="4">
        <v>27</v>
      </c>
    </row>
    <row spans="1:6" r="9">
      <c t="s" r="A9" s="4">
        <v>100</v>
      </c>
      <c t="n" r="B9" s="5">
        <v>340220</v>
      </c>
    </row>
    <row spans="1:6" r="10">
      <c t="s" r="A10" s="4">
        <v>101</v>
      </c>
      <c t="n" r="B10" s="6">
        <v>1</v>
      </c>
      <c t="n" r="C10" s="5">
        <v>247</v>
      </c>
      <c t="n" r="F10" s="6">
        <v>248</v>
      </c>
    </row>
    <row spans="1:6" r="11">
      <c t="s" r="A11" s="4">
        <v>102</v>
      </c>
      <c t="n" r="B11" s="5">
        <v>791999</v>
      </c>
    </row>
    <row spans="1:6" r="12">
      <c t="s" r="A12" s="4">
        <v>103</v>
      </c>
      <c t="n" r="C12" s="5">
        <v>652</v>
      </c>
      <c t="n" r="F12" s="5">
        <v>652</v>
      </c>
    </row>
    <row spans="1:6" r="13">
      <c t="s" r="A13" s="4">
        <v>104</v>
      </c>
      <c t="n" r="C13" s="5">
        <v>14</v>
      </c>
      <c t="n" r="F13" s="5">
        <v>14</v>
      </c>
    </row>
    <row spans="1:6" r="14">
      <c t="s" r="A14" s="4">
        <v>105</v>
      </c>
      <c t="n" r="B14" s="6">
        <v>18</v>
      </c>
      <c t="n" r="C14" s="5">
        <v>102983</v>
      </c>
      <c t="n" r="D14" s="5">
        <v>74</v>
      </c>
      <c t="n" r="E14" s="5">
        <v>-106794</v>
      </c>
      <c t="n" r="F14" s="5">
        <v>-3719</v>
      </c>
    </row>
    <row spans="1:6" r="15">
      <c t="s" r="A15" s="4">
        <v>106</v>
      </c>
      <c t="n" r="B15" s="5">
        <v>18082043</v>
      </c>
    </row>
    <row spans="1:6" r="16">
      <c t="s" r="A16" s="4">
        <v>95</v>
      </c>
      <c t="n" r="E16" s="5">
        <v>-7371</v>
      </c>
      <c t="n" r="F16" s="5">
        <v>-7371</v>
      </c>
    </row>
    <row spans="1:6" r="17">
      <c t="s" r="A17" s="4">
        <v>96</v>
      </c>
      <c t="n" r="D17" s="5">
        <v>-2</v>
      </c>
      <c t="n" r="F17" s="6">
        <v>-2</v>
      </c>
    </row>
    <row spans="1:6" r="18">
      <c t="s" r="A18" s="4">
        <v>107</v>
      </c>
      <c t="n" r="F18" s="5">
        <v>36570</v>
      </c>
    </row>
    <row spans="1:6" r="19">
      <c t="s" r="A19" s="4">
        <v>97</v>
      </c>
      <c t="n" r="B19" s="6">
        <v>12</v>
      </c>
      <c t="n" r="C19" s="5">
        <v>4854</v>
      </c>
      <c t="n" r="F19" s="6">
        <v>4866</v>
      </c>
    </row>
    <row spans="1:6" r="20">
      <c t="s" r="A20" s="4">
        <v>98</v>
      </c>
      <c t="n" r="B20" s="5">
        <v>12140823</v>
      </c>
    </row>
    <row spans="1:6" r="21">
      <c t="s" r="A21" s="4">
        <v>99</v>
      </c>
      <c t="s" r="F21" s="4">
        <v>27</v>
      </c>
    </row>
    <row spans="1:6" r="22">
      <c t="s" r="A22" s="4">
        <v>100</v>
      </c>
      <c t="n" r="B22" s="5">
        <v>132077</v>
      </c>
    </row>
    <row spans="1:6" r="23">
      <c t="s" r="A23" s="4">
        <v>101</v>
      </c>
      <c t="n" r="C23" s="5">
        <v>15</v>
      </c>
    </row>
    <row spans="1:6" r="24">
      <c t="s" r="A24" s="4">
        <v>102</v>
      </c>
      <c t="n" r="B24" s="5">
        <v>36570</v>
      </c>
    </row>
    <row spans="1:6" r="25">
      <c t="s" r="A25" s="4">
        <v>103</v>
      </c>
      <c t="n" r="C25" s="5">
        <v>530</v>
      </c>
      <c t="n" r="F25" s="6">
        <v>530</v>
      </c>
    </row>
    <row spans="1:6" r="26">
      <c t="s" r="A26" s="4">
        <v>108</v>
      </c>
      <c t="n" r="B26" s="6">
        <v>30</v>
      </c>
      <c t="n" r="C26" s="5">
        <v>108382</v>
      </c>
      <c t="n" r="D26" s="5">
        <v>72</v>
      </c>
      <c t="n" r="E26" s="5">
        <v>-114165</v>
      </c>
      <c t="n" r="F26" s="5">
        <v>-5681</v>
      </c>
    </row>
    <row spans="1:6" r="27">
      <c t="s" r="A27" s="4">
        <v>109</v>
      </c>
      <c t="n" r="B27" s="5">
        <v>30391513</v>
      </c>
    </row>
    <row spans="1:6" r="28">
      <c t="s" r="A28" s="4">
        <v>95</v>
      </c>
      <c t="n" r="E28" s="5">
        <v>-2153</v>
      </c>
      <c t="n" r="F28" s="5">
        <v>-2153</v>
      </c>
    </row>
    <row spans="1:6" r="29">
      <c t="s" r="A29" s="4">
        <v>110</v>
      </c>
      <c t="n" r="B29" s="6">
        <v>2</v>
      </c>
      <c t="n" r="C29" s="5">
        <v>1203</v>
      </c>
      <c t="n" r="F29" s="5">
        <v>1205</v>
      </c>
    </row>
    <row spans="1:6" r="30">
      <c t="s" r="A30" s="4">
        <v>107</v>
      </c>
      <c t="n" r="B30" s="5">
        <v>1834299</v>
      </c>
    </row>
    <row spans="1:6" r="31">
      <c t="s" r="A31" s="4">
        <v>111</v>
      </c>
      <c t="n" r="B31" s="6">
        <v>1</v>
      </c>
      <c t="n" r="C31" s="5">
        <v>162</v>
      </c>
      <c t="n" r="F31" s="5">
        <v>163</v>
      </c>
    </row>
    <row spans="1:6" r="32">
      <c t="s" r="A32" s="4">
        <v>112</v>
      </c>
      <c t="n" r="B32" s="5">
        <v>550000</v>
      </c>
    </row>
    <row spans="1:6" r="33">
      <c t="s" r="A33" s="4">
        <v>99</v>
      </c>
      <c t="n" r="C33" s="5">
        <v>174</v>
      </c>
      <c t="n" r="F33" s="5">
        <v>174</v>
      </c>
    </row>
    <row spans="1:6" r="34">
      <c t="s" r="A34" s="4">
        <v>100</v>
      </c>
      <c t="n" r="B34" s="5">
        <v>389151</v>
      </c>
    </row>
    <row spans="1:6" r="35">
      <c t="s" r="A35" s="4">
        <v>113</v>
      </c>
      <c t="n" r="C35" s="5">
        <v>57</v>
      </c>
      <c t="n" r="F35" s="5">
        <v>57</v>
      </c>
    </row>
    <row spans="1:6" r="36">
      <c t="s" r="A36" s="4">
        <v>114</v>
      </c>
      <c t="n" r="B36" s="5">
        <v>116613</v>
      </c>
    </row>
    <row spans="1:6" r="37">
      <c t="s" r="A37" s="4">
        <v>101</v>
      </c>
      <c t="n" r="B37" s="6">
        <v>12</v>
      </c>
      <c t="n" r="C37" s="5">
        <v>8799</v>
      </c>
      <c t="n" r="F37" s="5">
        <v>8811</v>
      </c>
    </row>
    <row spans="1:6" r="38">
      <c t="s" r="A38" s="4">
        <v>102</v>
      </c>
      <c t="n" r="B38" s="5">
        <v>11744227</v>
      </c>
    </row>
    <row spans="1:6" r="39">
      <c t="s" r="A39" s="4">
        <v>103</v>
      </c>
      <c t="n" r="C39" s="5">
        <v>216</v>
      </c>
      <c t="n" r="F39" s="5">
        <v>216</v>
      </c>
    </row>
    <row spans="1:6" r="40">
      <c t="s" r="A40" s="4">
        <v>115</v>
      </c>
      <c t="n" r="B40" s="6">
        <v>45</v>
      </c>
      <c t="n" r="C40" s="6">
        <v>118993</v>
      </c>
      <c t="n" r="D40" s="6">
        <v>72</v>
      </c>
      <c t="n" r="E40" s="6">
        <v>-116318</v>
      </c>
      <c t="n" r="F40" s="6">
        <v>2792</v>
      </c>
    </row>
    <row spans="1:6" r="41">
      <c t="s" r="A41" s="4">
        <v>116</v>
      </c>
      <c t="n" r="B41" s="5">
        <v>450258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28</v>
      </c>
      <c t="s" r="B1" s="2">
        <v>1</v>
      </c>
      <c t="s" r="D1" s="2">
        <v>61</v>
      </c>
    </row>
    <row spans="1:5" r="2">
      <c t="s" r="B2" s="2">
        <v>2</v>
      </c>
      <c t="s" r="C2" s="2">
        <v>62</v>
      </c>
      <c t="s" r="D2" s="2">
        <v>18</v>
      </c>
      <c t="s" r="E2" s="2">
        <v>19</v>
      </c>
    </row>
    <row spans="1:5" r="3">
      <c t="s" r="A3" s="4">
        <v>429</v>
      </c>
    </row>
    <row spans="1:5" r="4">
      <c t="s" r="A4" s="4">
        <v>430</v>
      </c>
      <c t="n" r="B4" s="5">
        <v>3888657</v>
      </c>
      <c t="n" r="C4" s="5">
        <v>2424612</v>
      </c>
      <c t="n" r="D4" s="5">
        <v>2472234</v>
      </c>
      <c t="n" r="E4" s="5">
        <v>2410134</v>
      </c>
    </row>
    <row spans="1:5" r="5">
      <c t="s" r="A5" s="4">
        <v>366</v>
      </c>
    </row>
    <row spans="1:5" r="6">
      <c t="s" r="A6" s="4">
        <v>430</v>
      </c>
      <c t="n" r="B6" s="5">
        <v>5925836</v>
      </c>
      <c t="n" r="C6" s="5">
        <v>16793301</v>
      </c>
      <c t="n" r="D6" s="5">
        <v>16752915</v>
      </c>
      <c t="n" r="E6" s="5">
        <v>5081023</v>
      </c>
    </row>
    <row spans="1:5" r="7">
      <c t="s" r="A7" s="4">
        <v>431</v>
      </c>
    </row>
    <row spans="1:5" r="8">
      <c t="s" r="A8" s="4">
        <v>430</v>
      </c>
      <c t="n" r="D8" s="5">
        <v>132077</v>
      </c>
      <c t="n" r="E8" s="5">
        <v>754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432</v>
      </c>
      <c t="s" r="B1" s="2">
        <v>1</v>
      </c>
    </row>
    <row spans="1:5" r="2">
      <c t="s" r="B2" s="2">
        <v>2</v>
      </c>
      <c t="s" r="C2" s="2">
        <v>62</v>
      </c>
      <c t="s" r="D2" s="2">
        <v>18</v>
      </c>
      <c t="s" r="E2" s="2">
        <v>19</v>
      </c>
    </row>
    <row spans="1:5" r="3">
      <c t="s" r="A3" s="3">
        <v>433</v>
      </c>
    </row>
    <row spans="1:5" r="4">
      <c t="s" r="A4" s="4">
        <v>434</v>
      </c>
      <c t="n" r="D4" s="6">
        <v>487</v>
      </c>
      <c t="n" r="E4" s="6">
        <v>703</v>
      </c>
    </row>
    <row spans="1:5" r="5">
      <c t="s" r="A5" s="4">
        <v>435</v>
      </c>
    </row>
    <row spans="1:5" r="6">
      <c t="s" r="A6" s="3">
        <v>433</v>
      </c>
    </row>
    <row spans="1:5" r="7">
      <c t="s" r="A7" s="4">
        <v>436</v>
      </c>
      <c t="n" r="B7" s="6">
        <v>2641</v>
      </c>
    </row>
    <row spans="1:5" r="8">
      <c t="s" r="A8" s="4">
        <v>417</v>
      </c>
    </row>
    <row spans="1:5" r="9">
      <c t="s" r="A9" s="3">
        <v>433</v>
      </c>
    </row>
    <row spans="1:5" r="10">
      <c t="s" r="A10" s="4">
        <v>434</v>
      </c>
      <c t="n" r="B10" s="6">
        <v>435</v>
      </c>
    </row>
    <row spans="1:5" r="11">
      <c t="s" r="A11" s="4">
        <v>437</v>
      </c>
      <c t="s" r="B11" s="4">
        <v>438</v>
      </c>
    </row>
    <row spans="1:5" r="12">
      <c t="s" r="A12" s="4">
        <v>439</v>
      </c>
    </row>
    <row spans="1:5" r="13">
      <c t="s" r="A13" s="3">
        <v>433</v>
      </c>
    </row>
    <row spans="1:5" r="14">
      <c t="s" r="A14" s="4">
        <v>434</v>
      </c>
      <c t="n" r="B14" s="6">
        <v>17</v>
      </c>
    </row>
    <row spans="1:5" r="15">
      <c t="s" r="A15" s="4">
        <v>440</v>
      </c>
    </row>
    <row spans="1:5" r="16">
      <c t="s" r="A16" s="3">
        <v>433</v>
      </c>
    </row>
    <row spans="1:5" r="17">
      <c t="s" r="A17" s="4">
        <v>434</v>
      </c>
      <c t="n" r="B17" s="5">
        <v>70</v>
      </c>
    </row>
    <row spans="1:5" r="18">
      <c t="s" r="A18" s="4">
        <v>441</v>
      </c>
    </row>
    <row spans="1:5" r="19">
      <c t="s" r="A19" s="3">
        <v>433</v>
      </c>
    </row>
    <row spans="1:5" r="20">
      <c t="s" r="A20" s="4">
        <v>434</v>
      </c>
      <c t="n" r="B20" s="6">
        <v>52</v>
      </c>
    </row>
    <row spans="1:5" r="21">
      <c t="s" r="A21" s="4">
        <v>436</v>
      </c>
      <c t="n" r="C21" s="6">
        <v>6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spans="1:11" r="1">
      <c t="s" r="A1" s="1">
        <v>442</v>
      </c>
      <c t="s" r="B1" s="2">
        <v>443</v>
      </c>
      <c t="s" r="C1" s="2">
        <v>60</v>
      </c>
      <c t="s" r="E1" s="2">
        <v>1</v>
      </c>
      <c t="s" r="G1" s="2">
        <v>61</v>
      </c>
    </row>
    <row spans="1:11" r="2">
      <c t="s" r="B2" s="2">
        <v>348</v>
      </c>
      <c t="s" r="C2" s="2">
        <v>2</v>
      </c>
      <c t="s" r="D2" s="2">
        <v>62</v>
      </c>
      <c t="s" r="E2" s="2">
        <v>2</v>
      </c>
      <c t="s" r="F2" s="2">
        <v>62</v>
      </c>
      <c t="s" r="G2" s="2">
        <v>18</v>
      </c>
      <c t="s" r="H2" s="2">
        <v>19</v>
      </c>
      <c t="s" r="I2" s="2">
        <v>351</v>
      </c>
      <c t="s" r="J2" s="2">
        <v>352</v>
      </c>
      <c t="s" r="K2" s="2">
        <v>353</v>
      </c>
    </row>
    <row spans="1:11" r="3">
      <c t="s" r="A3" s="3">
        <v>444</v>
      </c>
    </row>
    <row spans="1:11" r="4">
      <c t="s" r="A4" s="4">
        <v>380</v>
      </c>
      <c t="n" r="B4" s="6">
        <v>5287</v>
      </c>
      <c t="n" r="G4" s="6">
        <v>7386</v>
      </c>
    </row>
    <row spans="1:11" r="5">
      <c t="s" r="A5" s="4">
        <v>445</v>
      </c>
      <c t="n" r="C5" s="6">
        <v>2287</v>
      </c>
      <c t="n" r="D5" s="6">
        <v>3428</v>
      </c>
      <c t="n" r="E5" s="6">
        <v>-2099</v>
      </c>
      <c t="n" r="F5" s="6">
        <v>4007</v>
      </c>
      <c t="n" r="G5" s="6">
        <v>4277</v>
      </c>
      <c t="n" r="H5" s="6">
        <v>-5020</v>
      </c>
    </row>
    <row spans="1:11" r="6">
      <c t="s" r="A6" s="4">
        <v>356</v>
      </c>
      <c t="n" r="G6" s="8">
        <v>0.33</v>
      </c>
      <c t="n" r="H6" s="8">
        <v>0.45</v>
      </c>
      <c t="n" r="I6" s="8">
        <v>0.6</v>
      </c>
      <c t="n" r="J6" s="8">
        <v>0.3</v>
      </c>
      <c t="n" r="K6" s="8">
        <v>0.6</v>
      </c>
    </row>
    <row spans="1:11" r="7">
      <c t="s" r="A7" s="4">
        <v>355</v>
      </c>
      <c t="n" r="E7" s="5">
        <v>1762</v>
      </c>
      <c t="n" r="F7" s="6">
        <v>11</v>
      </c>
      <c t="n" r="G7" s="6">
        <v>15</v>
      </c>
      <c t="n" r="H7" s="6">
        <v>248</v>
      </c>
    </row>
    <row spans="1:11" r="8">
      <c t="s" r="A8" s="4">
        <v>366</v>
      </c>
    </row>
    <row spans="1:11" r="9">
      <c t="s" r="A9" s="3">
        <v>444</v>
      </c>
    </row>
    <row spans="1:11" r="10">
      <c t="s" r="A10" s="4">
        <v>446</v>
      </c>
      <c t="s" r="B10" s="4">
        <v>447</v>
      </c>
    </row>
    <row spans="1:11" r="11">
      <c t="s" r="A11" s="4">
        <v>448</v>
      </c>
      <c t="n" r="C11" s="6">
        <v>1761</v>
      </c>
      <c t="n" r="E11" s="6">
        <v>1761</v>
      </c>
    </row>
    <row spans="1:11" r="12">
      <c t="s" r="A12" s="4">
        <v>356</v>
      </c>
      <c t="n" r="B12" s="8">
        <v>0.15</v>
      </c>
    </row>
    <row spans="1:11" r="13">
      <c t="s" r="A13" s="4">
        <v>449</v>
      </c>
      <c t="n" r="B13" s="5">
        <v>11742100</v>
      </c>
    </row>
    <row spans="1:11" r="14">
      <c t="s" r="A14" s="4">
        <v>355</v>
      </c>
      <c t="n" r="B14" s="6">
        <v>1760</v>
      </c>
    </row>
    <row spans="1:11" r="15">
      <c t="s" r="A15" s="4">
        <v>450</v>
      </c>
      <c t="n" r="B15" s="6">
        <v>7048</v>
      </c>
    </row>
  </sheetData>
  <mergeCells count="4">
    <mergeCell ref="A1:A2"/>
    <mergeCell ref="C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1</v>
      </c>
      <c t="s" r="B1" s="2">
        <v>2</v>
      </c>
      <c t="s" r="C1" s="2">
        <v>18</v>
      </c>
      <c t="s" r="D1" s="2">
        <v>19</v>
      </c>
    </row>
    <row spans="1:4" r="2">
      <c t="s" r="A2" s="4">
        <v>36</v>
      </c>
      <c t="n" r="B2" s="6">
        <v>5287</v>
      </c>
      <c t="n" r="C2" s="6">
        <v>7386</v>
      </c>
      <c t="n" r="D2" s="6">
        <v>3109</v>
      </c>
    </row>
    <row spans="1:4" r="3">
      <c t="s" r="A3" s="4">
        <v>452</v>
      </c>
    </row>
    <row spans="1:4" r="4">
      <c t="s" r="A4" s="4">
        <v>36</v>
      </c>
      <c t="s" r="C4" s="4">
        <v>27</v>
      </c>
      <c t="s" r="D4" s="4">
        <v>27</v>
      </c>
    </row>
    <row spans="1:4" r="5">
      <c t="s" r="A5" s="4">
        <v>453</v>
      </c>
    </row>
    <row spans="1:4" r="6">
      <c t="s" r="A6" s="4">
        <v>36</v>
      </c>
      <c t="s" r="C6" s="4">
        <v>27</v>
      </c>
      <c t="s" r="D6" s="4">
        <v>27</v>
      </c>
    </row>
    <row spans="1:4" r="7">
      <c t="s" r="A7" s="4">
        <v>454</v>
      </c>
    </row>
    <row spans="1:4" r="8">
      <c t="s" r="A8" s="4">
        <v>36</v>
      </c>
      <c t="n" r="C8" s="6">
        <v>7386</v>
      </c>
      <c t="n" r="D8" s="6">
        <v>31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5</v>
      </c>
      <c t="s" r="B1" s="2">
        <v>61</v>
      </c>
    </row>
    <row spans="1:3" r="2">
      <c t="s" r="B2" s="2">
        <v>18</v>
      </c>
      <c t="s" r="C2" s="2">
        <v>19</v>
      </c>
    </row>
    <row spans="1:3" r="3">
      <c t="s" r="A3" s="4">
        <v>456</v>
      </c>
      <c t="n" r="B3" s="6">
        <v>3109</v>
      </c>
    </row>
    <row spans="1:3" r="4">
      <c t="s" r="A4" s="4">
        <v>457</v>
      </c>
      <c t="n" r="B4" s="5">
        <v>7386</v>
      </c>
      <c t="n" r="C4" s="6">
        <v>3109</v>
      </c>
    </row>
    <row spans="1:3" r="5">
      <c t="s" r="A5" s="4">
        <v>458</v>
      </c>
    </row>
    <row spans="1:3" r="6">
      <c t="s" r="A6" s="4">
        <v>456</v>
      </c>
      <c t="n" r="B6" s="5">
        <v>3019</v>
      </c>
      <c t="n" r="C6" s="5">
        <v>8129</v>
      </c>
    </row>
    <row spans="1:3" r="7">
      <c t="s" r="A7" s="4">
        <v>459</v>
      </c>
      <c t="n" r="B7" s="5">
        <v>4277</v>
      </c>
      <c t="n" r="C7" s="5">
        <v>-5020</v>
      </c>
    </row>
    <row spans="1:3" r="8">
      <c t="s" r="A8" s="4">
        <v>457</v>
      </c>
      <c t="n" r="B8" s="6">
        <v>7386</v>
      </c>
      <c t="n" r="C8" s="6">
        <v>30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r="A1" s="1">
        <v>460</v>
      </c>
      <c t="s" r="B1" s="2">
        <v>1</v>
      </c>
      <c t="s" r="C1" s="2">
        <v>61</v>
      </c>
    </row>
    <row spans="1:4" r="2">
      <c t="s" r="B2" s="2">
        <v>2</v>
      </c>
      <c t="s" r="C2" s="2">
        <v>18</v>
      </c>
      <c t="s" r="D2" s="2">
        <v>19</v>
      </c>
    </row>
    <row spans="1:4" r="3">
      <c t="s" r="A3" s="3">
        <v>181</v>
      </c>
    </row>
    <row spans="1:4" r="4">
      <c t="s" r="A4" s="4">
        <v>461</v>
      </c>
      <c t="n" r="B4" s="6">
        <v>5287</v>
      </c>
      <c t="n" r="C4" s="6">
        <v>7386</v>
      </c>
      <c t="n" r="D4" s="6">
        <v>3109</v>
      </c>
    </row>
    <row spans="1:4" r="5">
      <c t="s" r="A5" s="4">
        <v>462</v>
      </c>
      <c t="n" r="B5" s="8">
        <v>0.3</v>
      </c>
      <c t="n" r="C5" s="8">
        <v>0.3</v>
      </c>
      <c t="n" r="D5" s="8">
        <v>0.4</v>
      </c>
    </row>
    <row spans="1:4" r="6">
      <c t="s" r="A6" s="4">
        <v>463</v>
      </c>
      <c t="n" r="B6" s="8">
        <v>0.4</v>
      </c>
      <c t="n" r="C6" s="8">
        <v>0.79</v>
      </c>
      <c t="n" r="D6" s="8">
        <v>0.42</v>
      </c>
    </row>
    <row spans="1:4" r="7">
      <c t="s" r="A7" s="4">
        <v>464</v>
      </c>
      <c t="s" r="B7" s="4">
        <v>465</v>
      </c>
      <c t="s" r="C7" s="4">
        <v>466</v>
      </c>
      <c t="s" r="D7" s="4">
        <v>467</v>
      </c>
    </row>
    <row spans="1:4" r="8">
      <c t="s" r="A8" s="4">
        <v>468</v>
      </c>
      <c t="s" r="B8" s="4">
        <v>469</v>
      </c>
      <c t="s" r="C8" s="4">
        <v>470</v>
      </c>
      <c t="s" r="D8" s="4">
        <v>471</v>
      </c>
    </row>
    <row spans="1:4" r="9">
      <c t="s" r="A9" s="4">
        <v>472</v>
      </c>
      <c t="s" r="B9" s="4">
        <v>473</v>
      </c>
      <c t="s" r="C9" s="4">
        <v>474</v>
      </c>
      <c t="s" r="D9" s="4">
        <v>475</v>
      </c>
    </row>
    <row spans="1:4" r="10">
      <c t="s" r="A10" s="4">
        <v>476</v>
      </c>
      <c t="s" r="B10" s="4">
        <v>27</v>
      </c>
      <c t="s" r="C10" s="4">
        <v>27</v>
      </c>
      <c t="s" r="D10" s="4">
        <v>2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477</v>
      </c>
      <c t="s" r="B1" s="2">
        <v>2</v>
      </c>
      <c t="s" r="C1" s="2">
        <v>18</v>
      </c>
      <c t="s" r="D1" s="2">
        <v>19</v>
      </c>
    </row>
    <row spans="1:4" r="2">
      <c t="s" r="A2" s="3">
        <v>190</v>
      </c>
    </row>
    <row spans="1:4" r="3">
      <c t="s" r="A3" s="4">
        <v>478</v>
      </c>
      <c t="n" r="B3" s="6">
        <v>717</v>
      </c>
      <c t="n" r="C3" s="6">
        <v>297</v>
      </c>
      <c t="n" r="D3" s="6">
        <v>527</v>
      </c>
    </row>
    <row spans="1:4" r="4">
      <c t="s" r="A4" s="4">
        <v>479</v>
      </c>
      <c t="n" r="B4" s="5">
        <v>-52</v>
      </c>
      <c t="n" r="C4" s="5">
        <v>-111</v>
      </c>
      <c t="n" r="D4" s="5">
        <v>-365</v>
      </c>
    </row>
    <row spans="1:4" r="5">
      <c t="s" r="A5" s="4">
        <v>480</v>
      </c>
      <c t="n" r="B5" s="6">
        <v>665</v>
      </c>
      <c t="n" r="C5" s="6">
        <v>186</v>
      </c>
      <c t="n" r="D5" s="6">
        <v>1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1</v>
      </c>
      <c t="s" r="B1" s="2">
        <v>2</v>
      </c>
      <c t="s" r="C1" s="2">
        <v>18</v>
      </c>
      <c t="s" r="D1" s="2">
        <v>19</v>
      </c>
    </row>
    <row spans="1:4" r="2">
      <c t="s" r="A2" s="3">
        <v>194</v>
      </c>
    </row>
    <row spans="1:4" r="3">
      <c t="s" r="A3" s="4">
        <v>482</v>
      </c>
      <c t="n" r="C3" s="6">
        <v>70</v>
      </c>
      <c t="n" r="D3" s="6">
        <v>70</v>
      </c>
    </row>
    <row spans="1:4" r="4">
      <c t="s" r="A4" s="4">
        <v>483</v>
      </c>
      <c t="n" r="C4" s="5">
        <v>21</v>
      </c>
      <c t="n" r="D4" s="5">
        <v>21</v>
      </c>
    </row>
    <row spans="1:4" r="5">
      <c t="s" r="A5" s="4">
        <v>484</v>
      </c>
      <c t="n" r="C5" s="5">
        <v>13</v>
      </c>
      <c t="n" r="D5" s="5">
        <v>34</v>
      </c>
    </row>
    <row spans="1:4" r="6">
      <c t="s" r="A6" s="4">
        <v>24</v>
      </c>
      <c t="n" r="B6" s="6">
        <v>85</v>
      </c>
      <c t="n" r="C6" s="6">
        <v>104</v>
      </c>
      <c t="n" r="D6" s="6">
        <v>1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85</v>
      </c>
      <c t="s" r="B1" s="2">
        <v>1</v>
      </c>
      <c t="s" r="D1" s="2">
        <v>61</v>
      </c>
    </row>
    <row spans="1:5" r="2">
      <c t="s" r="B2" s="2">
        <v>2</v>
      </c>
      <c t="s" r="C2" s="2">
        <v>62</v>
      </c>
      <c t="s" r="D2" s="2">
        <v>18</v>
      </c>
      <c t="s" r="E2" s="2">
        <v>19</v>
      </c>
    </row>
    <row spans="1:5" r="3">
      <c t="s" r="A3" s="4">
        <v>486</v>
      </c>
    </row>
    <row spans="1:5" r="4">
      <c t="s" r="A4" s="3">
        <v>288</v>
      </c>
    </row>
    <row spans="1:5" r="5">
      <c t="s" r="A5" s="4">
        <v>487</v>
      </c>
      <c t="s" r="B5" s="4">
        <v>488</v>
      </c>
      <c t="s" r="C5" s="4">
        <v>488</v>
      </c>
    </row>
    <row spans="1:5" r="6">
      <c t="s" r="A6" s="4">
        <v>489</v>
      </c>
    </row>
    <row spans="1:5" r="7">
      <c t="s" r="A7" s="3">
        <v>288</v>
      </c>
    </row>
    <row spans="1:5" r="8">
      <c t="s" r="A8" s="4">
        <v>487</v>
      </c>
      <c t="s" r="B8" s="4">
        <v>490</v>
      </c>
      <c t="s" r="C8" s="4">
        <v>27</v>
      </c>
    </row>
    <row spans="1:5" r="9">
      <c t="s" r="A9" s="4">
        <v>491</v>
      </c>
    </row>
    <row spans="1:5" r="10">
      <c t="s" r="A10" s="3">
        <v>288</v>
      </c>
    </row>
    <row spans="1:5" r="11">
      <c t="s" r="A11" s="4">
        <v>487</v>
      </c>
      <c t="s" r="B11" s="4">
        <v>492</v>
      </c>
      <c t="s" r="C11" s="4">
        <v>493</v>
      </c>
    </row>
    <row spans="1:5" r="12">
      <c t="s" r="A12" s="4">
        <v>494</v>
      </c>
    </row>
    <row spans="1:5" r="13">
      <c t="s" r="A13" s="3">
        <v>288</v>
      </c>
    </row>
    <row spans="1:5" r="14">
      <c t="s" r="A14" s="4">
        <v>487</v>
      </c>
      <c t="s" r="B14" s="4">
        <v>495</v>
      </c>
      <c t="s" r="C14" s="4">
        <v>496</v>
      </c>
    </row>
    <row spans="1:5" r="15">
      <c t="s" r="A15" s="4">
        <v>291</v>
      </c>
    </row>
    <row spans="1:5" r="16">
      <c t="s" r="A16" s="3">
        <v>288</v>
      </c>
    </row>
    <row spans="1:5" r="17">
      <c t="s" r="A17" s="4">
        <v>487</v>
      </c>
      <c t="s" r="D17" s="4">
        <v>422</v>
      </c>
      <c t="s" r="E17" s="4">
        <v>423</v>
      </c>
    </row>
    <row spans="1:5" r="18">
      <c t="s" r="A18" s="4">
        <v>497</v>
      </c>
    </row>
    <row spans="1:5" r="19">
      <c t="s" r="A19" s="3">
        <v>288</v>
      </c>
    </row>
    <row spans="1:5" r="20">
      <c t="s" r="A20" s="4">
        <v>487</v>
      </c>
      <c t="s" r="B20" s="4">
        <v>498</v>
      </c>
      <c t="s" r="D20" s="4">
        <v>499</v>
      </c>
    </row>
    <row spans="1:5" r="21">
      <c t="s" r="A21" s="4">
        <v>500</v>
      </c>
    </row>
    <row spans="1:5" r="22">
      <c t="s" r="A22" s="3">
        <v>288</v>
      </c>
    </row>
    <row spans="1:5" r="23">
      <c t="s" r="A23" s="4">
        <v>487</v>
      </c>
      <c t="s" r="B23" s="4">
        <v>492</v>
      </c>
      <c t="s" r="D23" s="4">
        <v>488</v>
      </c>
    </row>
    <row spans="1:5" r="24">
      <c t="s" r="A24" s="4">
        <v>501</v>
      </c>
    </row>
    <row spans="1:5" r="25">
      <c t="s" r="A25" s="3">
        <v>288</v>
      </c>
    </row>
    <row spans="1:5" r="26">
      <c t="s" r="A26" s="4">
        <v>487</v>
      </c>
      <c t="s" r="B26" s="4">
        <v>502</v>
      </c>
      <c t="s" r="D26" s="4">
        <v>5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504</v>
      </c>
      <c t="s" r="B1" s="2">
        <v>61</v>
      </c>
    </row>
    <row spans="1:3" r="2">
      <c t="s" r="B2" s="2">
        <v>18</v>
      </c>
      <c t="s" r="C2" s="2">
        <v>19</v>
      </c>
    </row>
    <row spans="1:3" r="3">
      <c t="s" r="A3" s="3">
        <v>197</v>
      </c>
    </row>
    <row spans="1:3" r="4">
      <c t="s" r="A4" s="4">
        <v>505</v>
      </c>
      <c t="n" r="B4" s="6">
        <v>6</v>
      </c>
      <c t="n" r="C4" s="6">
        <v>9</v>
      </c>
    </row>
    <row spans="1:3" r="5">
      <c t="s" r="A5" s="4">
        <v>78</v>
      </c>
      <c t="s" r="B5" s="4">
        <v>27</v>
      </c>
      <c t="n" r="C5" s="6">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17</v>
      </c>
      <c t="s" r="B1" s="2">
        <v>1</v>
      </c>
    </row>
    <row spans="1:2" r="2">
      <c t="s" r="B2" s="2">
        <v>118</v>
      </c>
    </row>
    <row spans="1:2" r="3">
      <c t="s" r="A3" s="3">
        <v>119</v>
      </c>
    </row>
    <row spans="1:2" r="4">
      <c t="s" r="A4" s="4">
        <v>120</v>
      </c>
      <c t="n" r="B4" s="6">
        <v>24</v>
      </c>
    </row>
    <row spans="1:2" r="5">
      <c t="s" r="A5" s="4">
        <v>121</v>
      </c>
      <c t="n" r="B5" s="6">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6</v>
      </c>
      <c t="s" r="B1" s="2">
        <v>61</v>
      </c>
    </row>
    <row spans="1:4" r="2">
      <c t="s" r="B2" s="2">
        <v>18</v>
      </c>
      <c t="s" r="C2" s="2">
        <v>2</v>
      </c>
      <c t="s" r="D2" s="2">
        <v>19</v>
      </c>
    </row>
    <row spans="1:4" r="3">
      <c t="s" r="A3" s="4">
        <v>507</v>
      </c>
      <c t="n" r="B3" s="6">
        <v>734</v>
      </c>
      <c t="n" r="D3" s="6">
        <v>734</v>
      </c>
    </row>
    <row spans="1:4" r="4">
      <c t="s" r="A4" s="4">
        <v>508</v>
      </c>
      <c t="n" r="B4" s="5">
        <v>733</v>
      </c>
      <c t="n" r="D4" s="5">
        <v>727</v>
      </c>
    </row>
    <row spans="1:4" r="5">
      <c t="s" r="A5" s="4">
        <v>26</v>
      </c>
      <c t="n" r="B5" s="5">
        <v>1</v>
      </c>
      <c t="s" r="C5" s="4">
        <v>27</v>
      </c>
      <c t="n" r="D5" s="5">
        <v>7</v>
      </c>
    </row>
    <row spans="1:4" r="6">
      <c t="s" r="A6" s="4">
        <v>509</v>
      </c>
    </row>
    <row spans="1:4" r="7">
      <c t="s" r="A7" s="4">
        <v>507</v>
      </c>
      <c t="n" r="B7" s="6">
        <v>599</v>
      </c>
      <c t="n" r="D7" s="5">
        <v>599</v>
      </c>
    </row>
    <row spans="1:4" r="8">
      <c t="s" r="A8" s="4">
        <v>510</v>
      </c>
    </row>
    <row spans="1:4" r="9">
      <c t="s" r="A9" s="4">
        <v>511</v>
      </c>
      <c t="s" r="B9" s="4">
        <v>512</v>
      </c>
    </row>
    <row spans="1:4" r="10">
      <c t="s" r="A10" s="4">
        <v>513</v>
      </c>
    </row>
    <row spans="1:4" r="11">
      <c t="s" r="A11" s="4">
        <v>511</v>
      </c>
      <c t="s" r="B11" s="4">
        <v>471</v>
      </c>
    </row>
    <row spans="1:4" r="12">
      <c t="s" r="A12" s="4">
        <v>514</v>
      </c>
    </row>
    <row spans="1:4" r="13">
      <c t="s" r="A13" s="4">
        <v>507</v>
      </c>
      <c t="n" r="B13" s="6">
        <v>37</v>
      </c>
      <c t="n" r="D13" s="5">
        <v>37</v>
      </c>
    </row>
    <row spans="1:4" r="14">
      <c t="s" r="A14" s="4">
        <v>511</v>
      </c>
      <c t="s" r="B14" s="4">
        <v>471</v>
      </c>
    </row>
    <row spans="1:4" r="15">
      <c t="s" r="A15" s="4">
        <v>515</v>
      </c>
    </row>
    <row spans="1:4" r="16">
      <c t="s" r="A16" s="4">
        <v>507</v>
      </c>
      <c t="n" r="B16" s="6">
        <v>59</v>
      </c>
      <c t="n" r="D16" s="5">
        <v>59</v>
      </c>
    </row>
    <row spans="1:4" r="17">
      <c t="s" r="A17" s="4">
        <v>516</v>
      </c>
    </row>
    <row spans="1:4" r="18">
      <c t="s" r="A18" s="4">
        <v>511</v>
      </c>
      <c t="s" r="B18" s="4">
        <v>512</v>
      </c>
    </row>
    <row spans="1:4" r="19">
      <c t="s" r="A19" s="4">
        <v>517</v>
      </c>
    </row>
    <row spans="1:4" r="20">
      <c t="s" r="A20" s="4">
        <v>511</v>
      </c>
      <c t="s" r="B20" s="4">
        <v>518</v>
      </c>
    </row>
    <row spans="1:4" r="21">
      <c t="s" r="A21" s="4">
        <v>519</v>
      </c>
    </row>
    <row spans="1:4" r="22">
      <c t="s" r="A22" s="4">
        <v>507</v>
      </c>
      <c t="n" r="B22" s="6">
        <v>39</v>
      </c>
      <c t="n" r="D22" s="6">
        <v>39</v>
      </c>
    </row>
    <row spans="1:4" r="23">
      <c t="s" r="A23" s="4">
        <v>511</v>
      </c>
      <c t="s" r="B23" s="4">
        <v>5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66"/>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521</v>
      </c>
      <c t="s" r="B1" s="2">
        <v>401</v>
      </c>
      <c t="s" r="C1" s="2">
        <v>402</v>
      </c>
      <c t="s" r="D1" s="2">
        <v>350</v>
      </c>
      <c t="s" r="E1" s="2">
        <v>522</v>
      </c>
      <c t="s" r="F1" s="2">
        <v>2</v>
      </c>
      <c t="s" r="G1" s="2">
        <v>62</v>
      </c>
      <c t="s" r="H1" s="2">
        <v>2</v>
      </c>
      <c t="s" r="I1" s="2">
        <v>62</v>
      </c>
      <c t="s" r="J1" s="2">
        <v>18</v>
      </c>
      <c t="s" r="K1" s="2">
        <v>19</v>
      </c>
    </row>
    <row spans="1:11" r="2">
      <c t="s" r="A2" s="4">
        <v>523</v>
      </c>
      <c t="n" r="D2" s="6">
        <v>128</v>
      </c>
    </row>
    <row spans="1:11" r="3">
      <c t="s" r="A3" s="4">
        <v>524</v>
      </c>
      <c t="n" r="E3" s="6">
        <v>204</v>
      </c>
      <c t="s" r="H3" s="4">
        <v>27</v>
      </c>
      <c t="n" r="I3" s="6">
        <v>173</v>
      </c>
      <c t="n" r="J3" s="6">
        <v>320</v>
      </c>
      <c t="n" r="K3" s="6">
        <v>257</v>
      </c>
    </row>
    <row spans="1:11" r="4">
      <c t="s" r="A4" s="4">
        <v>525</v>
      </c>
      <c t="n" r="J4" s="5">
        <v>178</v>
      </c>
    </row>
    <row spans="1:11" r="5">
      <c t="s" r="A5" s="4">
        <v>77</v>
      </c>
      <c t="n" r="F5" s="6">
        <v>9</v>
      </c>
      <c t="n" r="G5" s="6">
        <v>65</v>
      </c>
      <c t="n" r="H5" s="6">
        <v>30</v>
      </c>
      <c t="n" r="I5" s="6">
        <v>277</v>
      </c>
      <c t="n" r="J5" s="5">
        <v>483</v>
      </c>
      <c t="n" r="K5" s="5">
        <v>351</v>
      </c>
    </row>
    <row spans="1:11" r="6">
      <c t="s" r="A6" s="4">
        <v>424</v>
      </c>
    </row>
    <row spans="1:11" r="7">
      <c t="s" r="A7" s="4">
        <v>526</v>
      </c>
      <c t="n" r="B7" s="6">
        <v>140</v>
      </c>
    </row>
    <row spans="1:11" r="8">
      <c t="s" r="A8" s="4">
        <v>77</v>
      </c>
      <c t="n" r="J8" s="6">
        <v>142</v>
      </c>
      <c t="n" r="K8" s="6">
        <v>53</v>
      </c>
    </row>
    <row spans="1:11" r="9">
      <c t="s" r="A9" s="4">
        <v>426</v>
      </c>
    </row>
    <row spans="1:11" r="10">
      <c t="s" r="A10" s="4">
        <v>527</v>
      </c>
      <c t="n" r="B10" s="6">
        <v>1750</v>
      </c>
      <c t="n" r="C10" s="6">
        <v>1500</v>
      </c>
    </row>
    <row spans="1:11" r="11">
      <c t="s" r="A11" s="4">
        <v>528</v>
      </c>
      <c t="s" r="B11" s="4">
        <v>529</v>
      </c>
      <c t="s" r="C11" s="4">
        <v>529</v>
      </c>
    </row>
    <row spans="1:11" r="12">
      <c t="s" r="A12" s="4">
        <v>530</v>
      </c>
      <c t="s" r="B12" s="4">
        <v>531</v>
      </c>
      <c t="s" r="C12" s="4">
        <v>532</v>
      </c>
    </row>
    <row spans="1:11" r="13">
      <c t="s" r="A13" s="4">
        <v>533</v>
      </c>
      <c t="s" r="B13" s="4">
        <v>534</v>
      </c>
      <c t="s" r="C13" s="4">
        <v>534</v>
      </c>
    </row>
    <row spans="1:11" r="14">
      <c t="s" r="A14" s="4">
        <v>526</v>
      </c>
      <c t="n" r="C14" s="6">
        <v>120</v>
      </c>
    </row>
    <row spans="1:11" r="15">
      <c t="s" r="A15" s="4">
        <v>523</v>
      </c>
      <c t="n" r="B15" s="6">
        <v>38</v>
      </c>
      <c t="n" r="C15" s="5">
        <v>75</v>
      </c>
    </row>
    <row spans="1:11" r="16">
      <c t="s" r="A16" s="4">
        <v>524</v>
      </c>
      <c t="n" r="B16" s="6">
        <v>178</v>
      </c>
      <c t="n" r="C16" s="6">
        <v>1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35</v>
      </c>
      <c t="s" r="B1" s="2">
        <v>2</v>
      </c>
      <c t="s" r="C1" s="2">
        <v>18</v>
      </c>
      <c t="s" r="D1" s="2">
        <v>19</v>
      </c>
    </row>
    <row spans="1:4" r="2">
      <c t="s" r="A2" s="3">
        <v>203</v>
      </c>
    </row>
    <row spans="1:4" r="3">
      <c t="s" r="A3" s="4">
        <v>536</v>
      </c>
      <c t="n" r="C3" s="6">
        <v>145</v>
      </c>
      <c t="n" r="D3" s="6">
        <v>149</v>
      </c>
    </row>
    <row spans="1:4" r="4">
      <c t="s" r="A4" s="4">
        <v>537</v>
      </c>
      <c t="n" r="C4" s="5">
        <v>50</v>
      </c>
      <c t="n" r="D4" s="6">
        <v>81</v>
      </c>
    </row>
    <row spans="1:4" r="5">
      <c t="s" r="A5" s="4">
        <v>538</v>
      </c>
      <c t="n" r="C5" s="5">
        <v>36</v>
      </c>
      <c t="s" r="D5" s="4">
        <v>27</v>
      </c>
    </row>
    <row spans="1:4" r="6">
      <c t="s" r="A6" s="4">
        <v>539</v>
      </c>
      <c t="n" r="C6" s="5">
        <v>27</v>
      </c>
      <c t="s" r="D6" s="4">
        <v>27</v>
      </c>
    </row>
    <row spans="1:4" r="7">
      <c t="s" r="A7" s="4">
        <v>540</v>
      </c>
      <c t="n" r="C7" s="5">
        <v>23</v>
      </c>
      <c t="s" r="D7" s="4">
        <v>27</v>
      </c>
    </row>
    <row spans="1:4" r="8">
      <c t="s" r="A8" s="4">
        <v>541</v>
      </c>
      <c t="n" r="C8" s="5">
        <v>14</v>
      </c>
      <c t="n" r="D8" s="6">
        <v>39</v>
      </c>
    </row>
    <row spans="1:4" r="9">
      <c t="s" r="A9" s="4">
        <v>542</v>
      </c>
      <c t="n" r="C9" s="5">
        <v>0</v>
      </c>
      <c t="n" r="D9" s="5">
        <v>60</v>
      </c>
    </row>
    <row spans="1:4" r="10">
      <c t="s" r="A10" s="4">
        <v>543</v>
      </c>
      <c t="n" r="C10" s="5">
        <v>47</v>
      </c>
      <c t="n" r="D10" s="5">
        <v>36</v>
      </c>
    </row>
    <row spans="1:4" r="11">
      <c t="s" r="A11" s="4">
        <v>33</v>
      </c>
      <c t="n" r="B11" s="6">
        <v>154</v>
      </c>
      <c t="n" r="C11" s="6">
        <v>342</v>
      </c>
      <c t="n" r="D11" s="6">
        <v>3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544</v>
      </c>
      <c t="s" r="B1" s="2">
        <v>61</v>
      </c>
    </row>
    <row spans="1:3" r="2">
      <c t="s" r="B2" s="2">
        <v>18</v>
      </c>
      <c t="s" r="C2" s="2">
        <v>19</v>
      </c>
    </row>
    <row spans="1:3" r="3">
      <c t="s" r="A3" s="4">
        <v>545</v>
      </c>
    </row>
    <row spans="1:3" r="4">
      <c t="s" r="A4" s="4">
        <v>546</v>
      </c>
      <c t="n" r="B4" s="6">
        <v>8070</v>
      </c>
    </row>
    <row spans="1:3" r="5">
      <c t="s" r="A5" s="4">
        <v>547</v>
      </c>
    </row>
    <row spans="1:3" r="6">
      <c t="s" r="A6" s="4">
        <v>548</v>
      </c>
      <c t="s" r="B6" s="4">
        <v>549</v>
      </c>
    </row>
    <row spans="1:3" r="7">
      <c t="s" r="A7" s="4">
        <v>550</v>
      </c>
    </row>
    <row spans="1:3" r="8">
      <c t="s" r="A8" s="4">
        <v>548</v>
      </c>
      <c t="s" r="B8" s="4">
        <v>551</v>
      </c>
    </row>
    <row spans="1:3" r="9">
      <c t="s" r="A9" s="4">
        <v>552</v>
      </c>
    </row>
    <row spans="1:3" r="10">
      <c t="s" r="A10" s="4">
        <v>553</v>
      </c>
      <c t="n" r="B10" s="6">
        <v>1118389</v>
      </c>
      <c t="n" r="C10" s="6">
        <v>1096</v>
      </c>
    </row>
    <row spans="1:3" r="11">
      <c t="s" r="A11" s="4">
        <v>554</v>
      </c>
    </row>
    <row spans="1:3" r="12">
      <c t="s" r="A12" s="4">
        <v>546</v>
      </c>
      <c t="n" r="B12" s="6">
        <v>929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555</v>
      </c>
      <c t="s" r="B1" s="2">
        <v>61</v>
      </c>
    </row>
    <row spans="1:3" r="2">
      <c t="s" r="B2" s="2">
        <v>18</v>
      </c>
      <c t="s" r="C2" s="2">
        <v>19</v>
      </c>
    </row>
    <row spans="1:3" r="3">
      <c t="s" r="A3" s="3">
        <v>206</v>
      </c>
    </row>
    <row spans="1:3" r="4">
      <c t="s" r="A4" s="4">
        <v>556</v>
      </c>
      <c t="s" r="B4" s="4">
        <v>503</v>
      </c>
      <c t="s" r="C4" s="4">
        <v>503</v>
      </c>
    </row>
    <row spans="1:3" r="5">
      <c t="s" r="A5" s="4">
        <v>36</v>
      </c>
      <c t="s" r="B5" s="4">
        <v>557</v>
      </c>
      <c t="s" r="C5" s="4">
        <v>558</v>
      </c>
    </row>
    <row spans="1:3" r="6">
      <c t="s" r="A6" s="4">
        <v>559</v>
      </c>
      <c t="s" r="B6" s="4">
        <v>560</v>
      </c>
      <c t="s" r="C6" s="4">
        <v>561</v>
      </c>
    </row>
    <row spans="1:3" r="7">
      <c t="s" r="A7" s="4">
        <v>562</v>
      </c>
      <c t="s" r="B7" s="4">
        <v>563</v>
      </c>
      <c t="s" r="C7" s="4">
        <v>564</v>
      </c>
    </row>
    <row spans="1:3" r="8">
      <c t="s" r="A8" s="4">
        <v>565</v>
      </c>
      <c t="s" r="B8" s="4">
        <v>566</v>
      </c>
      <c t="s" r="C8" s="4">
        <v>567</v>
      </c>
    </row>
    <row spans="1:3" r="9">
      <c t="s" r="A9" s="4">
        <v>484</v>
      </c>
      <c t="s" r="B9" s="4">
        <v>567</v>
      </c>
      <c t="s" r="C9" s="4">
        <v>568</v>
      </c>
    </row>
    <row spans="1:3" r="10">
      <c t="s" r="A10" s="4">
        <v>569</v>
      </c>
      <c t="s" r="B10" s="4">
        <v>570</v>
      </c>
      <c t="s" r="C10" s="4">
        <v>571</v>
      </c>
    </row>
    <row spans="1:3" r="11">
      <c t="s" r="A11" s="4">
        <v>572</v>
      </c>
      <c t="s" r="B11" s="4">
        <v>573</v>
      </c>
      <c t="s" r="C11" s="4">
        <v>5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4</v>
      </c>
      <c t="s" r="B1" s="2">
        <v>18</v>
      </c>
      <c t="s" r="C1" s="2">
        <v>19</v>
      </c>
    </row>
    <row spans="1:3" r="2">
      <c t="s" r="A2" s="3">
        <v>206</v>
      </c>
    </row>
    <row spans="1:3" r="3">
      <c t="s" r="A3" s="4">
        <v>575</v>
      </c>
      <c t="n" r="B3" s="6">
        <v>27935165</v>
      </c>
      <c t="n" r="C3" s="6">
        <v>27029</v>
      </c>
    </row>
    <row spans="1:3" r="4">
      <c t="s" r="A4" s="4">
        <v>576</v>
      </c>
      <c t="n" r="B4" s="5">
        <v>1118389</v>
      </c>
      <c t="n" r="C4" s="5">
        <v>1096</v>
      </c>
    </row>
    <row spans="1:3" r="5">
      <c t="s" r="A5" s="4">
        <v>577</v>
      </c>
      <c t="n" r="B5" s="5">
        <v>1913673</v>
      </c>
      <c t="n" r="C5" s="5">
        <v>1801</v>
      </c>
    </row>
    <row spans="1:3" r="6">
      <c t="s" r="A6" s="4">
        <v>578</v>
      </c>
      <c t="n" r="B6" s="5">
        <v>436178</v>
      </c>
      <c t="n" r="C6" s="5">
        <v>408</v>
      </c>
    </row>
    <row spans="1:3" r="7">
      <c t="s" r="A7" s="4">
        <v>579</v>
      </c>
      <c t="n" r="B7" s="5">
        <v>31403405</v>
      </c>
      <c t="n" r="C7" s="5">
        <v>30334</v>
      </c>
    </row>
    <row spans="1:3" r="8">
      <c t="s" r="A8" s="4">
        <v>580</v>
      </c>
      <c t="n" r="B8" s="5">
        <v>-31403405</v>
      </c>
      <c t="n" r="C8" s="5">
        <v>-30334</v>
      </c>
    </row>
    <row spans="1:3" r="9">
      <c t="s" r="A9" s="4">
        <v>581</v>
      </c>
      <c t="n" r="B9" s="6">
        <v>0</v>
      </c>
      <c t="n" r="C9" s="6">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O6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25"/>
    <col customWidth="1" max="9" min="9" width="14"/>
    <col customWidth="1" max="10" min="10" width="76"/>
    <col customWidth="1" max="11" min="11" width="80"/>
    <col customWidth="1" max="12" min="12" width="14"/>
    <col customWidth="1" max="13" min="13" width="14"/>
    <col customWidth="1" max="14" min="14" width="14"/>
    <col customWidth="1" max="15" min="15" width="14"/>
  </cols>
  <sheetData>
    <row spans="1:15" r="1">
      <c t="s" r="A1" s="1">
        <v>582</v>
      </c>
      <c t="s" r="B1" s="2">
        <v>347</v>
      </c>
      <c t="s" r="C1" s="2">
        <v>583</v>
      </c>
      <c t="s" r="D1" s="2">
        <v>371</v>
      </c>
      <c t="s" r="E1" s="2">
        <v>350</v>
      </c>
      <c t="s" r="F1" s="2">
        <v>353</v>
      </c>
      <c t="s" r="G1" s="2">
        <v>522</v>
      </c>
      <c t="s" r="H1" s="2">
        <v>2</v>
      </c>
      <c t="s" r="I1" s="2">
        <v>62</v>
      </c>
      <c t="s" r="J1" s="2">
        <v>18</v>
      </c>
      <c t="s" r="K1" s="2">
        <v>19</v>
      </c>
      <c t="s" r="L1" s="2">
        <v>351</v>
      </c>
      <c t="s" r="M1" s="2">
        <v>584</v>
      </c>
      <c t="s" r="N1" s="2">
        <v>352</v>
      </c>
      <c t="s" r="O1" s="2">
        <v>375</v>
      </c>
    </row>
    <row spans="1:15" r="2">
      <c t="s" r="A2" s="3">
        <v>585</v>
      </c>
    </row>
    <row spans="1:15" r="3">
      <c t="s" r="A3" s="4">
        <v>586</v>
      </c>
      <c t="n" r="J3" s="5">
        <v>2472234</v>
      </c>
      <c t="n" r="K3" s="5">
        <v>2410134</v>
      </c>
      <c t="n" r="O3" s="5">
        <v>2294714</v>
      </c>
    </row>
    <row spans="1:15" r="4">
      <c t="s" r="A4" s="4">
        <v>587</v>
      </c>
      <c t="n" r="H4" s="6">
        <v>205</v>
      </c>
      <c t="n" r="I4" s="6">
        <v>318</v>
      </c>
      <c t="n" r="J4" s="6">
        <v>421</v>
      </c>
      <c t="n" r="K4" s="6">
        <v>418</v>
      </c>
    </row>
    <row spans="1:15" r="5">
      <c t="s" r="A5" s="4">
        <v>588</v>
      </c>
      <c t="n" r="J5" s="6">
        <v>507</v>
      </c>
      <c t="n" r="K5" s="6">
        <v>519</v>
      </c>
    </row>
    <row spans="1:15" r="6">
      <c t="s" r="A6" s="4">
        <v>589</v>
      </c>
      <c t="n" r="J6" s="8">
        <v>0.45</v>
      </c>
      <c t="n" r="K6" s="8">
        <v>0.5600000000000001</v>
      </c>
    </row>
    <row spans="1:15" r="7">
      <c t="s" r="A7" s="4">
        <v>590</v>
      </c>
      <c t="n" r="J7" s="6">
        <v>241</v>
      </c>
      <c t="n" r="K7" s="6">
        <v>0</v>
      </c>
    </row>
    <row spans="1:15" r="8">
      <c t="s" r="A8" s="4">
        <v>591</v>
      </c>
      <c t="n" r="J8" s="6">
        <v>235</v>
      </c>
      <c t="n" r="K8" s="6">
        <v>0</v>
      </c>
    </row>
    <row spans="1:15" r="9">
      <c t="s" r="A9" s="4">
        <v>592</v>
      </c>
      <c t="s" r="J9" s="4">
        <v>593</v>
      </c>
      <c t="s" r="K9" s="4">
        <v>594</v>
      </c>
    </row>
    <row spans="1:15" r="10">
      <c t="s" r="A10" s="4">
        <v>595</v>
      </c>
      <c t="n" r="H10" s="6">
        <v>1166</v>
      </c>
      <c t="n" r="J10" s="6">
        <v>504</v>
      </c>
    </row>
    <row spans="1:15" r="11">
      <c t="s" r="A11" s="4">
        <v>596</v>
      </c>
      <c t="s" r="H11" s="4">
        <v>597</v>
      </c>
      <c t="s" r="J11" s="4">
        <v>598</v>
      </c>
    </row>
    <row spans="1:15" r="12">
      <c t="s" r="A12" s="4">
        <v>599</v>
      </c>
      <c t="n" r="F12" s="8">
        <v>0.6</v>
      </c>
      <c t="n" r="J12" s="8">
        <v>0.33</v>
      </c>
      <c t="n" r="K12" s="8">
        <v>0.45</v>
      </c>
      <c t="n" r="L12" s="8">
        <v>0.6</v>
      </c>
      <c t="n" r="N12" s="8">
        <v>0.3</v>
      </c>
    </row>
    <row spans="1:15" r="13">
      <c t="s" r="A13" s="4">
        <v>600</v>
      </c>
      <c t="n" r="J13" s="5">
        <v>791278</v>
      </c>
      <c t="n" r="K13" s="5">
        <v>2254500</v>
      </c>
    </row>
    <row spans="1:15" r="14">
      <c t="s" r="A14" s="4">
        <v>601</v>
      </c>
      <c t="n" r="E14" s="5">
        <v>7140823</v>
      </c>
      <c t="n" r="J14" s="5">
        <v>36570</v>
      </c>
    </row>
    <row spans="1:15" r="15">
      <c t="s" r="A15" s="4">
        <v>404</v>
      </c>
      <c t="n" r="B15" s="6">
        <v>3000</v>
      </c>
      <c t="n" r="H15" s="6">
        <v>1340</v>
      </c>
      <c t="n" r="I15" s="6">
        <v>2013</v>
      </c>
      <c t="n" r="J15" s="6">
        <v>4866</v>
      </c>
      <c t="n" r="K15" s="6">
        <v>2771</v>
      </c>
    </row>
    <row spans="1:15" r="16">
      <c t="s" r="A16" s="4">
        <v>602</v>
      </c>
      <c t="n" r="B16" s="6">
        <v>3000</v>
      </c>
      <c t="n" r="E16" s="6">
        <v>2100</v>
      </c>
      <c t="n" r="G16" s="6">
        <v>3000</v>
      </c>
      <c t="n" r="H16" s="6">
        <v>13900</v>
      </c>
      <c t="n" r="J16" s="5">
        <v>15</v>
      </c>
    </row>
    <row spans="1:15" r="17">
      <c t="s" r="A17" s="4">
        <v>603</v>
      </c>
      <c t="n" r="J17" s="6">
        <v>8</v>
      </c>
    </row>
    <row spans="1:15" r="18">
      <c t="s" r="A18" s="4">
        <v>604</v>
      </c>
      <c t="n" r="J18" s="5">
        <v>9</v>
      </c>
      <c t="n" r="K18" s="5">
        <v>374</v>
      </c>
    </row>
    <row spans="1:15" r="19">
      <c t="s" r="A19" s="4">
        <v>605</v>
      </c>
    </row>
    <row spans="1:15" r="20">
      <c t="s" r="A20" s="3">
        <v>585</v>
      </c>
    </row>
    <row spans="1:15" r="21">
      <c t="s" r="A21" s="4">
        <v>599</v>
      </c>
      <c t="n" r="F21" s="8">
        <v>0.4</v>
      </c>
    </row>
    <row spans="1:15" r="22">
      <c t="s" r="A22" s="4">
        <v>606</v>
      </c>
      <c t="n" r="F22" s="5">
        <v>687793</v>
      </c>
    </row>
    <row spans="1:15" r="23">
      <c t="s" r="A23" s="4">
        <v>600</v>
      </c>
      <c t="n" r="F23" s="5">
        <v>14879708</v>
      </c>
    </row>
    <row spans="1:15" r="24">
      <c t="s" r="A24" s="4">
        <v>601</v>
      </c>
      <c t="n" r="F24" s="5">
        <v>687793</v>
      </c>
    </row>
    <row spans="1:15" r="25">
      <c t="s" r="A25" s="4">
        <v>404</v>
      </c>
      <c t="n" r="F25" s="6">
        <v>206</v>
      </c>
    </row>
    <row spans="1:15" r="26">
      <c t="s" r="A26" s="4">
        <v>607</v>
      </c>
      <c t="n" r="F26" s="8">
        <v>0.3</v>
      </c>
    </row>
    <row spans="1:15" r="27">
      <c t="s" r="A27" s="4">
        <v>608</v>
      </c>
      <c t="n" r="K27" s="6">
        <v>14</v>
      </c>
    </row>
    <row spans="1:15" r="28">
      <c t="s" r="A28" s="4">
        <v>609</v>
      </c>
    </row>
    <row spans="1:15" r="29">
      <c t="s" r="A29" s="3">
        <v>585</v>
      </c>
    </row>
    <row spans="1:15" r="30">
      <c t="s" r="A30" s="4">
        <v>610</v>
      </c>
      <c t="s" r="C30" s="4">
        <v>611</v>
      </c>
    </row>
    <row spans="1:15" r="31">
      <c t="s" r="A31" s="4">
        <v>606</v>
      </c>
      <c t="n" r="C31" s="5">
        <v>11742100</v>
      </c>
    </row>
    <row spans="1:15" r="32">
      <c t="s" r="A32" s="4">
        <v>612</v>
      </c>
    </row>
    <row spans="1:15" r="33">
      <c t="s" r="A33" s="3">
        <v>585</v>
      </c>
    </row>
    <row spans="1:15" r="34">
      <c t="s" r="A34" s="4">
        <v>589</v>
      </c>
      <c t="n" r="D34" s="8">
        <v>0.4</v>
      </c>
    </row>
    <row spans="1:15" r="35">
      <c t="s" r="A35" s="4">
        <v>606</v>
      </c>
      <c t="n" r="D35" s="5">
        <v>11742100</v>
      </c>
    </row>
    <row spans="1:15" r="36">
      <c t="s" r="A36" s="4">
        <v>600</v>
      </c>
      <c t="n" r="D36" s="5">
        <v>8806575</v>
      </c>
    </row>
    <row spans="1:15" r="37">
      <c t="s" r="A37" s="4">
        <v>613</v>
      </c>
      <c t="n" r="D37" s="8">
        <v>0.3</v>
      </c>
    </row>
    <row spans="1:15" r="38">
      <c t="s" r="A38" s="4">
        <v>614</v>
      </c>
    </row>
    <row spans="1:15" r="39">
      <c t="s" r="A39" s="3">
        <v>585</v>
      </c>
    </row>
    <row spans="1:15" r="40">
      <c t="s" r="A40" s="4">
        <v>600</v>
      </c>
      <c t="n" r="K40" s="5">
        <v>104206</v>
      </c>
    </row>
    <row spans="1:15" r="41">
      <c t="s" r="A41" s="4">
        <v>602</v>
      </c>
      <c t="n" r="K41" s="6">
        <v>42</v>
      </c>
    </row>
    <row spans="1:15" r="42">
      <c t="s" r="A42" s="4">
        <v>615</v>
      </c>
    </row>
    <row spans="1:15" r="43">
      <c t="s" r="A43" s="3">
        <v>585</v>
      </c>
    </row>
    <row spans="1:15" r="44">
      <c t="s" r="A44" s="4">
        <v>616</v>
      </c>
      <c t="n" r="J44" s="5">
        <v>331550</v>
      </c>
    </row>
    <row spans="1:15" r="45">
      <c t="s" r="A45" s="4">
        <v>431</v>
      </c>
    </row>
    <row spans="1:15" r="46">
      <c t="s" r="A46" s="3">
        <v>585</v>
      </c>
    </row>
    <row spans="1:15" r="47">
      <c t="s" r="A47" s="4">
        <v>587</v>
      </c>
      <c t="n" r="J47" s="6">
        <v>109</v>
      </c>
    </row>
    <row spans="1:15" r="48">
      <c t="s" r="A48" s="4">
        <v>589</v>
      </c>
      <c t="n" r="J48" s="8">
        <v>0.86</v>
      </c>
      <c t="n" r="K48" s="8">
        <v>0.73</v>
      </c>
    </row>
    <row spans="1:15" r="49">
      <c t="s" r="A49" s="4">
        <v>617</v>
      </c>
    </row>
    <row spans="1:15" r="50">
      <c t="s" r="A50" s="3">
        <v>585</v>
      </c>
    </row>
    <row spans="1:15" r="51">
      <c t="s" r="A51" s="4">
        <v>618</v>
      </c>
      <c t="n" r="J51" s="5">
        <v>106538</v>
      </c>
    </row>
    <row spans="1:15" r="52">
      <c t="s" r="A52" s="4">
        <v>586</v>
      </c>
      <c t="n" r="M52" s="5">
        <v>2834</v>
      </c>
    </row>
    <row spans="1:15" r="53">
      <c t="s" r="A53" s="4">
        <v>619</v>
      </c>
    </row>
    <row spans="1:15" r="54">
      <c t="s" r="A54" s="3">
        <v>585</v>
      </c>
    </row>
    <row spans="1:15" r="55">
      <c t="s" r="A55" s="4">
        <v>618</v>
      </c>
      <c t="n" r="J55" s="5">
        <v>4500000</v>
      </c>
    </row>
    <row spans="1:15" r="56">
      <c t="s" r="A56" s="4">
        <v>620</v>
      </c>
      <c t="n" r="J56" s="5">
        <v>2054799</v>
      </c>
      <c t="n" r="K56" s="5">
        <v>2407318</v>
      </c>
    </row>
    <row spans="1:15" r="57">
      <c t="s" r="A57" s="4">
        <v>621</v>
      </c>
    </row>
    <row spans="1:15" r="58">
      <c t="s" r="A58" s="3">
        <v>585</v>
      </c>
    </row>
    <row spans="1:15" r="59">
      <c t="s" r="A59" s="4">
        <v>586</v>
      </c>
      <c t="n" r="J59" s="5">
        <v>903709</v>
      </c>
      <c t="n" r="K59" s="5">
        <v>715692</v>
      </c>
    </row>
    <row spans="1:15" r="60">
      <c t="s" r="A60" s="4">
        <v>610</v>
      </c>
      <c t="s" r="K60" s="4">
        <v>622</v>
      </c>
    </row>
    <row spans="1:15" r="61">
      <c t="s" r="A61" s="4">
        <v>623</v>
      </c>
    </row>
    <row spans="1:15" r="62">
      <c t="s" r="A62" s="3">
        <v>585</v>
      </c>
    </row>
    <row spans="1:15" r="63">
      <c t="s" r="A63" s="4">
        <v>586</v>
      </c>
      <c t="n" r="J63" s="5">
        <v>1236975</v>
      </c>
      <c t="n" r="K63" s="5">
        <v>1028509</v>
      </c>
    </row>
    <row spans="1:15" r="64">
      <c t="s" r="A64" s="4">
        <v>610</v>
      </c>
      <c t="s" r="J64" s="4">
        <v>624</v>
      </c>
      <c t="s" r="K64" s="4">
        <v>6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spans="1:5" r="1">
      <c t="s" r="A1" s="1">
        <v>626</v>
      </c>
      <c t="s" r="B1" s="2">
        <v>1</v>
      </c>
      <c t="s" r="D1" s="2">
        <v>61</v>
      </c>
    </row>
    <row spans="1:5" r="2">
      <c t="s" r="B2" s="2">
        <v>2</v>
      </c>
      <c t="s" r="C2" s="2">
        <v>62</v>
      </c>
      <c t="s" r="D2" s="2">
        <v>18</v>
      </c>
      <c t="s" r="E2" s="2">
        <v>19</v>
      </c>
    </row>
    <row spans="1:5" r="3">
      <c t="s" r="A3" s="3">
        <v>627</v>
      </c>
    </row>
    <row spans="1:5" r="4">
      <c t="s" r="A4" s="4">
        <v>628</v>
      </c>
      <c t="n" r="B4" s="6">
        <v>1762000</v>
      </c>
      <c t="n" r="C4" s="6">
        <v>11000</v>
      </c>
      <c t="n" r="D4" s="6">
        <v>15000</v>
      </c>
      <c t="n" r="E4" s="6">
        <v>248000</v>
      </c>
    </row>
    <row spans="1:5" r="5">
      <c t="s" r="A5" s="4">
        <v>360</v>
      </c>
    </row>
    <row spans="1:5" r="6">
      <c t="s" r="A6" s="3">
        <v>627</v>
      </c>
    </row>
    <row spans="1:5" r="7">
      <c t="s" r="A7" s="4">
        <v>629</v>
      </c>
      <c t="n" r="B7" s="5">
        <v>2127</v>
      </c>
    </row>
    <row spans="1:5" r="8">
      <c t="s" r="A8" s="4">
        <v>628</v>
      </c>
      <c t="n" r="B8" s="6">
        <v>85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30</v>
      </c>
      <c t="s" r="B1" s="2">
        <v>1</v>
      </c>
      <c t="s" r="C1" s="2">
        <v>61</v>
      </c>
    </row>
    <row spans="1:4" r="2">
      <c t="s" r="B2" s="2">
        <v>2</v>
      </c>
      <c t="s" r="C2" s="2">
        <v>18</v>
      </c>
      <c t="s" r="D2" s="2">
        <v>19</v>
      </c>
    </row>
    <row spans="1:4" r="3">
      <c t="s" r="A3" s="3">
        <v>209</v>
      </c>
    </row>
    <row spans="1:4" r="4">
      <c t="s" r="A4" s="4">
        <v>631</v>
      </c>
      <c t="n" r="B4" s="5">
        <v>2472234</v>
      </c>
      <c t="n" r="C4" s="5">
        <v>2410134</v>
      </c>
      <c t="n" r="D4" s="5">
        <v>2294714</v>
      </c>
    </row>
    <row spans="1:4" r="5">
      <c t="s" r="A5" s="4">
        <v>632</v>
      </c>
      <c t="n" r="B5" s="5">
        <v>2496848</v>
      </c>
      <c t="n" r="C5" s="5">
        <v>352519</v>
      </c>
      <c t="n" r="D5" s="5">
        <v>237315</v>
      </c>
    </row>
    <row spans="1:4" r="6">
      <c t="s" r="A6" s="4">
        <v>633</v>
      </c>
      <c t="n" r="C6" s="5">
        <v>-290419</v>
      </c>
      <c t="n" r="D6" s="5">
        <v>-121895</v>
      </c>
    </row>
    <row spans="1:4" r="7">
      <c t="s" r="A7" s="4">
        <v>634</v>
      </c>
      <c t="n" r="C7" s="5">
        <v>2472234</v>
      </c>
      <c t="n" r="D7" s="5">
        <v>2410134</v>
      </c>
    </row>
    <row spans="1:4" r="8">
      <c t="s" r="A8" s="4">
        <v>635</v>
      </c>
      <c t="n" r="B8" s="8">
        <v>0.96</v>
      </c>
      <c t="n" r="C8" s="8">
        <v>1.28</v>
      </c>
      <c t="n" r="D8" s="8">
        <v>2.14</v>
      </c>
    </row>
    <row spans="1:4" r="9">
      <c t="s" r="A9" s="4">
        <v>636</v>
      </c>
      <c t="n" r="C9" s="9">
        <v>0.5</v>
      </c>
      <c t="n" r="D9" s="9">
        <v>0.64</v>
      </c>
    </row>
    <row spans="1:4" r="10">
      <c t="s" r="A10" s="4">
        <v>637</v>
      </c>
      <c t="n" r="C10" s="9">
        <v>2.45</v>
      </c>
      <c t="n" r="D10" s="9">
        <v>3.27</v>
      </c>
    </row>
    <row spans="1:4" r="11">
      <c t="s" r="A11" s="4">
        <v>638</v>
      </c>
      <c t="n" r="C11" s="8">
        <v>0.96</v>
      </c>
      <c t="n" r="D11" s="8">
        <v>1.28</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9</v>
      </c>
      <c t="s" r="B1" s="2">
        <v>18</v>
      </c>
      <c t="s" r="C1" s="2">
        <v>19</v>
      </c>
    </row>
    <row spans="1:3" r="2">
      <c t="s" r="A2" s="3">
        <v>209</v>
      </c>
    </row>
    <row spans="1:3" r="3">
      <c t="s" r="A3" s="4">
        <v>640</v>
      </c>
      <c t="n" r="B3" s="5">
        <v>1679392</v>
      </c>
      <c t="n" r="C3" s="5">
        <v>1385199</v>
      </c>
    </row>
    <row spans="1:3" r="4">
      <c t="s" r="A4" s="4">
        <v>641</v>
      </c>
      <c t="n" r="B4" s="5">
        <v>2426249</v>
      </c>
      <c t="n" r="C4" s="5">
        <v>2350688</v>
      </c>
    </row>
    <row spans="1:3" r="5">
      <c t="s" r="A5" s="4">
        <v>642</v>
      </c>
      <c t="n" r="B5" s="8">
        <v>1.11</v>
      </c>
      <c t="n" r="C5" s="8">
        <v>1.46</v>
      </c>
    </row>
    <row spans="1:3" r="6">
      <c t="s" r="A6" s="4">
        <v>643</v>
      </c>
      <c t="n" r="B6" s="8">
        <v>1.04</v>
      </c>
      <c t="n" r="C6" s="8">
        <v>1.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22</v>
      </c>
      <c t="s" r="B1" s="2">
        <v>1</v>
      </c>
      <c t="s" r="D1" s="2">
        <v>61</v>
      </c>
    </row>
    <row spans="1:5" r="2">
      <c t="s" r="B2" s="2">
        <v>2</v>
      </c>
      <c t="s" r="C2" s="2">
        <v>62</v>
      </c>
      <c t="s" r="D2" s="2">
        <v>18</v>
      </c>
      <c t="s" r="E2" s="2">
        <v>19</v>
      </c>
    </row>
    <row spans="1:5" r="3">
      <c t="s" r="A3" s="3">
        <v>123</v>
      </c>
    </row>
    <row spans="1:5" r="4">
      <c t="s" r="A4" s="4">
        <v>80</v>
      </c>
      <c t="n" r="B4" s="6">
        <v>-2153</v>
      </c>
      <c t="n" r="C4" s="6">
        <v>-6127</v>
      </c>
      <c t="n" r="D4" s="6">
        <v>-7371</v>
      </c>
      <c t="n" r="E4" s="6">
        <v>1322</v>
      </c>
    </row>
    <row spans="1:5" r="5">
      <c t="s" r="A5" s="3">
        <v>124</v>
      </c>
    </row>
    <row spans="1:5" r="6">
      <c t="s" r="A6" s="4">
        <v>125</v>
      </c>
      <c t="n" r="B6" s="5">
        <v>1</v>
      </c>
      <c t="n" r="C6" s="5">
        <v>6</v>
      </c>
      <c t="n" r="D6" s="5">
        <v>6</v>
      </c>
      <c t="n" r="E6" s="5">
        <v>9</v>
      </c>
    </row>
    <row spans="1:5" r="7">
      <c t="s" r="A7" s="4">
        <v>126</v>
      </c>
      <c t="n" r="B7" s="5">
        <v>158</v>
      </c>
      <c t="n" r="C7" s="5">
        <v>158</v>
      </c>
      <c t="n" r="D7" s="5">
        <v>210</v>
      </c>
      <c t="n" r="E7" s="5">
        <v>214</v>
      </c>
    </row>
    <row spans="1:5" r="8">
      <c t="s" r="A8" s="4">
        <v>127</v>
      </c>
      <c t="n" r="B8" s="5">
        <v>216</v>
      </c>
      <c t="n" r="C8" s="6">
        <v>321</v>
      </c>
      <c t="n" r="D8" s="5">
        <v>429</v>
      </c>
      <c t="n" r="E8" s="5">
        <v>575</v>
      </c>
    </row>
    <row spans="1:5" r="9">
      <c t="s" r="A9" s="4">
        <v>128</v>
      </c>
      <c t="n" r="B9" s="5">
        <v>47</v>
      </c>
      <c t="s" r="C9" s="4">
        <v>27</v>
      </c>
    </row>
    <row spans="1:5" r="10">
      <c t="s" r="A10" s="4">
        <v>75</v>
      </c>
      <c t="n" r="B10" s="5">
        <v>-2099</v>
      </c>
      <c t="n" r="C10" s="6">
        <v>4007</v>
      </c>
      <c t="n" r="D10" s="6">
        <v>4277</v>
      </c>
      <c t="n" r="E10" s="5">
        <v>-5020</v>
      </c>
    </row>
    <row spans="1:5" r="11">
      <c t="s" r="A11" s="4">
        <v>104</v>
      </c>
      <c t="n" r="B11" s="6">
        <v>1761</v>
      </c>
      <c t="s" r="C11" s="4">
        <v>27</v>
      </c>
    </row>
    <row spans="1:5" r="12">
      <c t="s" r="A12" s="4">
        <v>129</v>
      </c>
      <c t="s" r="D12" s="4">
        <v>27</v>
      </c>
      <c t="n" r="E12" s="5">
        <v>14</v>
      </c>
    </row>
    <row spans="1:5" r="13">
      <c t="s" r="A13" s="4">
        <v>130</v>
      </c>
      <c t="s" r="B13" s="4">
        <v>27</v>
      </c>
      <c t="n" r="C13" s="6">
        <v>31</v>
      </c>
      <c t="n" r="D13" s="6">
        <v>59</v>
      </c>
      <c t="n" r="E13" s="5">
        <v>210</v>
      </c>
    </row>
    <row spans="1:5" r="14">
      <c t="s" r="A14" s="4">
        <v>131</v>
      </c>
      <c t="s" r="B14" s="4">
        <v>27</v>
      </c>
      <c t="n" r="C14" s="5">
        <v>173</v>
      </c>
      <c t="n" r="D14" s="6">
        <v>320</v>
      </c>
      <c t="n" r="E14" s="5">
        <v>257</v>
      </c>
    </row>
    <row spans="1:5" r="15">
      <c t="s" r="A15" s="4">
        <v>132</v>
      </c>
      <c t="n" r="B15" s="6">
        <v>13</v>
      </c>
    </row>
    <row spans="1:5" r="16">
      <c t="s" r="A16" s="4">
        <v>133</v>
      </c>
      <c t="s" r="D16" s="4">
        <v>27</v>
      </c>
      <c t="n" r="E16" s="5">
        <v>-3</v>
      </c>
    </row>
    <row spans="1:5" r="17">
      <c t="s" r="A17" s="4">
        <v>134</v>
      </c>
      <c t="n" r="B17" s="5">
        <v>3</v>
      </c>
      <c t="n" r="C17" s="5">
        <v>-40</v>
      </c>
      <c t="n" r="D17" s="6">
        <v>-48</v>
      </c>
      <c t="n" r="E17" s="5">
        <v>26</v>
      </c>
    </row>
    <row spans="1:5" r="18">
      <c t="s" r="A18" s="3">
        <v>135</v>
      </c>
    </row>
    <row spans="1:5" r="19">
      <c t="s" r="A19" s="4">
        <v>136</v>
      </c>
      <c t="n" r="B19" s="5">
        <v>-119</v>
      </c>
      <c t="n" r="C19" s="5">
        <v>-57</v>
      </c>
      <c t="n" r="D19" s="5">
        <v>12</v>
      </c>
      <c t="n" r="E19" s="5">
        <v>820</v>
      </c>
    </row>
    <row spans="1:5" r="20">
      <c t="s" r="A20" s="4">
        <v>137</v>
      </c>
      <c t="n" r="B20" s="5">
        <v>-479</v>
      </c>
      <c t="n" r="C20" s="5">
        <v>24</v>
      </c>
      <c t="n" r="D20" s="5">
        <v>-82</v>
      </c>
      <c t="n" r="E20" s="5">
        <v>-60</v>
      </c>
    </row>
    <row spans="1:5" r="21">
      <c t="s" r="A21" s="4">
        <v>24</v>
      </c>
      <c t="n" r="B21" s="5">
        <v>56</v>
      </c>
      <c t="n" r="C21" s="5">
        <v>92</v>
      </c>
      <c t="n" r="D21" s="5">
        <v>21</v>
      </c>
      <c t="n" r="E21" s="5">
        <v>-16</v>
      </c>
    </row>
    <row spans="1:5" r="22">
      <c t="s" r="A22" s="3">
        <v>138</v>
      </c>
    </row>
    <row spans="1:5" r="23">
      <c t="s" r="A23" s="4">
        <v>32</v>
      </c>
      <c t="n" r="B23" s="5">
        <v>86</v>
      </c>
      <c t="n" r="C23" s="5">
        <v>-125</v>
      </c>
      <c t="n" r="D23" s="5">
        <v>-190</v>
      </c>
      <c t="n" r="E23" s="5">
        <v>-23</v>
      </c>
    </row>
    <row spans="1:5" r="24">
      <c t="s" r="A24" s="4">
        <v>33</v>
      </c>
      <c t="n" r="B24" s="5">
        <v>-14</v>
      </c>
      <c t="n" r="C24" s="5">
        <v>-104</v>
      </c>
      <c t="n" r="D24" s="6">
        <v>78</v>
      </c>
      <c t="n" r="E24" s="5">
        <v>121</v>
      </c>
    </row>
    <row spans="1:5" r="25">
      <c t="s" r="A25" s="4">
        <v>139</v>
      </c>
      <c t="s" r="D25" s="4">
        <v>27</v>
      </c>
      <c t="n" r="E25" s="5">
        <v>-1318</v>
      </c>
    </row>
    <row spans="1:5" r="26">
      <c t="s" r="A26" s="4">
        <v>140</v>
      </c>
      <c t="n" r="B26" s="5">
        <v>-52</v>
      </c>
      <c t="n" r="C26" s="5">
        <v>-23</v>
      </c>
      <c t="n" r="D26" s="6">
        <v>-216</v>
      </c>
      <c t="n" r="E26" s="5">
        <v>-711</v>
      </c>
    </row>
    <row spans="1:5" r="27">
      <c t="s" r="A27" s="4">
        <v>141</v>
      </c>
      <c t="n" r="B27" s="5">
        <v>-2575</v>
      </c>
      <c t="n" r="C27" s="5">
        <v>-1664</v>
      </c>
      <c t="n" r="D27" s="6">
        <v>-2495</v>
      </c>
      <c t="n" r="E27" s="5">
        <v>-3583</v>
      </c>
    </row>
    <row spans="1:5" r="28">
      <c t="s" r="A28" s="3">
        <v>142</v>
      </c>
    </row>
    <row spans="1:5" r="29">
      <c t="s" r="A29" s="4">
        <v>143</v>
      </c>
      <c t="s" r="D29" s="4">
        <v>27</v>
      </c>
      <c t="n" r="E29" s="5">
        <v>3</v>
      </c>
    </row>
    <row spans="1:5" r="30">
      <c t="s" r="A30" s="4">
        <v>144</v>
      </c>
      <c t="s" r="D30" s="4">
        <v>27</v>
      </c>
      <c t="n" r="E30" s="5">
        <v>3</v>
      </c>
    </row>
    <row spans="1:5" r="31">
      <c t="s" r="A31" s="3">
        <v>145</v>
      </c>
    </row>
    <row spans="1:5" r="32">
      <c t="s" r="A32" s="4">
        <v>146</v>
      </c>
      <c t="n" r="B32" s="6">
        <v>1340</v>
      </c>
      <c t="n" r="C32" s="5">
        <v>2013</v>
      </c>
      <c t="n" r="D32" s="6">
        <v>4866</v>
      </c>
      <c t="n" r="E32" s="5">
        <v>2771</v>
      </c>
    </row>
    <row spans="1:5" r="33">
      <c t="s" r="A33" s="4">
        <v>147</v>
      </c>
      <c t="s" r="B33" s="4">
        <v>27</v>
      </c>
      <c t="n" r="C33" s="5">
        <v>1610</v>
      </c>
      <c t="n" r="D33" s="6">
        <v>1572</v>
      </c>
      <c t="n" r="E33" s="5">
        <v>2800</v>
      </c>
    </row>
    <row spans="1:5" r="34">
      <c t="s" r="A34" s="4">
        <v>148</v>
      </c>
      <c t="s" r="D34" s="4">
        <v>27</v>
      </c>
      <c t="n" r="E34" s="5">
        <v>-399</v>
      </c>
    </row>
    <row spans="1:5" r="35">
      <c t="s" r="A35" s="4">
        <v>149</v>
      </c>
      <c t="n" r="B35" s="6">
        <v>1762</v>
      </c>
      <c t="n" r="C35" s="5">
        <v>11</v>
      </c>
      <c t="n" r="D35" s="6">
        <v>15</v>
      </c>
      <c t="n" r="E35" s="5">
        <v>248</v>
      </c>
    </row>
    <row spans="1:5" r="36">
      <c t="s" r="A36" s="4">
        <v>150</v>
      </c>
      <c t="s" r="B36" s="4">
        <v>27</v>
      </c>
      <c t="n" r="C36" s="5">
        <v>-1500</v>
      </c>
      <c t="n" r="D36" s="5">
        <v>-3250</v>
      </c>
      <c t="n" r="E36" s="5">
        <v>-1300</v>
      </c>
    </row>
    <row spans="1:5" r="37">
      <c t="s" r="A37" s="4">
        <v>151</v>
      </c>
      <c t="n" r="B37" s="6">
        <v>3102</v>
      </c>
      <c t="n" r="C37" s="5">
        <v>2134</v>
      </c>
      <c t="n" r="D37" s="5">
        <v>3203</v>
      </c>
      <c t="n" r="E37" s="5">
        <v>4120</v>
      </c>
    </row>
    <row spans="1:5" r="38">
      <c t="s" r="A38" s="4">
        <v>152</v>
      </c>
      <c t="n" r="B38" s="5">
        <v>2</v>
      </c>
      <c t="n" r="C38" s="5">
        <v>-2</v>
      </c>
      <c t="n" r="D38" s="5">
        <v>-3</v>
      </c>
      <c t="n" r="E38" s="5">
        <v>-8</v>
      </c>
    </row>
    <row spans="1:5" r="39">
      <c t="s" r="A39" s="4">
        <v>153</v>
      </c>
      <c t="n" r="B39" s="5">
        <v>529</v>
      </c>
      <c t="n" r="C39" s="5">
        <v>468</v>
      </c>
      <c t="n" r="D39" s="5">
        <v>705</v>
      </c>
      <c t="n" r="E39" s="5">
        <v>532</v>
      </c>
    </row>
    <row spans="1:5" r="40">
      <c t="s" r="A40" s="4">
        <v>154</v>
      </c>
      <c t="n" r="B40" s="5">
        <v>1284</v>
      </c>
      <c t="n" r="C40" s="5">
        <v>579</v>
      </c>
      <c t="n" r="D40" s="5">
        <v>579</v>
      </c>
      <c t="n" r="E40" s="5">
        <v>47</v>
      </c>
    </row>
    <row spans="1:5" r="41">
      <c t="s" r="A41" s="4">
        <v>155</v>
      </c>
      <c t="n" r="B41" s="5">
        <v>1813</v>
      </c>
      <c t="n" r="C41" s="5">
        <v>1047</v>
      </c>
      <c t="n" r="D41" s="5">
        <v>1284</v>
      </c>
      <c t="n" r="E41" s="5">
        <v>579</v>
      </c>
    </row>
    <row spans="1:5" r="42">
      <c t="s" r="A42" s="3">
        <v>156</v>
      </c>
    </row>
    <row spans="1:5" r="43">
      <c t="s" r="A43" s="4">
        <v>157</v>
      </c>
      <c t="n" r="B43" s="5">
        <v>34</v>
      </c>
      <c t="n" r="C43" s="5">
        <v>70</v>
      </c>
      <c t="n" r="D43" s="5">
        <v>188</v>
      </c>
      <c t="n" r="E43" s="5">
        <v>54</v>
      </c>
    </row>
    <row spans="1:5" r="44">
      <c t="s" r="A44" s="4">
        <v>158</v>
      </c>
      <c t="n" r="B44" s="5">
        <v>3</v>
      </c>
      <c t="n" r="C44" s="6">
        <v>6</v>
      </c>
      <c t="n" r="D44" s="5">
        <v>6</v>
      </c>
      <c t="n" r="E44" s="5">
        <v>2</v>
      </c>
    </row>
    <row spans="1:5" r="45">
      <c t="s" r="A45" s="4">
        <v>159</v>
      </c>
      <c t="n" r="D45" s="6">
        <v>101</v>
      </c>
      <c t="n" r="E45" s="6">
        <v>77</v>
      </c>
    </row>
    <row spans="1:5" r="46">
      <c t="s" r="A46" s="3">
        <v>160</v>
      </c>
    </row>
    <row spans="1:5" r="47">
      <c t="s" r="A47" s="4">
        <v>161</v>
      </c>
      <c t="n" r="B47" s="5">
        <v>27</v>
      </c>
      <c t="s" r="C47" s="4">
        <v>27</v>
      </c>
    </row>
    <row spans="1:5" r="48">
      <c t="s" r="A48" s="4">
        <v>162</v>
      </c>
      <c t="n" r="B48" s="5">
        <v>10</v>
      </c>
      <c t="s" r="C48" s="4">
        <v>27</v>
      </c>
    </row>
    <row spans="1:5" r="49">
      <c t="s" r="A49" s="4">
        <v>159</v>
      </c>
      <c t="n" r="B49" s="6">
        <v>174</v>
      </c>
      <c t="s" r="C49" s="4">
        <v>2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spans="1:2" r="1">
      <c t="s" r="A1" s="1">
        <v>644</v>
      </c>
      <c t="s" r="B1" s="2">
        <v>61</v>
      </c>
    </row>
    <row spans="1:2" r="2">
      <c t="s" r="B2" s="2">
        <v>645</v>
      </c>
    </row>
    <row spans="1:2" r="3">
      <c t="s" r="A3" s="3">
        <v>646</v>
      </c>
    </row>
    <row spans="1:2" r="4">
      <c t="s" r="A4" s="4">
        <v>647</v>
      </c>
      <c t="n" r="B4" s="5">
        <v>2472234</v>
      </c>
    </row>
    <row spans="1:2" r="5">
      <c t="s" r="A5" s="4">
        <v>648</v>
      </c>
      <c t="n" r="B5" s="8">
        <v>0.96</v>
      </c>
    </row>
    <row spans="1:2" r="6">
      <c t="s" r="A6" s="4">
        <v>649</v>
      </c>
      <c t="n" r="B6" s="5">
        <v>1679392</v>
      </c>
    </row>
    <row spans="1:2" r="7">
      <c t="s" r="A7" s="4">
        <v>650</v>
      </c>
      <c t="n" r="B7" s="8">
        <v>1.11</v>
      </c>
    </row>
    <row spans="1:2" r="8">
      <c t="s" r="A8" s="4">
        <v>651</v>
      </c>
    </row>
    <row spans="1:2" r="9">
      <c t="s" r="A9" s="3">
        <v>646</v>
      </c>
    </row>
    <row spans="1:2" r="10">
      <c t="s" r="A10" s="4">
        <v>652</v>
      </c>
      <c t="n" r="B10" s="9">
        <v>0.33</v>
      </c>
    </row>
    <row spans="1:2" r="11">
      <c t="s" r="A11" s="4">
        <v>653</v>
      </c>
      <c t="n" r="B11" s="8">
        <v>2.6</v>
      </c>
    </row>
    <row spans="1:2" r="12">
      <c t="s" r="A12" s="4">
        <v>647</v>
      </c>
      <c t="n" r="B12" s="5">
        <v>2460284</v>
      </c>
    </row>
    <row spans="1:2" r="13">
      <c t="s" r="A13" s="4">
        <v>654</v>
      </c>
      <c t="s" r="B13" s="4">
        <v>655</v>
      </c>
    </row>
    <row spans="1:2" r="14">
      <c t="s" r="A14" s="4">
        <v>648</v>
      </c>
      <c t="n" r="B14" s="8">
        <v>0.91</v>
      </c>
    </row>
    <row spans="1:2" r="15">
      <c t="s" r="A15" s="4">
        <v>649</v>
      </c>
      <c t="n" r="B15" s="5">
        <v>1667441</v>
      </c>
    </row>
    <row spans="1:2" r="16">
      <c t="s" r="A16" s="4">
        <v>650</v>
      </c>
      <c t="n" r="B16" s="8">
        <v>0.92</v>
      </c>
    </row>
    <row spans="1:2" r="17">
      <c t="s" r="A17" s="4">
        <v>656</v>
      </c>
    </row>
    <row spans="1:2" r="18">
      <c t="s" r="A18" s="3">
        <v>646</v>
      </c>
    </row>
    <row spans="1:2" r="19">
      <c t="s" r="A19" s="4">
        <v>652</v>
      </c>
      <c t="n" r="B19" s="9">
        <v>15.4</v>
      </c>
    </row>
    <row spans="1:2" r="20">
      <c t="s" r="A20" s="4">
        <v>653</v>
      </c>
      <c t="n" r="B20" s="10">
        <v>29.8</v>
      </c>
    </row>
    <row spans="1:2" r="21">
      <c t="s" r="A21" s="4">
        <v>647</v>
      </c>
      <c t="n" r="B21" s="5">
        <v>10450</v>
      </c>
    </row>
    <row spans="1:2" r="22">
      <c t="s" r="A22" s="4">
        <v>654</v>
      </c>
      <c t="s" r="B22" s="4">
        <v>657</v>
      </c>
    </row>
    <row spans="1:2" r="23">
      <c t="s" r="A23" s="4">
        <v>648</v>
      </c>
      <c t="n" r="B23" s="8">
        <v>21.89</v>
      </c>
    </row>
    <row spans="1:2" r="24">
      <c t="s" r="A24" s="4">
        <v>649</v>
      </c>
      <c t="n" r="B24" s="5">
        <v>10450</v>
      </c>
    </row>
    <row spans="1:2" r="25">
      <c t="s" r="A25" s="4">
        <v>650</v>
      </c>
      <c t="n" r="B25" s="8">
        <v>21.89</v>
      </c>
    </row>
    <row spans="1:2" r="26">
      <c t="s" r="A26" s="4">
        <v>658</v>
      </c>
    </row>
    <row spans="1:2" r="27">
      <c t="s" r="A27" s="3">
        <v>646</v>
      </c>
    </row>
    <row spans="1:2" r="28">
      <c t="s" r="A28" s="4">
        <v>652</v>
      </c>
      <c t="n" r="B28" s="9">
        <v>51.4</v>
      </c>
    </row>
    <row spans="1:2" r="29">
      <c t="s" r="A29" s="4">
        <v>653</v>
      </c>
      <c t="n" r="B29" s="6">
        <v>96</v>
      </c>
    </row>
    <row spans="1:2" r="30">
      <c t="s" r="A30" s="4">
        <v>647</v>
      </c>
      <c t="n" r="B30" s="5">
        <v>1500</v>
      </c>
    </row>
    <row spans="1:2" r="31">
      <c t="s" r="A31" s="4">
        <v>654</v>
      </c>
      <c t="s" r="B31" s="4">
        <v>659</v>
      </c>
    </row>
    <row spans="1:2" r="32">
      <c t="s" r="A32" s="4">
        <v>648</v>
      </c>
      <c t="n" r="B32" s="8">
        <v>64.47</v>
      </c>
    </row>
    <row spans="1:2" r="33">
      <c t="s" r="A33" s="4">
        <v>649</v>
      </c>
      <c t="n" r="B33" s="5">
        <v>1500</v>
      </c>
    </row>
    <row spans="1:2" r="34">
      <c t="s" r="A34" s="4">
        <v>650</v>
      </c>
      <c t="n" r="B34" s="8">
        <v>64.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6"/>
  </cols>
  <sheetData>
    <row spans="1:4" r="1">
      <c t="s" r="A1" s="1">
        <v>660</v>
      </c>
      <c t="s" r="B1" s="2">
        <v>1</v>
      </c>
      <c t="s" r="C1" s="2">
        <v>61</v>
      </c>
    </row>
    <row spans="1:4" r="2">
      <c t="s" r="B2" s="2">
        <v>2</v>
      </c>
      <c t="s" r="C2" s="2">
        <v>18</v>
      </c>
      <c t="s" r="D2" s="2">
        <v>19</v>
      </c>
    </row>
    <row spans="1:4" r="3">
      <c t="s" r="A3" s="3">
        <v>209</v>
      </c>
    </row>
    <row spans="1:4" r="4">
      <c t="s" r="A4" s="4">
        <v>661</v>
      </c>
      <c t="s" r="B4" s="4">
        <v>662</v>
      </c>
      <c t="s" r="C4" s="4">
        <v>663</v>
      </c>
      <c t="s" r="D4" s="4">
        <v>663</v>
      </c>
    </row>
    <row spans="1:4" r="5">
      <c t="s" r="A5" s="4">
        <v>664</v>
      </c>
      <c t="s" r="B5" s="4">
        <v>665</v>
      </c>
      <c t="s" r="C5" s="4">
        <v>666</v>
      </c>
      <c t="s" r="D5" s="4">
        <v>667</v>
      </c>
    </row>
    <row spans="1:4" r="6">
      <c t="s" r="A6" s="4">
        <v>668</v>
      </c>
      <c t="s" r="B6" s="4">
        <v>669</v>
      </c>
      <c t="s" r="C6" s="4">
        <v>670</v>
      </c>
      <c t="s" r="D6" s="4">
        <v>671</v>
      </c>
    </row>
    <row spans="1:4" r="7">
      <c t="s" r="A7" s="4">
        <v>672</v>
      </c>
      <c t="s" r="B7" s="4">
        <v>573</v>
      </c>
      <c t="s" r="C7" s="4">
        <v>573</v>
      </c>
      <c t="s" r="D7" s="4">
        <v>57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73</v>
      </c>
      <c t="s" r="B1" s="2">
        <v>1</v>
      </c>
      <c t="s" r="C1" s="2">
        <v>61</v>
      </c>
    </row>
    <row spans="1:4" r="2">
      <c t="s" r="B2" s="2">
        <v>2</v>
      </c>
      <c t="s" r="C2" s="2">
        <v>18</v>
      </c>
      <c t="s" r="D2" s="2">
        <v>19</v>
      </c>
    </row>
    <row spans="1:4" r="3">
      <c t="s" r="A3" s="3">
        <v>674</v>
      </c>
    </row>
    <row spans="1:4" r="4">
      <c t="s" r="A4" s="4">
        <v>675</v>
      </c>
      <c t="n" r="B4" s="5">
        <v>2496848</v>
      </c>
      <c t="n" r="C4" s="5">
        <v>352519</v>
      </c>
      <c t="n" r="D4" s="5">
        <v>237315</v>
      </c>
    </row>
    <row spans="1:4" r="5">
      <c t="s" r="A5" s="4">
        <v>676</v>
      </c>
      <c t="n" r="C5" s="8">
        <v>0.45</v>
      </c>
      <c t="n" r="D5" s="8">
        <v>0.5600000000000001</v>
      </c>
    </row>
    <row spans="1:4" r="6">
      <c t="s" r="A6" s="4">
        <v>431</v>
      </c>
    </row>
    <row spans="1:4" r="7">
      <c t="s" r="A7" s="3">
        <v>674</v>
      </c>
    </row>
    <row spans="1:4" r="8">
      <c t="s" r="A8" s="4">
        <v>677</v>
      </c>
      <c t="n" r="B8" s="5">
        <v>132077</v>
      </c>
      <c t="n" r="C8" s="5">
        <v>75450</v>
      </c>
      <c t="s" r="D8" s="4">
        <v>27</v>
      </c>
    </row>
    <row spans="1:4" r="9">
      <c t="s" r="A9" s="4">
        <v>675</v>
      </c>
      <c t="n" r="C9" s="5">
        <v>132077</v>
      </c>
      <c t="n" r="D9" s="5">
        <v>398227</v>
      </c>
    </row>
    <row spans="1:4" r="10">
      <c t="s" r="A10" s="4">
        <v>678</v>
      </c>
      <c t="n" r="C10" s="5">
        <v>-75450</v>
      </c>
      <c t="n" r="D10" s="5">
        <v>-264770</v>
      </c>
    </row>
    <row spans="1:4" r="11">
      <c t="s" r="A11" s="4">
        <v>679</v>
      </c>
      <c t="n" r="D11" s="5">
        <v>-58007</v>
      </c>
    </row>
    <row spans="1:4" r="12">
      <c t="s" r="A12" s="4">
        <v>677</v>
      </c>
      <c t="n" r="C12" s="5">
        <v>132077</v>
      </c>
      <c t="n" r="D12" s="5">
        <v>75450</v>
      </c>
    </row>
    <row spans="1:4" r="13">
      <c t="s" r="A13" s="4">
        <v>680</v>
      </c>
      <c t="n" r="B13" s="8">
        <v>0.86</v>
      </c>
      <c t="n" r="C13" s="8">
        <v>0.66</v>
      </c>
      <c t="s" r="D13" s="4">
        <v>27</v>
      </c>
    </row>
    <row spans="1:4" r="14">
      <c t="s" r="A14" s="4">
        <v>676</v>
      </c>
      <c t="n" r="C14" s="9">
        <v>0.86</v>
      </c>
      <c t="n" r="D14" s="8">
        <v>0.73</v>
      </c>
    </row>
    <row spans="1:4" r="15">
      <c t="s" r="A15" s="4">
        <v>681</v>
      </c>
      <c t="n" r="C15" s="9">
        <v>0.66</v>
      </c>
      <c t="n" r="D15" s="9">
        <v>0.71</v>
      </c>
    </row>
    <row spans="1:4" r="16">
      <c t="s" r="A16" s="4">
        <v>682</v>
      </c>
      <c t="n" r="D16" s="9">
        <v>0.88</v>
      </c>
    </row>
    <row spans="1:4" r="17">
      <c t="s" r="A17" s="4">
        <v>680</v>
      </c>
      <c t="n" r="C17" s="8">
        <v>0.86</v>
      </c>
      <c t="n" r="D17" s="8">
        <v>0.66</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683</v>
      </c>
      <c t="s" r="B1" s="2">
        <v>61</v>
      </c>
    </row>
    <row spans="1:7" r="2">
      <c t="s" r="B2" s="2">
        <v>19</v>
      </c>
      <c t="s" r="C2" s="2">
        <v>18</v>
      </c>
      <c t="s" r="D2" s="2">
        <v>351</v>
      </c>
      <c t="s" r="E2" s="2">
        <v>352</v>
      </c>
      <c t="s" r="F2" s="2">
        <v>353</v>
      </c>
      <c t="s" r="G2" s="2">
        <v>684</v>
      </c>
    </row>
    <row spans="1:7" r="3">
      <c t="s" r="A3" s="3">
        <v>674</v>
      </c>
    </row>
    <row spans="1:7" r="4">
      <c t="s" r="A4" s="4">
        <v>685</v>
      </c>
      <c t="n" r="B4" s="8">
        <v>0.45</v>
      </c>
      <c t="n" r="C4" s="8">
        <v>0.33</v>
      </c>
      <c t="n" r="D4" s="8">
        <v>0.6</v>
      </c>
      <c t="n" r="E4" s="8">
        <v>0.3</v>
      </c>
      <c t="n" r="F4" s="8">
        <v>0.6</v>
      </c>
    </row>
    <row spans="1:7" r="5">
      <c t="s" r="A5" s="4">
        <v>686</v>
      </c>
      <c t="n" r="B5" s="5">
        <v>5081023</v>
      </c>
      <c t="n" r="C5" s="5">
        <v>5010815</v>
      </c>
      <c t="n" r="G5" s="5">
        <v>13887598</v>
      </c>
    </row>
    <row spans="1:7" r="6">
      <c t="s" r="A6" s="4">
        <v>687</v>
      </c>
    </row>
    <row spans="1:7" r="7">
      <c t="s" r="A7" s="3">
        <v>674</v>
      </c>
    </row>
    <row spans="1:7" r="8">
      <c t="s" r="A8" s="4">
        <v>688</v>
      </c>
      <c t="s" r="B8" s="4">
        <v>689</v>
      </c>
    </row>
    <row spans="1:7" r="9">
      <c t="s" r="A9" s="4">
        <v>690</v>
      </c>
      <c t="s" r="B9" s="4">
        <v>691</v>
      </c>
    </row>
    <row spans="1:7" r="10">
      <c t="s" r="A10" s="4">
        <v>685</v>
      </c>
      <c t="n" r="B10" s="8">
        <v>22.4</v>
      </c>
    </row>
    <row spans="1:7" r="11">
      <c t="s" r="A11" s="4">
        <v>686</v>
      </c>
      <c t="n" r="B11" s="5">
        <v>33629</v>
      </c>
      <c t="n" r="C11" s="5">
        <v>0</v>
      </c>
    </row>
    <row spans="1:7" r="12">
      <c t="s" r="A12" s="4">
        <v>692</v>
      </c>
    </row>
    <row spans="1:7" r="13">
      <c t="s" r="A13" s="3">
        <v>674</v>
      </c>
    </row>
    <row spans="1:7" r="14">
      <c t="s" r="A14" s="4">
        <v>688</v>
      </c>
      <c t="s" r="B14" s="4">
        <v>693</v>
      </c>
    </row>
    <row spans="1:7" r="15">
      <c t="s" r="A15" s="4">
        <v>690</v>
      </c>
      <c t="s" r="B15" s="4">
        <v>694</v>
      </c>
    </row>
    <row spans="1:7" r="16">
      <c t="s" r="A16" s="4">
        <v>685</v>
      </c>
      <c t="n" r="B16" s="8">
        <v>0.4</v>
      </c>
    </row>
    <row spans="1:7" r="17">
      <c t="s" r="A17" s="4">
        <v>686</v>
      </c>
      <c t="n" r="B17" s="5">
        <v>2264817</v>
      </c>
      <c t="n" r="C17" s="5">
        <v>2228238</v>
      </c>
    </row>
    <row spans="1:7" r="18">
      <c t="s" r="A18" s="4">
        <v>695</v>
      </c>
    </row>
    <row spans="1:7" r="19">
      <c t="s" r="A19" s="3">
        <v>674</v>
      </c>
    </row>
    <row spans="1:7" r="20">
      <c t="s" r="A20" s="4">
        <v>688</v>
      </c>
      <c t="s" r="B20" s="4">
        <v>693</v>
      </c>
    </row>
    <row spans="1:7" r="21">
      <c t="s" r="A21" s="4">
        <v>690</v>
      </c>
      <c t="s" r="B21" s="4">
        <v>696</v>
      </c>
    </row>
    <row spans="1:7" r="22">
      <c t="s" r="A22" s="4">
        <v>685</v>
      </c>
      <c t="n" r="B22" s="8">
        <v>0.4</v>
      </c>
    </row>
    <row spans="1:7" r="23">
      <c t="s" r="A23" s="4">
        <v>686</v>
      </c>
      <c t="n" r="B23" s="5">
        <v>2782577</v>
      </c>
      <c t="n" r="C23" s="5">
        <v>2782577</v>
      </c>
    </row>
    <row spans="1:7" r="24">
      <c t="s" r="A24" s="4">
        <v>697</v>
      </c>
    </row>
    <row spans="1:7" r="25">
      <c t="s" r="A25" s="3">
        <v>674</v>
      </c>
    </row>
    <row spans="1:7" r="26">
      <c t="s" r="A26" s="4">
        <v>688</v>
      </c>
      <c t="s" r="B26" s="4">
        <v>698</v>
      </c>
    </row>
    <row spans="1:7" r="27">
      <c t="s" r="A27" s="4">
        <v>690</v>
      </c>
      <c t="s" r="B27" s="4">
        <v>696</v>
      </c>
    </row>
    <row spans="1:7" r="28">
      <c t="s" r="A28" s="4">
        <v>685</v>
      </c>
      <c t="n" r="B28" s="8">
        <v>0.3</v>
      </c>
    </row>
    <row spans="1:7" r="29">
      <c t="s" r="A29" s="4">
        <v>686</v>
      </c>
      <c t="n" r="B29" s="5">
        <v>8806575</v>
      </c>
      <c t="n" r="C29" s="5">
        <v>11742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25"/>
    <col customWidth="1" max="8" min="8" width="14"/>
  </cols>
  <sheetData>
    <row spans="1:8" r="1">
      <c t="s" r="A1" s="1">
        <v>699</v>
      </c>
      <c t="s" r="B1" s="2">
        <v>700</v>
      </c>
      <c t="s" r="C1" s="2">
        <v>701</v>
      </c>
      <c t="s" r="D1" s="2">
        <v>702</v>
      </c>
      <c t="s" r="E1" s="2">
        <v>2</v>
      </c>
      <c t="s" r="F1" s="2">
        <v>62</v>
      </c>
      <c t="s" r="G1" s="2">
        <v>18</v>
      </c>
      <c t="s" r="H1" s="2">
        <v>19</v>
      </c>
    </row>
    <row spans="1:8" r="2">
      <c t="s" r="A2" s="4">
        <v>632</v>
      </c>
      <c t="n" r="E2" s="5">
        <v>2496848</v>
      </c>
      <c t="n" r="G2" s="5">
        <v>352519</v>
      </c>
      <c t="n" r="H2" s="5">
        <v>237315</v>
      </c>
    </row>
    <row spans="1:8" r="3">
      <c t="s" r="A3" s="4">
        <v>703</v>
      </c>
      <c t="n" r="C3" s="6">
        <v>195</v>
      </c>
      <c t="n" r="E3" s="6">
        <v>1310</v>
      </c>
    </row>
    <row spans="1:8" r="4">
      <c t="s" r="A4" s="4">
        <v>704</v>
      </c>
      <c t="n" r="E4" s="5">
        <v>205</v>
      </c>
      <c t="n" r="F4" s="6">
        <v>318</v>
      </c>
      <c t="n" r="G4" s="6">
        <v>421</v>
      </c>
      <c t="n" r="H4" s="6">
        <v>418</v>
      </c>
    </row>
    <row spans="1:8" r="5">
      <c t="s" r="A5" s="4">
        <v>705</v>
      </c>
      <c t="n" r="E5" s="5">
        <v>0</v>
      </c>
      <c t="n" r="F5" s="5">
        <v>0</v>
      </c>
    </row>
    <row spans="1:8" r="6">
      <c t="s" r="A6" s="4">
        <v>706</v>
      </c>
      <c t="n" r="E6" s="5">
        <v>1166</v>
      </c>
      <c t="n" r="G6" s="6">
        <v>504</v>
      </c>
    </row>
    <row spans="1:8" r="7">
      <c t="s" r="A7" s="4">
        <v>707</v>
      </c>
      <c t="n" r="E7" s="5">
        <v>158</v>
      </c>
    </row>
    <row spans="1:8" r="8">
      <c t="s" r="A8" s="4">
        <v>708</v>
      </c>
      <c t="n" r="E8" s="6">
        <v>1008</v>
      </c>
    </row>
    <row spans="1:8" r="9">
      <c t="s" r="A9" s="4">
        <v>709</v>
      </c>
      <c t="s" r="E9" s="4">
        <v>597</v>
      </c>
      <c t="s" r="G9" s="4">
        <v>598</v>
      </c>
    </row>
    <row spans="1:8" r="10">
      <c t="s" r="A10" s="4">
        <v>710</v>
      </c>
      <c t="s" r="E10" s="4">
        <v>493</v>
      </c>
    </row>
    <row spans="1:8" r="11">
      <c t="s" r="A11" s="4">
        <v>711</v>
      </c>
      <c t="s" r="E11" s="4">
        <v>712</v>
      </c>
    </row>
    <row spans="1:8" r="12">
      <c t="s" r="A12" s="4">
        <v>713</v>
      </c>
      <c t="s" r="E12" s="4">
        <v>714</v>
      </c>
    </row>
    <row spans="1:8" r="13">
      <c t="s" r="A13" s="4">
        <v>715</v>
      </c>
      <c t="s" r="E13" s="4">
        <v>716</v>
      </c>
    </row>
    <row spans="1:8" r="14">
      <c t="s" r="A14" s="4">
        <v>717</v>
      </c>
      <c t="s" r="E14" s="4">
        <v>534</v>
      </c>
    </row>
    <row spans="1:8" r="15">
      <c t="s" r="A15" s="4">
        <v>718</v>
      </c>
      <c t="s" r="E15" s="4">
        <v>495</v>
      </c>
    </row>
    <row spans="1:8" r="16">
      <c t="s" r="A16" s="4">
        <v>719</v>
      </c>
      <c t="n" r="C16" s="5">
        <v>389151</v>
      </c>
    </row>
    <row spans="1:8" r="17">
      <c t="s" r="A17" s="4">
        <v>720</v>
      </c>
      <c t="n" r="C17" s="6">
        <v>21</v>
      </c>
      <c t="n" r="D17" s="6">
        <v>2</v>
      </c>
      <c t="n" r="E17" s="6">
        <v>174</v>
      </c>
      <c t="s" r="G17" s="4">
        <v>27</v>
      </c>
      <c t="s" r="H17" s="4">
        <v>27</v>
      </c>
    </row>
    <row spans="1:8" r="18">
      <c t="s" r="A18" s="4">
        <v>721</v>
      </c>
      <c t="n" r="B18" s="5">
        <v>47382</v>
      </c>
      <c t="n" r="D18" s="5">
        <v>69231</v>
      </c>
    </row>
    <row spans="1:8" r="19">
      <c t="s" r="A19" s="4">
        <v>722</v>
      </c>
      <c t="n" r="B19" s="6">
        <v>22</v>
      </c>
      <c t="n" r="D19" s="6">
        <v>45</v>
      </c>
    </row>
    <row spans="1:8" r="20">
      <c t="s" r="A20" s="4">
        <v>723</v>
      </c>
      <c t="n" r="E20" s="5">
        <v>10</v>
      </c>
    </row>
    <row spans="1:8" r="21">
      <c t="s" r="A21" s="4">
        <v>724</v>
      </c>
      <c t="n" r="E21" s="5">
        <v>11</v>
      </c>
      <c t="n" r="F21" s="5">
        <v>3</v>
      </c>
    </row>
    <row spans="1:8" r="22">
      <c t="s" r="A22" s="4">
        <v>725</v>
      </c>
    </row>
    <row spans="1:8" r="23">
      <c t="s" r="A23" s="4">
        <v>704</v>
      </c>
      <c t="n" r="E23" s="5">
        <v>189</v>
      </c>
      <c t="n" r="F23" s="5">
        <v>302</v>
      </c>
    </row>
    <row spans="1:8" r="24">
      <c t="s" r="A24" s="4">
        <v>726</v>
      </c>
    </row>
    <row spans="1:8" r="25">
      <c t="s" r="A25" s="4">
        <v>704</v>
      </c>
      <c t="n" r="E25" s="5">
        <v>15</v>
      </c>
      <c t="n" r="F25" s="6">
        <v>16</v>
      </c>
    </row>
    <row spans="1:8" r="26">
      <c t="s" r="A26" s="4">
        <v>431</v>
      </c>
    </row>
    <row spans="1:8" r="27">
      <c t="s" r="A27" s="4">
        <v>703</v>
      </c>
      <c t="n" r="E27" s="5">
        <v>9</v>
      </c>
    </row>
    <row spans="1:8" r="28">
      <c t="s" r="A28" s="4">
        <v>704</v>
      </c>
      <c t="n" r="E28" s="5">
        <v>12</v>
      </c>
    </row>
    <row spans="1:8" r="29">
      <c t="s" r="A29" s="4">
        <v>720</v>
      </c>
      <c t="n" r="E29" s="6">
        <v>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6"/>
  </cols>
  <sheetData>
    <row spans="1:4" r="1">
      <c t="s" r="A1" s="1">
        <v>727</v>
      </c>
      <c t="s" r="B1" s="2">
        <v>1</v>
      </c>
      <c t="s" r="C1" s="2">
        <v>61</v>
      </c>
    </row>
    <row spans="1:4" r="2">
      <c t="s" r="B2" s="2">
        <v>2</v>
      </c>
      <c t="s" r="C2" s="2">
        <v>18</v>
      </c>
      <c t="s" r="D2" s="2">
        <v>19</v>
      </c>
    </row>
    <row spans="1:4" r="3">
      <c t="s" r="A3" s="3">
        <v>209</v>
      </c>
    </row>
    <row spans="1:4" r="4">
      <c t="s" r="A4" s="4">
        <v>661</v>
      </c>
      <c t="s" r="B4" s="4">
        <v>662</v>
      </c>
      <c t="s" r="C4" s="4">
        <v>663</v>
      </c>
      <c t="s" r="D4" s="4">
        <v>663</v>
      </c>
    </row>
    <row spans="1:4" r="5">
      <c t="s" r="A5" s="4">
        <v>664</v>
      </c>
      <c t="s" r="B5" s="4">
        <v>665</v>
      </c>
      <c t="s" r="C5" s="4">
        <v>666</v>
      </c>
      <c t="s" r="D5" s="4">
        <v>667</v>
      </c>
    </row>
    <row spans="1:4" r="6">
      <c t="s" r="A6" s="4">
        <v>668</v>
      </c>
      <c t="s" r="B6" s="4">
        <v>669</v>
      </c>
      <c t="s" r="C6" s="4">
        <v>670</v>
      </c>
      <c t="s" r="D6" s="4">
        <v>671</v>
      </c>
    </row>
    <row spans="1:4" r="7">
      <c t="s" r="A7" s="4">
        <v>672</v>
      </c>
      <c t="s" r="B7" s="4">
        <v>573</v>
      </c>
      <c t="s" r="C7" s="4">
        <v>573</v>
      </c>
      <c t="s" r="D7" s="4">
        <v>573</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728</v>
      </c>
      <c t="s" r="B1" s="2">
        <v>347</v>
      </c>
      <c t="s" r="C1" s="2">
        <v>350</v>
      </c>
      <c t="s" r="D1" s="2">
        <v>522</v>
      </c>
      <c t="s" r="E1" s="2">
        <v>2</v>
      </c>
      <c t="s" r="F1" s="2">
        <v>18</v>
      </c>
      <c t="s" r="G1" s="2">
        <v>348</v>
      </c>
      <c t="s" r="H1" s="2">
        <v>351</v>
      </c>
      <c t="s" r="I1" s="2">
        <v>352</v>
      </c>
      <c t="s" r="J1" s="2">
        <v>19</v>
      </c>
      <c t="s" r="K1" s="2">
        <v>353</v>
      </c>
    </row>
    <row spans="1:11" r="2">
      <c t="s" r="A2" s="3">
        <v>729</v>
      </c>
    </row>
    <row spans="1:11" r="3">
      <c t="s" r="A3" s="4">
        <v>356</v>
      </c>
      <c t="n" r="F3" s="8">
        <v>0.33</v>
      </c>
      <c t="n" r="H3" s="8">
        <v>0.6</v>
      </c>
      <c t="n" r="I3" s="8">
        <v>0.3</v>
      </c>
      <c t="n" r="J3" s="8">
        <v>0.45</v>
      </c>
      <c t="n" r="K3" s="8">
        <v>0.6</v>
      </c>
    </row>
    <row spans="1:11" r="4">
      <c t="s" r="A4" s="4">
        <v>730</v>
      </c>
      <c t="n" r="B4" s="6">
        <v>3000</v>
      </c>
      <c t="n" r="C4" s="6">
        <v>2100</v>
      </c>
      <c t="n" r="D4" s="6">
        <v>3000</v>
      </c>
      <c t="n" r="E4" s="6">
        <v>13900</v>
      </c>
      <c t="n" r="F4" s="6">
        <v>15</v>
      </c>
    </row>
    <row spans="1:11" r="5">
      <c t="s" r="A5" s="4">
        <v>366</v>
      </c>
    </row>
    <row spans="1:11" r="6">
      <c t="s" r="A6" s="3">
        <v>729</v>
      </c>
    </row>
    <row spans="1:11" r="7">
      <c t="s" r="A7" s="4">
        <v>731</v>
      </c>
      <c t="s" r="E7" s="4">
        <v>732</v>
      </c>
    </row>
    <row spans="1:11" r="8">
      <c t="s" r="A8" s="4">
        <v>356</v>
      </c>
      <c t="n" r="G8" s="8">
        <v>0.15</v>
      </c>
    </row>
    <row spans="1:11" r="9">
      <c t="s" r="A9" s="4">
        <v>733</v>
      </c>
    </row>
    <row spans="1:11" r="10">
      <c t="s" r="A10" s="3">
        <v>729</v>
      </c>
    </row>
    <row spans="1:11" r="11">
      <c t="s" r="A11" s="4">
        <v>356</v>
      </c>
      <c t="n" r="E11" s="8">
        <v>0.4</v>
      </c>
    </row>
    <row spans="1:11" r="12">
      <c t="s" r="A12" s="4">
        <v>734</v>
      </c>
    </row>
    <row spans="1:11" r="13">
      <c t="s" r="A13" s="3">
        <v>729</v>
      </c>
    </row>
    <row spans="1:11" r="14">
      <c t="s" r="A14" s="4">
        <v>356</v>
      </c>
      <c t="n" r="E14" s="8">
        <v>0.8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S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s>
  <sheetData>
    <row spans="1:19" r="1">
      <c t="s" r="A1" s="1">
        <v>735</v>
      </c>
      <c t="s" r="B1" s="2">
        <v>60</v>
      </c>
      <c t="s" r="I1" s="2">
        <v>369</v>
      </c>
      <c t="s" r="K1" s="2">
        <v>1</v>
      </c>
      <c t="s" r="N1" s="2">
        <v>61</v>
      </c>
    </row>
    <row spans="1:19" r="2">
      <c t="s" r="B2" s="2">
        <v>2</v>
      </c>
      <c t="s" r="C2" s="2">
        <v>62</v>
      </c>
      <c t="s" r="D2" s="2">
        <v>370</v>
      </c>
      <c t="s" r="E2" s="2">
        <v>371</v>
      </c>
      <c t="s" r="F2" s="2">
        <v>372</v>
      </c>
      <c t="s" r="G2" s="2">
        <v>373</v>
      </c>
      <c t="s" r="H2" s="2">
        <v>374</v>
      </c>
      <c t="s" r="I2" s="2">
        <v>370</v>
      </c>
      <c t="s" r="J2" s="2">
        <v>373</v>
      </c>
      <c t="s" r="K2" s="2">
        <v>2</v>
      </c>
      <c t="s" r="L2" s="2">
        <v>62</v>
      </c>
      <c t="s" r="M2" s="2">
        <v>372</v>
      </c>
      <c t="s" r="N2" s="2">
        <v>18</v>
      </c>
      <c t="s" r="O2" s="2">
        <v>19</v>
      </c>
      <c t="s" r="P2" s="2">
        <v>375</v>
      </c>
      <c t="s" r="Q2" s="2">
        <v>376</v>
      </c>
      <c t="s" r="R2" s="2">
        <v>377</v>
      </c>
      <c t="s" r="S2" s="2">
        <v>378</v>
      </c>
    </row>
    <row spans="1:19" r="3">
      <c t="s" r="A3" s="3">
        <v>220</v>
      </c>
    </row>
    <row spans="1:19" r="4">
      <c t="s" r="A4" s="4">
        <v>392</v>
      </c>
      <c t="n" r="B4" s="6">
        <v>-581</v>
      </c>
      <c t="n" r="C4" s="6">
        <v>2723</v>
      </c>
      <c t="n" r="H4" s="6">
        <v>1514</v>
      </c>
      <c t="n" r="J4" s="6">
        <v>237</v>
      </c>
      <c t="n" r="K4" s="6">
        <v>-2153</v>
      </c>
      <c t="n" r="L4" s="6">
        <v>-6127</v>
      </c>
      <c t="n" r="O4" s="6">
        <v>1322</v>
      </c>
      <c t="n" r="R4" s="6">
        <v>3880</v>
      </c>
    </row>
    <row spans="1:19" r="5">
      <c t="s" r="A5" s="4">
        <v>393</v>
      </c>
      <c t="n" r="B5" s="5">
        <v>32622377</v>
      </c>
      <c t="n" r="C5" s="5">
        <v>25238412</v>
      </c>
      <c t="n" r="H5" s="5">
        <v>12009285</v>
      </c>
      <c t="n" r="J5" s="5">
        <v>14556050</v>
      </c>
      <c t="n" r="K5" s="5">
        <v>31366292</v>
      </c>
      <c t="n" r="L5" s="5">
        <v>23094457</v>
      </c>
      <c t="n" r="N5" s="5">
        <v>23817184</v>
      </c>
      <c t="n" r="O5" s="5">
        <v>15624999</v>
      </c>
      <c t="n" r="R5" s="5">
        <v>2087068</v>
      </c>
    </row>
    <row spans="1:19" r="6">
      <c t="s" r="A6" s="4">
        <v>394</v>
      </c>
      <c t="n" r="B6" s="8">
        <v>-0.02</v>
      </c>
      <c t="n" r="C6" s="8">
        <v>0.11</v>
      </c>
      <c t="n" r="H6" s="8">
        <v>0.13</v>
      </c>
      <c t="n" r="J6" s="8">
        <v>0.02</v>
      </c>
      <c t="n" r="K6" s="8">
        <v>-0.07000000000000001</v>
      </c>
      <c t="n" r="L6" s="8">
        <v>-0.27</v>
      </c>
      <c t="n" r="N6" s="8">
        <v>-0.31</v>
      </c>
      <c t="n" r="O6" s="8">
        <v>0.08</v>
      </c>
      <c t="n" r="R6" s="8">
        <v>1.86</v>
      </c>
    </row>
    <row spans="1:19" r="7">
      <c t="s" r="A7" s="4">
        <v>395</v>
      </c>
      <c t="n" r="B7" s="6">
        <v>-581</v>
      </c>
      <c t="n" r="C7" s="6">
        <v>2723</v>
      </c>
      <c t="n" r="H7" s="6">
        <v>1514</v>
      </c>
      <c t="n" r="J7" s="6">
        <v>237</v>
      </c>
      <c t="n" r="K7" s="6">
        <v>-2153</v>
      </c>
      <c t="n" r="L7" s="6">
        <v>-6127</v>
      </c>
      <c t="n" r="O7" s="6">
        <v>1322</v>
      </c>
      <c t="n" r="R7" s="6">
        <v>3880</v>
      </c>
    </row>
    <row spans="1:19" r="8">
      <c t="s" r="A8" s="4">
        <v>736</v>
      </c>
      <c t="s" r="B8" s="4">
        <v>27</v>
      </c>
      <c t="n" r="C8" s="5">
        <v>-3428</v>
      </c>
      <c t="s" r="K8" s="4">
        <v>27</v>
      </c>
      <c t="s" r="L8" s="4">
        <v>27</v>
      </c>
    </row>
    <row spans="1:19" r="9">
      <c t="s" r="A9" s="4">
        <v>395</v>
      </c>
      <c t="n" r="B9" s="6">
        <v>-581</v>
      </c>
      <c t="n" r="C9" s="6">
        <v>-706</v>
      </c>
      <c t="n" r="H9" s="6">
        <v>-1242</v>
      </c>
      <c t="n" r="J9" s="6">
        <v>-1912</v>
      </c>
      <c t="n" r="K9" s="6">
        <v>-2153</v>
      </c>
      <c t="n" r="L9" s="6">
        <v>-6127</v>
      </c>
      <c t="n" r="O9" s="6">
        <v>-3698</v>
      </c>
      <c t="n" r="R9" s="6">
        <v>3880</v>
      </c>
    </row>
    <row spans="1:19" r="10">
      <c t="s" r="A10" s="4">
        <v>397</v>
      </c>
      <c t="s" r="B10" s="4">
        <v>27</v>
      </c>
      <c t="n" r="C10" s="5">
        <v>8252777</v>
      </c>
      <c t="s" r="K10" s="4">
        <v>27</v>
      </c>
      <c t="s" r="L10" s="4">
        <v>27</v>
      </c>
    </row>
    <row spans="1:19" r="11">
      <c t="s" r="A11" s="4">
        <v>398</v>
      </c>
      <c t="n" r="B11" s="5">
        <v>32622377</v>
      </c>
      <c t="n" r="C11" s="5">
        <v>33491189</v>
      </c>
      <c t="n" r="H11" s="5">
        <v>17633360</v>
      </c>
      <c t="n" r="J11" s="5">
        <v>19706210</v>
      </c>
      <c t="n" r="K11" s="5">
        <v>31366292</v>
      </c>
      <c t="n" r="L11" s="5">
        <v>23094457</v>
      </c>
      <c t="n" r="N11" s="5">
        <v>23817184</v>
      </c>
      <c t="n" r="O11" s="5">
        <v>20760410</v>
      </c>
      <c t="n" r="R11" s="5">
        <v>2087068</v>
      </c>
    </row>
    <row spans="1:19" r="12">
      <c t="s" r="A12" s="4">
        <v>399</v>
      </c>
      <c t="n" r="B12" s="8">
        <v>-0.02</v>
      </c>
      <c t="n" r="C12" s="8">
        <v>-0.02</v>
      </c>
      <c t="n" r="D12" s="8">
        <v>-0.21</v>
      </c>
      <c t="n" r="E12" s="8">
        <v>-0.19</v>
      </c>
      <c t="n" r="F12" s="8">
        <v>-0.14</v>
      </c>
      <c t="n" r="G12" s="8">
        <v>-0.1</v>
      </c>
      <c t="n" r="I12" s="8">
        <v>-0.4</v>
      </c>
      <c t="n" r="K12" s="8">
        <v>-0.07000000000000001</v>
      </c>
      <c t="n" r="L12" s="8">
        <v>-0.27</v>
      </c>
      <c t="n" r="M12" s="8">
        <v>-0.15</v>
      </c>
      <c t="n" r="P12" s="8">
        <v>-0.59</v>
      </c>
      <c t="n" r="Q12" s="8">
        <v>-0.8100000000000001</v>
      </c>
      <c t="n" r="R12" s="8">
        <v>1.86</v>
      </c>
      <c t="n" r="S12" s="8">
        <v>-6.32</v>
      </c>
    </row>
  </sheetData>
  <mergeCells count="5">
    <mergeCell ref="A1:A2"/>
    <mergeCell ref="B1:H1"/>
    <mergeCell ref="I1:J1"/>
    <mergeCell ref="K1:M1"/>
    <mergeCell ref="N1:S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737</v>
      </c>
      <c t="s" r="B1" s="2">
        <v>1</v>
      </c>
      <c t="s" r="D1" s="2">
        <v>61</v>
      </c>
    </row>
    <row spans="1:5" r="2">
      <c t="s" r="B2" s="2">
        <v>2</v>
      </c>
      <c t="s" r="C2" s="2">
        <v>62</v>
      </c>
      <c t="s" r="D2" s="2">
        <v>18</v>
      </c>
      <c t="s" r="E2" s="2">
        <v>19</v>
      </c>
    </row>
    <row spans="1:5" r="3">
      <c t="s" r="A3" s="4">
        <v>366</v>
      </c>
    </row>
    <row spans="1:5" r="4">
      <c t="s" r="A4" s="3">
        <v>729</v>
      </c>
    </row>
    <row spans="1:5" r="5">
      <c t="s" r="A5" s="4">
        <v>738</v>
      </c>
      <c t="n" r="B5" s="5">
        <v>5925836</v>
      </c>
      <c t="n" r="C5" s="5">
        <v>16793301</v>
      </c>
      <c t="n" r="D5" s="5">
        <v>16752915</v>
      </c>
      <c t="n" r="E5" s="5">
        <v>5081023</v>
      </c>
    </row>
    <row spans="1:5" r="6">
      <c t="s" r="A6" s="4">
        <v>739</v>
      </c>
    </row>
    <row spans="1:5" r="7">
      <c t="s" r="A7" s="3">
        <v>729</v>
      </c>
    </row>
    <row spans="1:5" r="8">
      <c t="s" r="A8" s="4">
        <v>738</v>
      </c>
      <c t="n" r="B8" s="5">
        <v>436333</v>
      </c>
      <c t="s" r="C8" s="4">
        <v>27</v>
      </c>
    </row>
    <row spans="1:5" r="9">
      <c t="s" r="A9" s="4">
        <v>740</v>
      </c>
    </row>
    <row spans="1:5" r="10">
      <c t="s" r="A10" s="3">
        <v>729</v>
      </c>
    </row>
    <row spans="1:5" r="11">
      <c t="s" r="A11" s="4">
        <v>738</v>
      </c>
      <c t="n" r="B11" s="5">
        <v>3888657</v>
      </c>
      <c t="n" r="C11" s="5">
        <v>2424612</v>
      </c>
      <c t="n" r="D11" s="5">
        <v>2472234</v>
      </c>
      <c t="n" r="E11" s="5">
        <v>241013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741</v>
      </c>
      <c t="s" r="B1" s="2">
        <v>347</v>
      </c>
      <c t="s" r="C1" s="2">
        <v>347</v>
      </c>
      <c t="s" r="D1" s="2">
        <v>350</v>
      </c>
      <c t="s" r="E1" s="2">
        <v>742</v>
      </c>
      <c t="s" r="F1" s="2">
        <v>522</v>
      </c>
      <c t="s" r="G1" s="2">
        <v>743</v>
      </c>
      <c t="s" r="H1" s="2">
        <v>2</v>
      </c>
      <c t="s" r="I1" s="2">
        <v>62</v>
      </c>
      <c t="s" r="J1" s="2">
        <v>18</v>
      </c>
      <c t="s" r="K1" s="2">
        <v>19</v>
      </c>
      <c t="s" r="L1" s="2">
        <v>351</v>
      </c>
      <c t="s" r="M1" s="2">
        <v>744</v>
      </c>
      <c t="s" r="N1" s="2">
        <v>352</v>
      </c>
      <c t="s" r="O1" s="2">
        <v>745</v>
      </c>
      <c t="s" r="P1" s="2">
        <v>353</v>
      </c>
      <c t="s" r="Q1" s="2">
        <v>746</v>
      </c>
    </row>
    <row spans="1:17" r="2">
      <c t="s" r="A2" s="3">
        <v>747</v>
      </c>
    </row>
    <row spans="1:17" r="3">
      <c t="s" r="A3" s="4">
        <v>748</v>
      </c>
      <c t="n" r="H3" s="6">
        <v>-5681</v>
      </c>
      <c t="n" r="I3" s="6">
        <v>-3719</v>
      </c>
      <c t="n" r="J3" s="6">
        <v>-3719</v>
      </c>
      <c t="n" r="K3" s="6">
        <v>-8724</v>
      </c>
    </row>
    <row spans="1:17" r="4">
      <c t="s" r="A4" s="4">
        <v>749</v>
      </c>
      <c t="n" r="M4" s="6">
        <v>3000</v>
      </c>
      <c t="n" r="O4" s="6">
        <v>2800</v>
      </c>
      <c t="n" r="Q4" s="6">
        <v>3000</v>
      </c>
    </row>
    <row spans="1:17" r="5">
      <c t="s" r="A5" s="4">
        <v>750</v>
      </c>
      <c t="n" r="L5" s="11">
        <v>0.11901</v>
      </c>
      <c t="n" r="N5" s="11">
        <v>0.28673</v>
      </c>
      <c t="n" r="P5" s="11">
        <v>0.18776</v>
      </c>
    </row>
    <row spans="1:17" r="6">
      <c t="s" r="A6" s="4">
        <v>356</v>
      </c>
      <c t="n" r="J6" s="8">
        <v>0.33</v>
      </c>
      <c t="n" r="K6" s="8">
        <v>0.45</v>
      </c>
      <c t="n" r="L6" s="8">
        <v>0.6</v>
      </c>
      <c t="n" r="N6" s="8">
        <v>0.3</v>
      </c>
      <c t="n" r="P6" s="8">
        <v>0.6</v>
      </c>
    </row>
    <row spans="1:17" r="7">
      <c t="s" r="A7" s="4">
        <v>751</v>
      </c>
      <c t="n" r="B7" s="5">
        <v>5000000</v>
      </c>
      <c t="n" r="C7" s="5">
        <v>5000000</v>
      </c>
      <c t="n" r="F7" s="5">
        <v>5000000</v>
      </c>
    </row>
    <row spans="1:17" r="8">
      <c t="s" r="A8" s="4">
        <v>752</v>
      </c>
      <c t="n" r="B8" s="6">
        <v>3000</v>
      </c>
      <c t="n" r="D8" s="6">
        <v>2100</v>
      </c>
      <c t="n" r="F8" s="6">
        <v>3000</v>
      </c>
      <c t="n" r="H8" s="6">
        <v>13900</v>
      </c>
      <c t="n" r="J8" s="6">
        <v>15</v>
      </c>
    </row>
    <row spans="1:17" r="9">
      <c t="s" r="A9" s="4">
        <v>753</v>
      </c>
      <c t="n" r="B9" s="6">
        <v>1100</v>
      </c>
      <c t="n" r="C9" s="6">
        <v>1100</v>
      </c>
      <c t="n" r="D9" s="6">
        <v>581</v>
      </c>
      <c t="n" r="F9" s="5">
        <v>1400</v>
      </c>
    </row>
    <row spans="1:17" r="10">
      <c t="s" r="A10" s="4">
        <v>754</v>
      </c>
      <c t="n" r="C10" s="5">
        <v>64</v>
      </c>
      <c t="n" r="E10" s="6">
        <v>61</v>
      </c>
      <c t="n" r="F10" s="5">
        <v>1300</v>
      </c>
      <c t="n" r="G10" s="6">
        <v>46800</v>
      </c>
    </row>
    <row spans="1:17" r="11">
      <c t="s" r="A11" s="4">
        <v>755</v>
      </c>
      <c t="n" r="F11" s="5">
        <v>104</v>
      </c>
    </row>
    <row spans="1:17" r="12">
      <c t="s" r="A12" s="4">
        <v>756</v>
      </c>
      <c t="n" r="C12" s="6">
        <v>75</v>
      </c>
      <c t="n" r="F12" s="5">
        <v>100</v>
      </c>
    </row>
    <row spans="1:17" r="13">
      <c t="s" r="A13" s="4">
        <v>524</v>
      </c>
      <c t="n" r="F13" s="6">
        <v>204</v>
      </c>
      <c t="s" r="H13" s="4">
        <v>27</v>
      </c>
      <c t="n" r="I13" s="5">
        <v>173</v>
      </c>
      <c t="n" r="J13" s="5">
        <v>320</v>
      </c>
      <c t="n" r="K13" s="6">
        <v>257</v>
      </c>
    </row>
    <row spans="1:17" r="14">
      <c t="s" r="A14" s="4">
        <v>757</v>
      </c>
      <c t="n" r="E14" s="6">
        <v>1500</v>
      </c>
      <c t="s" r="H14" s="4">
        <v>27</v>
      </c>
      <c t="n" r="I14" s="6">
        <v>1500</v>
      </c>
      <c t="n" r="J14" s="6">
        <v>3250</v>
      </c>
      <c t="n" r="K14" s="5">
        <v>1300</v>
      </c>
    </row>
    <row spans="1:17" r="15">
      <c t="s" r="A15" s="4">
        <v>758</v>
      </c>
      <c t="s" r="D15" s="4">
        <v>759</v>
      </c>
    </row>
    <row spans="1:17" r="16">
      <c t="s" r="A16" s="4">
        <v>601</v>
      </c>
      <c t="n" r="D16" s="5">
        <v>7140823</v>
      </c>
      <c t="n" r="J16" s="5">
        <v>36570</v>
      </c>
    </row>
    <row spans="1:17" r="17">
      <c t="s" r="A17" s="4">
        <v>523</v>
      </c>
      <c t="n" r="D17" s="6">
        <v>128</v>
      </c>
    </row>
    <row spans="1:17" r="18">
      <c t="s" r="A18" s="4">
        <v>760</v>
      </c>
      <c t="s" r="F18" s="4">
        <v>534</v>
      </c>
    </row>
    <row spans="1:17" r="19">
      <c t="s" r="A19" s="4">
        <v>748</v>
      </c>
      <c t="n" r="H19" s="6">
        <v>2792</v>
      </c>
      <c t="n" r="J19" s="6">
        <v>-5681</v>
      </c>
      <c t="n" r="K19" s="6">
        <v>-37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63</v>
      </c>
      <c t="s" r="B1" s="2">
        <v>1</v>
      </c>
      <c t="s" r="C1" s="2">
        <v>61</v>
      </c>
    </row>
    <row spans="1:4" r="2">
      <c t="s" r="B2" s="2">
        <v>2</v>
      </c>
      <c t="s" r="C2" s="2">
        <v>18</v>
      </c>
      <c t="s" r="D2" s="2">
        <v>19</v>
      </c>
    </row>
    <row spans="1:4" r="3">
      <c t="s" r="A3" s="3">
        <v>164</v>
      </c>
    </row>
    <row spans="1:4" r="4">
      <c t="s" r="A4" s="4">
        <v>165</v>
      </c>
      <c t="n" r="B4" s="6">
        <v>24</v>
      </c>
      <c t="n" r="C4" s="6">
        <v>276</v>
      </c>
      <c t="n" r="D4" s="6">
        <v>229</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Y3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t="s" r="A1" s="1">
        <v>761</v>
      </c>
      <c t="s" r="B1" s="2">
        <v>702</v>
      </c>
      <c t="s" r="C1" s="2">
        <v>346</v>
      </c>
      <c t="s" r="D1" s="2">
        <v>347</v>
      </c>
      <c t="s" r="E1" s="2">
        <v>2</v>
      </c>
      <c t="s" r="F1" s="2">
        <v>349</v>
      </c>
      <c t="s" r="G1" s="2">
        <v>346</v>
      </c>
      <c t="s" r="H1" s="2">
        <v>350</v>
      </c>
      <c t="s" r="I1" s="2">
        <v>2</v>
      </c>
      <c t="s" r="J1" s="2">
        <v>62</v>
      </c>
      <c t="s" r="K1" s="2">
        <v>18</v>
      </c>
      <c t="s" r="L1" s="2">
        <v>19</v>
      </c>
      <c t="s" r="M1" s="2">
        <v>351</v>
      </c>
      <c t="s" r="N1" s="2">
        <v>370</v>
      </c>
      <c t="s" r="O1" s="2">
        <v>371</v>
      </c>
      <c t="s" r="P1" s="2">
        <v>352</v>
      </c>
      <c t="s" r="Q1" s="2">
        <v>372</v>
      </c>
      <c t="s" r="R1" s="2">
        <v>373</v>
      </c>
      <c t="s" r="S1" s="2">
        <v>353</v>
      </c>
      <c t="s" r="T1" s="2">
        <v>374</v>
      </c>
      <c t="s" r="U1" s="2">
        <v>375</v>
      </c>
      <c t="s" r="V1" s="2">
        <v>376</v>
      </c>
      <c t="s" r="W1" s="2">
        <v>377</v>
      </c>
      <c t="s" r="X1" s="2">
        <v>378</v>
      </c>
      <c t="s" r="Y1" s="2">
        <v>379</v>
      </c>
    </row>
    <row spans="1:25" r="2">
      <c t="s" r="A2" s="4">
        <v>748</v>
      </c>
      <c t="n" r="I2" s="6">
        <v>-5681</v>
      </c>
      <c t="n" r="J2" s="6">
        <v>-3719</v>
      </c>
      <c t="n" r="K2" s="6">
        <v>-3719</v>
      </c>
      <c t="n" r="L2" s="6">
        <v>-8724</v>
      </c>
    </row>
    <row spans="1:25" r="3">
      <c t="s" r="A3" s="4">
        <v>601</v>
      </c>
      <c t="n" r="H3" s="5">
        <v>7140823</v>
      </c>
      <c t="n" r="K3" s="5">
        <v>36570</v>
      </c>
    </row>
    <row spans="1:25" r="4">
      <c t="s" r="A4" s="4">
        <v>762</v>
      </c>
      <c t="n" r="E4" s="6">
        <v>118993</v>
      </c>
      <c t="n" r="I4" s="6">
        <v>118993</v>
      </c>
      <c t="n" r="J4" s="5">
        <v>105322</v>
      </c>
      <c t="n" r="K4" s="6">
        <v>108382</v>
      </c>
      <c t="n" r="L4" s="6">
        <v>102983</v>
      </c>
      <c t="n" r="N4" s="6">
        <v>105219</v>
      </c>
      <c t="n" r="O4" s="6">
        <v>105114</v>
      </c>
      <c t="n" r="Q4" s="6">
        <v>102848</v>
      </c>
      <c t="n" r="R4" s="6">
        <v>102648</v>
      </c>
      <c t="n" r="T4" s="6">
        <v>99445</v>
      </c>
      <c t="n" r="U4" s="6">
        <v>99304</v>
      </c>
      <c t="n" r="V4" s="6">
        <v>97759</v>
      </c>
      <c t="n" r="W4" s="6">
        <v>94108</v>
      </c>
      <c t="n" r="X4" s="6">
        <v>93944</v>
      </c>
      <c t="n" r="Y4" s="6">
        <v>86612</v>
      </c>
    </row>
    <row spans="1:25" r="5">
      <c t="s" r="A5" s="4">
        <v>763</v>
      </c>
      <c t="n" r="E5" s="8">
        <v>0.4</v>
      </c>
      <c t="n" r="I5" s="8">
        <v>0.4</v>
      </c>
      <c t="n" r="K5" s="8">
        <v>0.79</v>
      </c>
      <c t="n" r="L5" s="8">
        <v>0.42</v>
      </c>
    </row>
    <row spans="1:25" r="6">
      <c t="s" r="A6" s="4">
        <v>404</v>
      </c>
      <c t="n" r="D6" s="6">
        <v>3000</v>
      </c>
      <c t="n" r="I6" s="6">
        <v>1340</v>
      </c>
      <c t="n" r="J6" s="6">
        <v>2013</v>
      </c>
      <c t="n" r="K6" s="6">
        <v>4866</v>
      </c>
      <c t="n" r="L6" s="6">
        <v>2771</v>
      </c>
    </row>
    <row spans="1:25" r="7">
      <c t="s" r="A7" s="4">
        <v>599</v>
      </c>
      <c t="n" r="K7" s="8">
        <v>0.33</v>
      </c>
      <c t="n" r="L7" s="8">
        <v>0.45</v>
      </c>
      <c t="n" r="M7" s="8">
        <v>0.6</v>
      </c>
      <c t="n" r="P7" s="8">
        <v>0.3</v>
      </c>
      <c t="n" r="S7" s="8">
        <v>0.6</v>
      </c>
    </row>
    <row spans="1:25" r="8">
      <c t="s" r="A8" s="4">
        <v>165</v>
      </c>
      <c t="n" r="I8" s="5">
        <v>24</v>
      </c>
      <c t="n" r="K8" s="6">
        <v>276</v>
      </c>
      <c t="n" r="L8" s="6">
        <v>229</v>
      </c>
    </row>
    <row spans="1:25" r="9">
      <c t="s" r="A9" s="4">
        <v>764</v>
      </c>
      <c t="n" r="E9" s="6">
        <v>10</v>
      </c>
      <c t="n" r="I9" s="5">
        <v>10</v>
      </c>
    </row>
    <row spans="1:25" r="10">
      <c t="s" r="A10" s="4">
        <v>748</v>
      </c>
      <c t="n" r="E10" s="6">
        <v>2792</v>
      </c>
      <c t="n" r="I10" s="5">
        <v>2792</v>
      </c>
      <c t="n" r="K10" s="6">
        <v>-5681</v>
      </c>
      <c t="n" r="L10" s="6">
        <v>-3719</v>
      </c>
    </row>
    <row spans="1:25" r="11">
      <c t="s" r="A11" s="4">
        <v>364</v>
      </c>
    </row>
    <row spans="1:25" r="12">
      <c t="s" r="A12" s="4">
        <v>601</v>
      </c>
      <c t="n" r="C12" s="5">
        <v>1834299</v>
      </c>
      <c t="n" r="G12" s="5">
        <v>1834299</v>
      </c>
    </row>
    <row spans="1:25" r="13">
      <c t="s" r="A13" s="4">
        <v>404</v>
      </c>
      <c t="n" r="C13" s="6">
        <v>1230</v>
      </c>
      <c t="n" r="G13" s="6">
        <v>1230</v>
      </c>
    </row>
    <row spans="1:25" r="14">
      <c t="s" r="A14" s="4">
        <v>599</v>
      </c>
      <c t="n" r="C14" s="8">
        <v>0.85</v>
      </c>
      <c t="n" r="G14" s="8">
        <v>0.85</v>
      </c>
    </row>
    <row spans="1:25" r="15">
      <c t="s" r="A15" s="4">
        <v>765</v>
      </c>
      <c t="n" r="G15" s="6">
        <v>12050</v>
      </c>
    </row>
    <row spans="1:25" r="16">
      <c t="s" r="A16" s="4">
        <v>766</v>
      </c>
      <c t="n" r="C16" s="8">
        <v>0.67</v>
      </c>
      <c t="n" r="G16" s="8">
        <v>0.67</v>
      </c>
    </row>
    <row spans="1:25" r="17">
      <c t="s" r="A17" s="4">
        <v>767</v>
      </c>
      <c t="n" r="G17" s="5">
        <v>1834299</v>
      </c>
    </row>
    <row spans="1:25" r="18">
      <c t="s" r="A18" s="4">
        <v>361</v>
      </c>
    </row>
    <row spans="1:25" r="19">
      <c t="s" r="A19" s="4">
        <v>601</v>
      </c>
      <c t="n" r="E19" s="5">
        <v>300000</v>
      </c>
      <c t="n" r="F19" s="5">
        <v>10000000</v>
      </c>
    </row>
    <row spans="1:25" r="20">
      <c t="s" r="A20" s="4">
        <v>768</v>
      </c>
      <c t="s" r="F20" s="4">
        <v>769</v>
      </c>
    </row>
    <row spans="1:25" r="21">
      <c t="s" r="A21" s="4">
        <v>770</v>
      </c>
      <c t="s" r="F21" s="4">
        <v>771</v>
      </c>
    </row>
    <row spans="1:25" r="22">
      <c t="s" r="A22" s="4">
        <v>772</v>
      </c>
      <c t="s" r="F22" s="4">
        <v>773</v>
      </c>
    </row>
    <row spans="1:25" r="23">
      <c t="s" r="A23" s="4">
        <v>774</v>
      </c>
      <c t="n" r="B23" s="5">
        <v>250000</v>
      </c>
      <c t="n" r="F23" s="5">
        <v>250000</v>
      </c>
    </row>
    <row spans="1:25" r="24">
      <c t="s" r="A24" s="4">
        <v>775</v>
      </c>
      <c t="n" r="F24" s="6">
        <v>1630</v>
      </c>
    </row>
    <row spans="1:25" r="25">
      <c t="s" r="A25" s="4">
        <v>762</v>
      </c>
      <c t="n" r="E25" s="6">
        <v>1350</v>
      </c>
      <c t="n" r="I25" s="6">
        <v>1350</v>
      </c>
    </row>
    <row spans="1:25" r="26">
      <c t="s" r="A26" s="4">
        <v>763</v>
      </c>
      <c t="n" r="E26" s="8">
        <v>0.45</v>
      </c>
      <c t="n" r="I26" s="8">
        <v>0.45</v>
      </c>
    </row>
    <row spans="1:25" r="27">
      <c t="s" r="A27" s="4">
        <v>776</v>
      </c>
      <c t="n" r="E27" s="6">
        <v>163</v>
      </c>
    </row>
    <row spans="1:25" r="28">
      <c t="s" r="A28" s="4">
        <v>404</v>
      </c>
      <c t="n" r="E28" s="5">
        <v>135</v>
      </c>
    </row>
    <row spans="1:25" r="29">
      <c t="s" r="A29" s="4">
        <v>165</v>
      </c>
      <c t="n" r="I29" s="6">
        <v>35</v>
      </c>
    </row>
    <row spans="1:25" r="30">
      <c t="s" r="A30" s="4">
        <v>764</v>
      </c>
      <c t="n" r="E30" s="6">
        <v>100</v>
      </c>
      <c t="n" r="I30" s="6">
        <v>100</v>
      </c>
    </row>
    <row spans="1:25" r="31">
      <c t="s" r="A31" s="4">
        <v>777</v>
      </c>
      <c t="n" r="B31" s="6">
        <v>4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80"/>
    <col customWidth="1" max="3" min="3" width="4"/>
  </cols>
  <sheetData>
    <row spans="1:3" r="1">
      <c t="s" r="A1" s="1">
        <v>778</v>
      </c>
      <c t="s" r="B1" s="2">
        <v>779</v>
      </c>
    </row>
    <row spans="1:3" r="2">
      <c t="s" r="A2" s="3">
        <v>780</v>
      </c>
    </row>
    <row spans="1:3" r="3">
      <c t="s" r="A3" s="4">
        <v>781</v>
      </c>
      <c t="n" r="B3" s="6">
        <v>281</v>
      </c>
    </row>
    <row spans="1:3" r="4">
      <c t="s" r="A4" s="4">
        <v>782</v>
      </c>
      <c t="n" r="B4" s="5">
        <v>279</v>
      </c>
    </row>
    <row spans="1:3" r="5">
      <c t="s" r="A5" s="4">
        <v>783</v>
      </c>
      <c t="n" r="B5" s="5">
        <v>2</v>
      </c>
    </row>
    <row spans="1:3" r="6">
      <c t="s" r="A6" s="4">
        <v>784</v>
      </c>
      <c t="n" r="B6" s="5">
        <v>0</v>
      </c>
    </row>
    <row spans="1:3" r="7">
      <c t="s" r="A7" s="4">
        <v>785</v>
      </c>
      <c t="n" r="B7" s="5">
        <v>0</v>
      </c>
    </row>
    <row spans="1:3" r="8">
      <c t="s" r="A8" s="4">
        <v>786</v>
      </c>
    </row>
    <row spans="1:3" r="9">
      <c t="s" r="A9" s="3">
        <v>780</v>
      </c>
    </row>
    <row spans="1:3" r="10">
      <c t="s" r="A10" s="4">
        <v>781</v>
      </c>
      <c t="n" r="B10" s="5">
        <v>106</v>
      </c>
    </row>
    <row spans="1:3" r="11">
      <c t="s" r="A11" s="4">
        <v>782</v>
      </c>
      <c t="n" r="B11" s="5">
        <v>104</v>
      </c>
    </row>
    <row spans="1:3" r="12">
      <c t="s" r="A12" s="4">
        <v>783</v>
      </c>
      <c t="n" r="B12" s="5">
        <v>2</v>
      </c>
    </row>
    <row spans="1:3" r="13">
      <c t="s" r="A13" s="4">
        <v>784</v>
      </c>
      <c t="n" r="B13" s="5">
        <v>0</v>
      </c>
    </row>
    <row spans="1:3" r="14">
      <c t="s" r="A14" s="4">
        <v>785</v>
      </c>
      <c t="n" r="B14" s="5">
        <v>0</v>
      </c>
    </row>
    <row spans="1:3" r="15">
      <c t="s" r="A15" s="4">
        <v>787</v>
      </c>
    </row>
    <row spans="1:3" r="16">
      <c t="s" r="A16" s="3">
        <v>780</v>
      </c>
    </row>
    <row spans="1:3" r="17">
      <c t="s" r="A17" s="4">
        <v>781</v>
      </c>
      <c t="n" r="B17" s="5">
        <v>175</v>
      </c>
      <c t="s" r="C17" s="4">
        <v>385</v>
      </c>
    </row>
    <row spans="1:3" r="18">
      <c t="s" r="A18" s="4">
        <v>782</v>
      </c>
      <c t="n" r="B18" s="5">
        <v>175</v>
      </c>
      <c t="s" r="C18" s="4">
        <v>385</v>
      </c>
    </row>
    <row spans="1:3" r="19">
      <c t="s" r="A19" s="4">
        <v>783</v>
      </c>
      <c t="n" r="B19" s="5">
        <v>0</v>
      </c>
      <c t="s" r="C19" s="4">
        <v>385</v>
      </c>
    </row>
    <row spans="1:3" r="20">
      <c t="s" r="A20" s="4">
        <v>784</v>
      </c>
      <c t="n" r="B20" s="5">
        <v>0</v>
      </c>
      <c t="s" r="C20" s="4">
        <v>385</v>
      </c>
    </row>
    <row spans="1:3" r="21">
      <c t="s" r="A21" s="4">
        <v>785</v>
      </c>
      <c t="n" r="B21" s="6">
        <v>0</v>
      </c>
      <c t="s" r="C21" s="4">
        <v>385</v>
      </c>
    </row>
    <row spans="1:3" r="22">
      <c t="n" r="A22"/>
    </row>
    <row spans="1:3" r="23">
      <c t="s" r="A23" s="4">
        <v>385</v>
      </c>
      <c t="s" r="B23" s="4">
        <v>788</v>
      </c>
    </row>
  </sheetData>
  <mergeCells count="3">
    <mergeCell ref="B1:C1"/>
    <mergeCell ref="A22:C22"/>
    <mergeCell ref="B23:C2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T38"/>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7"/>
    <col customWidth="1" max="16" min="16" width="27"/>
    <col customWidth="1" max="17" min="17" width="21"/>
    <col customWidth="1" max="18" min="18" width="21"/>
    <col customWidth="1" max="19" min="19" width="21"/>
    <col customWidth="1" max="20" min="20" width="21"/>
  </cols>
  <sheetData>
    <row spans="1:20" r="1">
      <c t="s" r="A1" s="1">
        <v>789</v>
      </c>
      <c t="s" r="B1" s="2">
        <v>790</v>
      </c>
      <c t="s" r="C1" s="2">
        <v>791</v>
      </c>
      <c t="s" r="D1" s="2">
        <v>792</v>
      </c>
      <c t="s" r="E1" s="2">
        <v>793</v>
      </c>
      <c t="s" r="F1" s="2">
        <v>794</v>
      </c>
      <c t="s" r="G1" s="2">
        <v>795</v>
      </c>
      <c t="s" r="H1" s="2">
        <v>796</v>
      </c>
      <c t="s" r="I1" s="2">
        <v>797</v>
      </c>
      <c t="s" r="J1" s="2">
        <v>798</v>
      </c>
      <c t="s" r="K1" s="2">
        <v>118</v>
      </c>
      <c t="s" r="L1" s="2">
        <v>799</v>
      </c>
      <c t="s" r="M1" s="2">
        <v>118</v>
      </c>
      <c t="s" r="N1" s="2">
        <v>799</v>
      </c>
      <c t="s" r="O1" s="2">
        <v>800</v>
      </c>
      <c t="s" r="P1" s="2">
        <v>801</v>
      </c>
      <c t="s" r="Q1" s="2">
        <v>802</v>
      </c>
      <c t="s" r="R1" s="2">
        <v>803</v>
      </c>
      <c t="s" r="S1" s="2">
        <v>804</v>
      </c>
      <c t="s" r="T1" s="2">
        <v>805</v>
      </c>
    </row>
    <row spans="1:20" r="2">
      <c t="s" r="A2" s="4">
        <v>806</v>
      </c>
      <c t="n" r="M2" s="6">
        <v>273</v>
      </c>
    </row>
    <row spans="1:20" r="3">
      <c t="s" r="A3" s="4">
        <v>28</v>
      </c>
      <c t="n" r="K3" s="6">
        <v>1526</v>
      </c>
      <c t="n" r="M3" s="5">
        <v>1526</v>
      </c>
      <c t="n" r="O3" s="6">
        <v>1684</v>
      </c>
      <c t="n" r="Q3" s="6">
        <v>1894</v>
      </c>
    </row>
    <row spans="1:20" r="4">
      <c t="s" r="A4" s="4">
        <v>807</v>
      </c>
      <c t="n" r="K4" s="6">
        <v>53</v>
      </c>
      <c t="n" r="M4" s="5">
        <v>53</v>
      </c>
      <c t="n" r="O4" s="5">
        <v>566</v>
      </c>
    </row>
    <row spans="1:20" r="5">
      <c t="s" r="A5" s="4">
        <v>808</v>
      </c>
      <c t="n" r="M5" s="6">
        <v>158</v>
      </c>
      <c t="n" r="N5" s="6">
        <v>158</v>
      </c>
      <c t="n" r="O5" s="6">
        <v>210</v>
      </c>
      <c t="n" r="Q5" s="5">
        <v>214</v>
      </c>
    </row>
    <row spans="1:20" r="6">
      <c t="s" r="A6" s="4">
        <v>809</v>
      </c>
      <c t="s" r="K6" s="4">
        <v>529</v>
      </c>
      <c t="s" r="M6" s="4">
        <v>529</v>
      </c>
    </row>
    <row spans="1:20" r="7">
      <c t="s" r="A7" s="4">
        <v>810</v>
      </c>
      <c t="s" r="M7" s="4">
        <v>811</v>
      </c>
      <c t="s" r="O7" s="4">
        <v>811</v>
      </c>
      <c t="s" r="P7" s="4">
        <v>811</v>
      </c>
    </row>
    <row spans="1:20" r="8">
      <c t="s" r="A8" s="4">
        <v>812</v>
      </c>
      <c t="n" r="B8" s="5">
        <v>8800</v>
      </c>
      <c t="n" r="O8" s="5">
        <v>8000</v>
      </c>
      <c t="n" r="P8" s="5">
        <v>8000</v>
      </c>
    </row>
    <row spans="1:20" r="9">
      <c t="s" r="A9" s="4">
        <v>813</v>
      </c>
      <c t="s" r="O9" s="4">
        <v>814</v>
      </c>
      <c t="s" r="P9" s="4">
        <v>814</v>
      </c>
    </row>
    <row spans="1:20" r="10">
      <c t="s" r="A10" s="4">
        <v>815</v>
      </c>
      <c t="n" r="O10" s="6">
        <v>600</v>
      </c>
    </row>
    <row spans="1:20" r="11">
      <c t="s" r="A11" s="4">
        <v>816</v>
      </c>
      <c t="n" r="O11" s="5">
        <v>117</v>
      </c>
      <c t="n" r="Q11" s="5">
        <v>116</v>
      </c>
    </row>
    <row spans="1:20" r="12">
      <c t="s" r="A12" s="4">
        <v>64</v>
      </c>
      <c t="n" r="O12" s="5">
        <v>216</v>
      </c>
    </row>
    <row spans="1:20" r="13">
      <c t="s" r="A13" s="4">
        <v>67</v>
      </c>
      <c t="n" r="K13" s="6">
        <v>154</v>
      </c>
      <c t="n" r="L13" s="6">
        <v>175</v>
      </c>
      <c t="n" r="M13" s="6">
        <v>626</v>
      </c>
      <c t="n" r="N13" s="6">
        <v>423</v>
      </c>
      <c t="n" r="O13" s="5">
        <v>549</v>
      </c>
      <c t="n" r="Q13" s="6">
        <v>898</v>
      </c>
    </row>
    <row spans="1:20" r="14">
      <c t="s" r="A14" s="4">
        <v>817</v>
      </c>
    </row>
    <row spans="1:20" r="15">
      <c t="s" r="A15" s="4">
        <v>818</v>
      </c>
      <c t="n" r="O15" s="5">
        <v>880</v>
      </c>
      <c t="n" r="R15" s="12">
        <v>700</v>
      </c>
      <c t="n" r="S15" s="6">
        <v>400</v>
      </c>
    </row>
    <row spans="1:20" r="16">
      <c t="s" r="A16" s="4">
        <v>819</v>
      </c>
      <c t="n" r="O16" s="5">
        <v>900</v>
      </c>
    </row>
    <row spans="1:20" r="17">
      <c t="s" r="A17" s="4">
        <v>820</v>
      </c>
      <c t="n" r="E17" s="6">
        <v>500</v>
      </c>
      <c t="n" r="G17" s="6">
        <v>800</v>
      </c>
      <c t="n" r="I17" s="6">
        <v>700</v>
      </c>
      <c t="n" r="O17" s="6">
        <v>2000</v>
      </c>
    </row>
    <row spans="1:20" r="18">
      <c t="s" r="A18" s="4">
        <v>821</v>
      </c>
      <c t="n" r="O18" s="5">
        <v>300000</v>
      </c>
      <c t="n" r="P18" s="5">
        <v>300000</v>
      </c>
    </row>
    <row spans="1:20" r="19">
      <c t="s" r="A19" s="4">
        <v>806</v>
      </c>
      <c t="n" r="O19" s="6">
        <v>273</v>
      </c>
    </row>
    <row spans="1:20" r="20">
      <c t="s" r="A20" s="4">
        <v>809</v>
      </c>
      <c t="s" r="O20" s="4">
        <v>529</v>
      </c>
    </row>
    <row spans="1:20" r="21">
      <c t="s" r="A21" s="4">
        <v>822</v>
      </c>
    </row>
    <row spans="1:20" r="22">
      <c t="s" r="A22" s="4">
        <v>823</v>
      </c>
      <c t="n" r="D22" s="12">
        <v>450</v>
      </c>
    </row>
    <row spans="1:20" r="23">
      <c t="s" r="A23" s="4">
        <v>824</v>
      </c>
      <c t="n" r="P23" s="12">
        <v>500</v>
      </c>
    </row>
    <row spans="1:20" r="24">
      <c t="s" r="A24" s="4">
        <v>825</v>
      </c>
    </row>
    <row spans="1:20" r="25">
      <c t="s" r="A25" s="4">
        <v>826</v>
      </c>
      <c t="n" r="P25" s="5">
        <v>750</v>
      </c>
      <c t="n" r="R25" s="12">
        <v>500</v>
      </c>
      <c t="n" r="T25" s="12">
        <v>300</v>
      </c>
    </row>
    <row spans="1:20" r="26">
      <c t="s" r="A26" s="4">
        <v>827</v>
      </c>
      <c t="n" r="P26" s="5">
        <v>766</v>
      </c>
    </row>
    <row spans="1:20" r="27">
      <c t="s" r="A27" s="4">
        <v>828</v>
      </c>
      <c t="n" r="F27" s="12">
        <v>400</v>
      </c>
      <c t="n" r="H27" s="12">
        <v>600</v>
      </c>
      <c t="n" r="J27" s="12">
        <v>500</v>
      </c>
      <c t="n" r="P27" s="12">
        <v>1500</v>
      </c>
    </row>
    <row spans="1:20" r="28">
      <c t="s" r="A28" s="4">
        <v>829</v>
      </c>
    </row>
    <row spans="1:20" r="29">
      <c t="s" r="A29" s="4">
        <v>830</v>
      </c>
      <c t="n" r="C29" s="5">
        <v>125000</v>
      </c>
      <c t="n" r="D29" s="5">
        <v>125000</v>
      </c>
    </row>
    <row spans="1:20" r="30">
      <c t="s" r="A30" s="4">
        <v>831</v>
      </c>
      <c t="n" r="C30" s="8">
        <v>2.4</v>
      </c>
    </row>
    <row spans="1:20" r="31">
      <c t="s" r="A31" s="4">
        <v>832</v>
      </c>
      <c t="n" r="C31" s="6">
        <v>612</v>
      </c>
    </row>
    <row spans="1:20" r="32">
      <c t="s" r="A32" s="4">
        <v>833</v>
      </c>
    </row>
    <row spans="1:20" r="33">
      <c t="s" r="A33" s="4">
        <v>831</v>
      </c>
      <c t="n" r="C33" s="8">
        <v>1.75</v>
      </c>
    </row>
    <row spans="1:20" r="34">
      <c t="s" r="A34" s="4">
        <v>832</v>
      </c>
      <c t="n" r="C34" s="6">
        <v>450</v>
      </c>
    </row>
    <row spans="1:20" r="35">
      <c t="s" r="A35" s="4">
        <v>834</v>
      </c>
    </row>
    <row spans="1:20" r="36">
      <c t="s" r="A36" s="4">
        <v>831</v>
      </c>
      <c t="n" r="C36" s="8">
        <v>1.71</v>
      </c>
    </row>
    <row spans="1:20" r="37">
      <c t="s" r="A37" s="4">
        <v>835</v>
      </c>
    </row>
    <row spans="1:20" r="38">
      <c t="s" r="A38" s="4">
        <v>831</v>
      </c>
      <c t="n" r="C38" s="8">
        <v>1.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27"/>
    <col customWidth="1" max="12" min="12" width="27"/>
    <col customWidth="1" max="13" min="13" width="27"/>
    <col customWidth="1" max="14" min="14" width="21"/>
    <col customWidth="1" max="15" min="15" width="21"/>
  </cols>
  <sheetData>
    <row spans="1:15" r="1">
      <c t="s" r="A1" s="1">
        <v>836</v>
      </c>
      <c t="s" r="B1" s="2">
        <v>791</v>
      </c>
      <c t="s" r="C1" s="2">
        <v>792</v>
      </c>
      <c t="s" r="D1" s="2">
        <v>793</v>
      </c>
      <c t="s" r="E1" s="2">
        <v>795</v>
      </c>
      <c t="s" r="F1" s="2">
        <v>796</v>
      </c>
      <c t="s" r="G1" s="2">
        <v>798</v>
      </c>
      <c t="s" r="H1" s="2">
        <v>797</v>
      </c>
      <c t="s" r="I1" s="2">
        <v>837</v>
      </c>
      <c t="s" r="J1" s="2">
        <v>800</v>
      </c>
      <c t="s" r="K1" s="2">
        <v>801</v>
      </c>
      <c t="s" r="L1" s="2">
        <v>838</v>
      </c>
      <c t="s" r="M1" s="2">
        <v>839</v>
      </c>
      <c t="s" r="N1" s="2">
        <v>804</v>
      </c>
      <c t="s" r="O1" s="2">
        <v>805</v>
      </c>
    </row>
    <row spans="1:15" r="2">
      <c t="s" r="A2" s="4">
        <v>840</v>
      </c>
      <c t="n" r="I2" s="6">
        <v>58</v>
      </c>
    </row>
    <row spans="1:15" r="3">
      <c t="s" r="A3" s="4">
        <v>841</v>
      </c>
      <c t="n" r="I3" s="6">
        <v>29</v>
      </c>
    </row>
    <row spans="1:15" r="4">
      <c t="s" r="A4" s="4">
        <v>842</v>
      </c>
      <c t="n" r="I4" s="5">
        <v>2496848</v>
      </c>
      <c t="n" r="J4" s="5">
        <v>352519</v>
      </c>
      <c t="n" r="K4" s="5">
        <v>352519</v>
      </c>
      <c t="n" r="L4" s="5">
        <v>237315</v>
      </c>
      <c t="n" r="M4" s="5">
        <v>237315</v>
      </c>
    </row>
    <row spans="1:15" r="5">
      <c t="s" r="A5" s="4">
        <v>843</v>
      </c>
      <c t="n" r="I5" s="6">
        <v>273</v>
      </c>
    </row>
    <row spans="1:15" r="6">
      <c t="s" r="A6" s="4">
        <v>844</v>
      </c>
      <c t="n" r="I6" s="5">
        <v>1526</v>
      </c>
      <c t="n" r="J6" s="6">
        <v>1684</v>
      </c>
      <c t="n" r="L6" s="6">
        <v>1894</v>
      </c>
    </row>
    <row spans="1:15" r="7">
      <c t="s" r="A7" s="4">
        <v>807</v>
      </c>
      <c t="n" r="J7" s="5">
        <v>724</v>
      </c>
    </row>
    <row spans="1:15" r="8">
      <c t="s" r="A8" s="4">
        <v>845</v>
      </c>
      <c t="n" r="I8" s="6">
        <v>53</v>
      </c>
      <c t="n" r="J8" s="6">
        <v>566</v>
      </c>
    </row>
    <row spans="1:15" r="9">
      <c t="s" r="A9" s="4">
        <v>846</v>
      </c>
      <c t="s" r="I9" s="4">
        <v>529</v>
      </c>
    </row>
    <row spans="1:15" r="10">
      <c t="s" r="A10" s="4">
        <v>810</v>
      </c>
      <c t="s" r="I10" s="4">
        <v>811</v>
      </c>
      <c t="s" r="J10" s="4">
        <v>811</v>
      </c>
      <c t="s" r="K10" s="4">
        <v>811</v>
      </c>
    </row>
    <row spans="1:15" r="11">
      <c t="s" r="A11" s="4">
        <v>845</v>
      </c>
      <c t="n" r="I11" s="6">
        <v>158</v>
      </c>
      <c t="n" r="J11" s="6">
        <v>142</v>
      </c>
      <c t="n" r="L11" s="6">
        <v>399</v>
      </c>
    </row>
    <row spans="1:15" r="12">
      <c t="s" r="A12" s="4">
        <v>817</v>
      </c>
    </row>
    <row spans="1:15" r="13">
      <c t="s" r="A13" s="4">
        <v>818</v>
      </c>
      <c t="n" r="J13" s="5">
        <v>880</v>
      </c>
      <c t="n" r="M13" s="12">
        <v>700</v>
      </c>
      <c t="n" r="N13" s="6">
        <v>400</v>
      </c>
    </row>
    <row spans="1:15" r="14">
      <c t="s" r="A14" s="4">
        <v>847</v>
      </c>
      <c t="n" r="D14" s="6">
        <v>500</v>
      </c>
      <c t="n" r="E14" s="6">
        <v>800</v>
      </c>
      <c t="n" r="H14" s="6">
        <v>700</v>
      </c>
    </row>
    <row spans="1:15" r="15">
      <c t="s" r="A15" s="4">
        <v>843</v>
      </c>
      <c t="n" r="J15" s="6">
        <v>273</v>
      </c>
    </row>
    <row spans="1:15" r="16">
      <c t="s" r="A16" s="4">
        <v>846</v>
      </c>
      <c t="s" r="J16" s="4">
        <v>529</v>
      </c>
    </row>
    <row spans="1:15" r="17">
      <c t="s" r="A17" s="4">
        <v>822</v>
      </c>
    </row>
    <row spans="1:15" r="18">
      <c t="s" r="A18" s="4">
        <v>848</v>
      </c>
      <c t="n" r="C18" s="12">
        <v>450</v>
      </c>
    </row>
    <row spans="1:15" r="19">
      <c t="s" r="A19" s="4">
        <v>825</v>
      </c>
    </row>
    <row spans="1:15" r="20">
      <c t="s" r="A20" s="4">
        <v>826</v>
      </c>
      <c t="n" r="K20" s="12">
        <v>750</v>
      </c>
      <c t="n" r="M20" s="12">
        <v>500</v>
      </c>
      <c t="n" r="O20" s="12">
        <v>300</v>
      </c>
    </row>
    <row spans="1:15" r="21">
      <c t="s" r="A21" s="4">
        <v>847</v>
      </c>
      <c t="n" r="D21" s="6">
        <v>400</v>
      </c>
      <c t="n" r="F21" s="12">
        <v>600</v>
      </c>
      <c t="n" r="G21" s="12">
        <v>500</v>
      </c>
    </row>
    <row spans="1:15" r="22">
      <c t="s" r="A22" s="4">
        <v>829</v>
      </c>
    </row>
    <row spans="1:15" r="23">
      <c t="s" r="A23" s="4">
        <v>830</v>
      </c>
      <c t="n" r="B23" s="5">
        <v>125000</v>
      </c>
      <c t="n" r="C23" s="5">
        <v>125000</v>
      </c>
    </row>
    <row spans="1:15" r="24">
      <c t="s" r="A24" s="4">
        <v>831</v>
      </c>
      <c t="n" r="B24" s="8">
        <v>2.4</v>
      </c>
    </row>
    <row spans="1:15" r="25">
      <c t="s" r="A25" s="4">
        <v>849</v>
      </c>
      <c t="n" r="B25" s="6">
        <v>612</v>
      </c>
    </row>
    <row spans="1:15" r="26">
      <c t="s" r="A26" s="4">
        <v>842</v>
      </c>
      <c t="n" r="B26" s="5">
        <v>300000</v>
      </c>
      <c t="n" r="C26" s="5">
        <v>300000</v>
      </c>
    </row>
    <row spans="1:15" r="27">
      <c t="s" r="A27" s="4">
        <v>833</v>
      </c>
    </row>
    <row spans="1:15" r="28">
      <c t="s" r="A28" s="4">
        <v>831</v>
      </c>
      <c t="n" r="B28" s="8">
        <v>1.75</v>
      </c>
    </row>
    <row spans="1:15" r="29">
      <c t="s" r="A29" s="4">
        <v>849</v>
      </c>
      <c t="n" r="B29" s="6">
        <v>450</v>
      </c>
    </row>
    <row spans="1:15" r="30">
      <c t="s" r="A30" s="4">
        <v>834</v>
      </c>
    </row>
    <row spans="1:15" r="31">
      <c t="s" r="A31" s="4">
        <v>831</v>
      </c>
      <c t="n" r="B31" s="8">
        <v>1.71</v>
      </c>
    </row>
    <row spans="1:15" r="32">
      <c t="s" r="A32" s="4">
        <v>835</v>
      </c>
    </row>
    <row spans="1:15" r="33">
      <c t="s" r="A33" s="4">
        <v>831</v>
      </c>
      <c t="n" r="B33" s="8">
        <v>1.2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spans="1:4" r="1">
      <c t="s" r="A1" s="1">
        <v>850</v>
      </c>
      <c t="s" r="B1" s="2">
        <v>443</v>
      </c>
      <c t="s" r="C1" s="2">
        <v>61</v>
      </c>
    </row>
    <row spans="1:4" r="2">
      <c t="s" r="B2" s="2">
        <v>851</v>
      </c>
      <c t="s" r="C2" s="2">
        <v>18</v>
      </c>
      <c t="s" r="D2" s="2">
        <v>19</v>
      </c>
    </row>
    <row spans="1:4" r="3">
      <c t="s" r="A3" s="3">
        <v>852</v>
      </c>
    </row>
    <row spans="1:4" r="4">
      <c t="s" r="A4" s="4">
        <v>853</v>
      </c>
      <c t="s" r="C4" s="4">
        <v>854</v>
      </c>
    </row>
    <row spans="1:4" r="5">
      <c t="s" r="A5" s="4">
        <v>855</v>
      </c>
      <c t="n" r="C5" s="6">
        <v>43</v>
      </c>
      <c t="n" r="D5" s="6">
        <v>46</v>
      </c>
    </row>
    <row spans="1:4" r="6">
      <c t="s" r="A6" s="4">
        <v>856</v>
      </c>
    </row>
    <row spans="1:4" r="7">
      <c t="s" r="A7" s="3">
        <v>852</v>
      </c>
    </row>
    <row spans="1:4" r="8">
      <c t="s" r="A8" s="4">
        <v>857</v>
      </c>
      <c t="s" r="B8" s="4">
        <v>447</v>
      </c>
    </row>
    <row spans="1:4" r="9">
      <c t="s" r="A9" s="4">
        <v>858</v>
      </c>
      <c t="s" r="B9" s="4">
        <v>564</v>
      </c>
    </row>
    <row spans="1:4" r="10">
      <c t="s" r="A10" s="4">
        <v>859</v>
      </c>
    </row>
    <row spans="1:4" r="11">
      <c t="s" r="A11" s="3">
        <v>852</v>
      </c>
    </row>
    <row spans="1:4" r="12">
      <c t="s" r="A12" s="4">
        <v>857</v>
      </c>
      <c t="s" r="B12" s="4">
        <v>860</v>
      </c>
    </row>
    <row spans="1:4" r="13">
      <c t="s" r="A13" s="4">
        <v>858</v>
      </c>
      <c t="s" r="B13" s="4">
        <v>811</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r="A1" s="1">
        <v>166</v>
      </c>
      <c t="s" r="B1" s="2">
        <v>1</v>
      </c>
      <c t="s" r="C1" s="2">
        <v>61</v>
      </c>
    </row>
    <row spans="1:3" r="2">
      <c t="s" r="B2" s="2">
        <v>2</v>
      </c>
      <c t="s" r="C2" s="2">
        <v>18</v>
      </c>
    </row>
    <row spans="1:3" r="3">
      <c t="s" r="A3" s="3">
        <v>167</v>
      </c>
    </row>
    <row spans="1:3" r="4">
      <c t="s" r="A4" s="4">
        <v>166</v>
      </c>
      <c t="s" r="B4" s="4">
        <v>168</v>
      </c>
      <c t="s" r="C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solidated Statements of Chan</vt:lpstr>
      <vt:lpstr>Consolidated Statements of Cha6</vt:lpstr>
      <vt:lpstr>Condensed Consolidated Stateme7</vt:lpstr>
      <vt:lpstr>Condensed Consolidated Stateme8</vt:lpstr>
      <vt:lpstr>Organization and Nature of Oper</vt:lpstr>
      <vt:lpstr>Basis of Presentation and Going</vt:lpstr>
      <vt:lpstr>Concentration of Credit Risk</vt:lpstr>
      <vt:lpstr>Revenue Recognition</vt:lpstr>
      <vt:lpstr>Fair Value of Financial Instrum</vt:lpstr>
      <vt:lpstr>Restatement of Previously Issue</vt:lpstr>
      <vt:lpstr>Summary of Significant Accounti</vt:lpstr>
      <vt:lpstr>Inventory, Net</vt:lpstr>
      <vt:lpstr>Prepaid Expenses and Other Curr</vt:lpstr>
      <vt:lpstr>Property and Equipment, Net</vt:lpstr>
      <vt:lpstr>Senior Secured Notes</vt:lpstr>
      <vt:lpstr>Accrued Expenses</vt:lpstr>
      <vt:lpstr>Income Taxes</vt:lpstr>
      <vt:lpstr>Stock Plans, Share-Based Paymen</vt:lpstr>
      <vt:lpstr>Stock-Based Compensation</vt:lpstr>
      <vt:lpstr>Warrants</vt:lpstr>
      <vt:lpstr>Recent Accounting Pronouncement</vt:lpstr>
      <vt:lpstr>Net Income (Loss) per Common Sh</vt:lpstr>
      <vt:lpstr>Offering</vt:lpstr>
      <vt:lpstr>401(k) Plan</vt:lpstr>
      <vt:lpstr>Commitments and Contingencies</vt:lpstr>
      <vt:lpstr>Subsequent Events</vt:lpstr>
      <vt:lpstr>Summary of Significant Accoun31</vt:lpstr>
      <vt:lpstr>Restatement of Previously Iss32</vt:lpstr>
      <vt:lpstr>Summary of Significant Accoun33</vt:lpstr>
      <vt:lpstr>Concentration of Credit Risk (T</vt:lpstr>
      <vt:lpstr>Fair Value of Financial Instr35</vt:lpstr>
      <vt:lpstr>Inventory, Net (Tables)</vt:lpstr>
      <vt:lpstr>Prepaid Expenses and Other Cu37</vt:lpstr>
      <vt:lpstr>Property and Equipment, Net (Ta</vt:lpstr>
      <vt:lpstr>Accrued Expenses (Tables)</vt:lpstr>
      <vt:lpstr>Income Taxes (Tables)</vt:lpstr>
      <vt:lpstr>Net Income (Loss) per Common 41</vt:lpstr>
      <vt:lpstr>Stock Plans, Share-Based Paym42</vt:lpstr>
      <vt:lpstr>Stock-Based Compensation (Table</vt:lpstr>
      <vt:lpstr>Commitments and Contingencies (</vt:lpstr>
      <vt:lpstr>Organization and Nature of Op45</vt:lpstr>
      <vt:lpstr>Basis of Presentation and Goi46</vt:lpstr>
      <vt:lpstr>Restatement of Previously Iss47</vt:lpstr>
      <vt:lpstr>Restatement of Previously Iss48</vt:lpstr>
      <vt:lpstr>Summary of Significant Accoun49</vt:lpstr>
      <vt:lpstr>Summary of Significant Accoun50</vt:lpstr>
      <vt:lpstr>Revenue Recognition (Details Na</vt:lpstr>
      <vt:lpstr>Fair Value of Financial Instr52</vt:lpstr>
      <vt:lpstr>Financial Instruments - Financi</vt:lpstr>
      <vt:lpstr>Financial Instruments - Schedul</vt:lpstr>
      <vt:lpstr>Fair Value of Financial Instr55</vt:lpstr>
      <vt:lpstr>Inventory - Schedule of Invento</vt:lpstr>
      <vt:lpstr>Prepaid Expenses and Other Cu57</vt:lpstr>
      <vt:lpstr>Concentration of Credit Risk - </vt:lpstr>
      <vt:lpstr>Property and Equipment, Net (De</vt:lpstr>
      <vt:lpstr>Property and Equipment, Net - S</vt:lpstr>
      <vt:lpstr>Senior Secured Notes (Details N</vt:lpstr>
      <vt:lpstr>Accrued Expenses - Schedule of </vt:lpstr>
      <vt:lpstr>Income Taxes (Details Narrative</vt:lpstr>
      <vt:lpstr>Income Taxes - Schedule of Effe</vt:lpstr>
      <vt:lpstr>Income Taxes - Schedule of Defe</vt:lpstr>
      <vt:lpstr>Stock Plans, Share-Based Paym66</vt:lpstr>
      <vt:lpstr>Warrants (Details Narrative)</vt:lpstr>
      <vt:lpstr>Stock Plans, Share-Based Paym68</vt:lpstr>
      <vt:lpstr>Stock Plans, Share-Based Paym69</vt:lpstr>
      <vt:lpstr>Stock Plans, Share-Based Paym70</vt:lpstr>
      <vt:lpstr>Stock Plans, Share-Based Paym71</vt:lpstr>
      <vt:lpstr>Stock Plans, Share-Based Paym72</vt:lpstr>
      <vt:lpstr>Stock Plans, Share-Based Paym73</vt:lpstr>
      <vt:lpstr>Stock-Based Compensation (Detai</vt:lpstr>
      <vt:lpstr>Stock-Based Compensation - Sche</vt:lpstr>
      <vt:lpstr>Net Income (Loss) per Common 76</vt:lpstr>
      <vt:lpstr>Net Income (Loss) per Common 77</vt:lpstr>
      <vt:lpstr>Net Income (Loss) per Common 78</vt:lpstr>
      <vt:lpstr>Offering (Details Narrative) 10</vt:lpstr>
      <vt:lpstr>Offering (Details Narrative) 80</vt:lpstr>
      <vt:lpstr>Commitments and Contingencies81</vt:lpstr>
      <vt:lpstr>Commitments and Contingencies82</vt:lpstr>
      <vt:lpstr>Commitments and Contingencies83</vt:lpstr>
      <vt:lpstr>401(k) Plan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2:29:05Z</dcterms:created>
  <dcterms:modified xmlns:dcterms="http://purl.org/dc/terms/" xmlns:xsi="http://www.w3.org/2001/XMLSchema-instance" xsi:type="dcterms:W3CDTF">2015-11-20T12:29:05Z</dcterms:modified>
  <dc:title xmlns:dc="http://purl.org/dc/elements/1.1/">Untitled</dc:title>
  <dc:description xmlns:dc="http://purl.org/dc/elements/1.1/"/>
  <dc:subject xmlns:dc="http://purl.org/dc/elements/1.1/"/>
  <cp:keywords/>
  <cp:category/>
</cp:coreProperties>
</file>